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Description of the Business and" sheetId="6" state="visible" r:id="rId6"/>
    <sheet xmlns:r="http://schemas.openxmlformats.org/officeDocument/2006/relationships" name="Business Segments" sheetId="7" state="visible" r:id="rId7"/>
    <sheet xmlns:r="http://schemas.openxmlformats.org/officeDocument/2006/relationships" name="Restructuring and other" sheetId="8" state="visible" r:id="rId8"/>
    <sheet xmlns:r="http://schemas.openxmlformats.org/officeDocument/2006/relationships" name="Accounts and Notes Receivable a"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and Good" sheetId="12" state="visible" r:id="rId12"/>
    <sheet xmlns:r="http://schemas.openxmlformats.org/officeDocument/2006/relationships" name="Software, net" sheetId="13" state="visible" r:id="rId13"/>
    <sheet xmlns:r="http://schemas.openxmlformats.org/officeDocument/2006/relationships" name="Equity Investments" sheetId="14" state="visible" r:id="rId14"/>
    <sheet xmlns:r="http://schemas.openxmlformats.org/officeDocument/2006/relationships" name="Long-Term and Other Debt" sheetId="15" state="visible" r:id="rId15"/>
    <sheet xmlns:r="http://schemas.openxmlformats.org/officeDocument/2006/relationships" name="Fair Value Measurements" sheetId="16" state="visible" r:id="rId16"/>
    <sheet xmlns:r="http://schemas.openxmlformats.org/officeDocument/2006/relationships" name="Stockholders' Deficit and Emplo" sheetId="17" state="visible" r:id="rId17"/>
    <sheet xmlns:r="http://schemas.openxmlformats.org/officeDocument/2006/relationships" name="Income Taxes" sheetId="18" state="visible" r:id="rId18"/>
    <sheet xmlns:r="http://schemas.openxmlformats.org/officeDocument/2006/relationships" name="Litigation" sheetId="19" state="visible" r:id="rId19"/>
    <sheet xmlns:r="http://schemas.openxmlformats.org/officeDocument/2006/relationships" name="Financial Information for Guara" sheetId="20" state="visible" r:id="rId20"/>
    <sheet xmlns:r="http://schemas.openxmlformats.org/officeDocument/2006/relationships" name="Description of the Business a21" sheetId="21" state="visible" r:id="rId21"/>
    <sheet xmlns:r="http://schemas.openxmlformats.org/officeDocument/2006/relationships" name="Description of the Business a22" sheetId="22" state="visible" r:id="rId22"/>
    <sheet xmlns:r="http://schemas.openxmlformats.org/officeDocument/2006/relationships" name="Business Segments (Tables)" sheetId="23" state="visible" r:id="rId23"/>
    <sheet xmlns:r="http://schemas.openxmlformats.org/officeDocument/2006/relationships" name="Restructuring and other (Tables" sheetId="24" state="visible" r:id="rId24"/>
    <sheet xmlns:r="http://schemas.openxmlformats.org/officeDocument/2006/relationships" name="Accounts and Notes Receivable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and Go28" sheetId="28" state="visible" r:id="rId28"/>
    <sheet xmlns:r="http://schemas.openxmlformats.org/officeDocument/2006/relationships" name="Software, net (Tables)" sheetId="29" state="visible" r:id="rId29"/>
    <sheet xmlns:r="http://schemas.openxmlformats.org/officeDocument/2006/relationships" name="Long-Term and Other Debt (Table" sheetId="30" state="visible" r:id="rId30"/>
    <sheet xmlns:r="http://schemas.openxmlformats.org/officeDocument/2006/relationships" name="Fair Value Measurements (Tables" sheetId="31" state="visible" r:id="rId31"/>
    <sheet xmlns:r="http://schemas.openxmlformats.org/officeDocument/2006/relationships" name="Stockholders' Deficit and Emp32" sheetId="32" state="visible" r:id="rId32"/>
    <sheet xmlns:r="http://schemas.openxmlformats.org/officeDocument/2006/relationships" name="Financial Information for Gua33" sheetId="33" state="visible" r:id="rId33"/>
    <sheet xmlns:r="http://schemas.openxmlformats.org/officeDocument/2006/relationships" name="Description of the Business a34" sheetId="34" state="visible" r:id="rId34"/>
    <sheet xmlns:r="http://schemas.openxmlformats.org/officeDocument/2006/relationships" name="Description of the Business a35" sheetId="35" state="visible" r:id="rId35"/>
    <sheet xmlns:r="http://schemas.openxmlformats.org/officeDocument/2006/relationships" name="Description of the Business a36" sheetId="36" state="visible" r:id="rId36"/>
    <sheet xmlns:r="http://schemas.openxmlformats.org/officeDocument/2006/relationships" name="Description of the Business a37" sheetId="37" state="visible" r:id="rId37"/>
    <sheet xmlns:r="http://schemas.openxmlformats.org/officeDocument/2006/relationships" name="Description of the Business a38" sheetId="38" state="visible" r:id="rId38"/>
    <sheet xmlns:r="http://schemas.openxmlformats.org/officeDocument/2006/relationships" name="Business Segments - Additional " sheetId="39" state="visible" r:id="rId39"/>
    <sheet xmlns:r="http://schemas.openxmlformats.org/officeDocument/2006/relationships" name="Business Segments - Schedule of" sheetId="40" state="visible" r:id="rId40"/>
    <sheet xmlns:r="http://schemas.openxmlformats.org/officeDocument/2006/relationships" name="Restructuring and other - Restr" sheetId="41" state="visible" r:id="rId41"/>
    <sheet xmlns:r="http://schemas.openxmlformats.org/officeDocument/2006/relationships" name="Restructuring and other - Res42" sheetId="42" state="visible" r:id="rId42"/>
    <sheet xmlns:r="http://schemas.openxmlformats.org/officeDocument/2006/relationships" name="Accounts and Notes Receivable43" sheetId="43" state="visible" r:id="rId43"/>
    <sheet xmlns:r="http://schemas.openxmlformats.org/officeDocument/2006/relationships" name="Accounts and Notes Receivable44" sheetId="44" state="visible" r:id="rId44"/>
    <sheet xmlns:r="http://schemas.openxmlformats.org/officeDocument/2006/relationships" name="Accounts and Notes Receivable45" sheetId="45" state="visible" r:id="rId45"/>
    <sheet xmlns:r="http://schemas.openxmlformats.org/officeDocument/2006/relationships" name="Accounts and Notes Receivable46" sheetId="46" state="visible" r:id="rId46"/>
    <sheet xmlns:r="http://schemas.openxmlformats.org/officeDocument/2006/relationships" name="Inventories (Details)" sheetId="47" state="visible" r:id="rId47"/>
    <sheet xmlns:r="http://schemas.openxmlformats.org/officeDocument/2006/relationships" name="Property and Equipment, net (De" sheetId="48" state="visible" r:id="rId48"/>
    <sheet xmlns:r="http://schemas.openxmlformats.org/officeDocument/2006/relationships" name="Intangible Assets, net and Go49" sheetId="49" state="visible" r:id="rId49"/>
    <sheet xmlns:r="http://schemas.openxmlformats.org/officeDocument/2006/relationships" name="Intangible Assets, net and Go50" sheetId="50" state="visible" r:id="rId50"/>
    <sheet xmlns:r="http://schemas.openxmlformats.org/officeDocument/2006/relationships" name="Intangible Assets, net and Go51" sheetId="51" state="visible" r:id="rId51"/>
    <sheet xmlns:r="http://schemas.openxmlformats.org/officeDocument/2006/relationships" name="Software, net (Details)" sheetId="52" state="visible" r:id="rId52"/>
    <sheet xmlns:r="http://schemas.openxmlformats.org/officeDocument/2006/relationships" name="Equity Investments (Details)" sheetId="53" state="visible" r:id="rId53"/>
    <sheet xmlns:r="http://schemas.openxmlformats.org/officeDocument/2006/relationships" name="Long-Term and Other Debt - Sche" sheetId="54" state="visible" r:id="rId54"/>
    <sheet xmlns:r="http://schemas.openxmlformats.org/officeDocument/2006/relationships" name="Long-Term and Other Debt - Addi" sheetId="55" state="visible" r:id="rId55"/>
    <sheet xmlns:r="http://schemas.openxmlformats.org/officeDocument/2006/relationships" name="Long-Term and Other Debt - Loss" sheetId="56" state="visible" r:id="rId56"/>
    <sheet xmlns:r="http://schemas.openxmlformats.org/officeDocument/2006/relationships" name="Fair Value Measurements (Detail" sheetId="57" state="visible" r:id="rId57"/>
    <sheet xmlns:r="http://schemas.openxmlformats.org/officeDocument/2006/relationships" name="Stockholders' Deficit and Emp58" sheetId="58" state="visible" r:id="rId58"/>
    <sheet xmlns:r="http://schemas.openxmlformats.org/officeDocument/2006/relationships" name="Income Taxes - Additional Infor" sheetId="59" state="visible" r:id="rId59"/>
    <sheet xmlns:r="http://schemas.openxmlformats.org/officeDocument/2006/relationships" name="Litigation (Details)" sheetId="60" state="visible" r:id="rId60"/>
    <sheet xmlns:r="http://schemas.openxmlformats.org/officeDocument/2006/relationships" name="Financial Information for Gua61" sheetId="61" state="visible" r:id="rId61"/>
    <sheet xmlns:r="http://schemas.openxmlformats.org/officeDocument/2006/relationships" name="Financial Information for Gua62" sheetId="62" state="visible" r:id="rId62"/>
    <sheet xmlns:r="http://schemas.openxmlformats.org/officeDocument/2006/relationships" name="Financial Information for Gua63" sheetId="63" state="visible" r:id="rId63"/>
  </sheets>
  <definedNames/>
  <calcPr calcId="124519" fullCalcOnLoad="1"/>
</workbook>
</file>

<file path=xl/sharedStrings.xml><?xml version="1.0" encoding="utf-8"?>
<sst xmlns="http://schemas.openxmlformats.org/spreadsheetml/2006/main" uniqueCount="546">
  <si>
    <t>Document and Entity Information - shares</t>
  </si>
  <si>
    <t>6 Months Ended</t>
  </si>
  <si>
    <t>Jun. 30, 2017</t>
  </si>
  <si>
    <t>Jul. 20, 2017</t>
  </si>
  <si>
    <t>Entity Information [Line Items]</t>
  </si>
  <si>
    <t>Entity Registrant Name</t>
  </si>
  <si>
    <t>SCIENTIFIC GAMES CORP</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Class A Common Stock</t>
  </si>
  <si>
    <t>Entity Common Stock, Shares Outstanding</t>
  </si>
  <si>
    <t>Class B Common Stock</t>
  </si>
  <si>
    <t>CONSOLIDATED STATEMENTS OF OPERATIONS AND COMPREHENSIVE LOSS - USD ($) shares in Millions, $ in Millions</t>
  </si>
  <si>
    <t>3 Months Ended</t>
  </si>
  <si>
    <t>Jun. 30, 2016</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Depreciation, amortization and impairments</t>
  </si>
  <si>
    <t>Restructuring and other</t>
  </si>
  <si>
    <t>Operating (loss) income</t>
  </si>
  <si>
    <t>Other (expense) income:</t>
  </si>
  <si>
    <t>Interest expense</t>
  </si>
  <si>
    <t>Earnings from equity investments</t>
  </si>
  <si>
    <t>Gain (loss) on extinguishment and modification of debt</t>
  </si>
  <si>
    <t>Other (expense) income, net</t>
  </si>
  <si>
    <t>Total other expense, net</t>
  </si>
  <si>
    <t>Net loss before income taxes</t>
  </si>
  <si>
    <t>Income tax (expense) benefit</t>
  </si>
  <si>
    <t>Net (loss) income</t>
  </si>
  <si>
    <t>Other comprehensive income (loss):</t>
  </si>
  <si>
    <t>Foreign currency translation gain (loss)</t>
  </si>
  <si>
    <t>Pension and post-retirement (loss) gain, net of tax</t>
  </si>
  <si>
    <t>Derivative financial instruments unrealized gain, net of tax</t>
  </si>
  <si>
    <t>Other comprehensive income (loss)</t>
  </si>
  <si>
    <t>Comprehensive (loss) income</t>
  </si>
  <si>
    <t>Basic and diluted net loss per share:</t>
  </si>
  <si>
    <t>Basic (in dollars per share)</t>
  </si>
  <si>
    <t>Diluted (in dollars per share)</t>
  </si>
  <si>
    <t>Weighted average number of shares used in per share calculations:</t>
  </si>
  <si>
    <t>Basic (in shares)</t>
  </si>
  <si>
    <t>Diluted (in shares)</t>
  </si>
  <si>
    <t>Exclusive of D&amp;amp;A.</t>
  </si>
  <si>
    <t>CONSOLIDATED BALANCE SHEETS - USD ($) $ in Millions</t>
  </si>
  <si>
    <t>Dec. 31, 2016</t>
  </si>
  <si>
    <t>Current assets:</t>
  </si>
  <si>
    <t>Cash and cash equivalents</t>
  </si>
  <si>
    <t>Restricted cash</t>
  </si>
  <si>
    <t>Accounts receivable, net</t>
  </si>
  <si>
    <t>Notes receivable, net</t>
  </si>
  <si>
    <t>Inventories</t>
  </si>
  <si>
    <t>Prepaid expenses, deposits and other current assets</t>
  </si>
  <si>
    <t>Total current assets</t>
  </si>
  <si>
    <t>Non-current assets:</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4)</t>
  </si>
  <si>
    <t xml:space="preserve"> </t>
  </si>
  <si>
    <t>Stockholders' deficit:</t>
  </si>
  <si>
    <t>Class A common stock, par value $0.01 per share: 199.3 shares authorized; 106.6 and 105.2 shares issued and 89.4 and 88.0 shares outstanding, respectively</t>
  </si>
  <si>
    <t>Additional paid-in capital</t>
  </si>
  <si>
    <t>Accumulated loss</t>
  </si>
  <si>
    <t>Treasury stock, at cost, 17.2 shares</t>
  </si>
  <si>
    <t>Accumulated other comprehensive loss</t>
  </si>
  <si>
    <t>Total stockholders' deficit</t>
  </si>
  <si>
    <t>Total liabilities and stockholders' (deficit) equity</t>
  </si>
  <si>
    <t>CONSOLIDATED BALANCE SHEETS (Parenthetical) - $ / shares</t>
  </si>
  <si>
    <t>Statement of Financial Position [Abstract]</t>
  </si>
  <si>
    <t>Class A common stock, par value (in dollars per share)</t>
  </si>
  <si>
    <t>Class A common stock, shares authorized (in shares)</t>
  </si>
  <si>
    <t>Class A common stock, shares issued (in shares)</t>
  </si>
  <si>
    <t>Class A common stock, shares outstanding (in shares)</t>
  </si>
  <si>
    <t>Treasury stock, at cost, shares held (in shares)</t>
  </si>
  <si>
    <t>CONDENSED CONSOLIDATED STATEMENTS OF CASH FLOWS - USD ($) $ in Millions</t>
  </si>
  <si>
    <t>Cash flows from operating activities:</t>
  </si>
  <si>
    <t>Net loss</t>
  </si>
  <si>
    <t>Adjustments to reconcile net loss to cash provided by operating activities</t>
  </si>
  <si>
    <t>Changes in working capital accounts</t>
  </si>
  <si>
    <t>Changes in deferred income taxes and other</t>
  </si>
  <si>
    <t>Net cash provided by operating activities</t>
  </si>
  <si>
    <t>Cash flows from investing activities:</t>
  </si>
  <si>
    <t>Capital expenditures</t>
  </si>
  <si>
    <t>Acquisitions of businesses, net of cash acquired</t>
  </si>
  <si>
    <t>Proceeds from asset sales</t>
  </si>
  <si>
    <t>Distributions of capital from equity investments</t>
  </si>
  <si>
    <t>Other</t>
  </si>
  <si>
    <t>Net cash used in investing activities</t>
  </si>
  <si>
    <t>Cash flows from financing activities:</t>
  </si>
  <si>
    <t>Borrowings under revolving credit facility</t>
  </si>
  <si>
    <t>Repayments under revolving credit facility</t>
  </si>
  <si>
    <t>Proceeds from issuance of senior notes and term loans</t>
  </si>
  <si>
    <t>Repayment of senior notes and term loans</t>
  </si>
  <si>
    <t>Payments of debt issuance and deferred financing costs</t>
  </si>
  <si>
    <t>Payments on long-term debt</t>
  </si>
  <si>
    <t>Payments on license obligations</t>
  </si>
  <si>
    <t>Net redemptions of common stock under stock-based compensation plans and other</t>
  </si>
  <si>
    <t>Net cash provided by (used in)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cash flow information:</t>
  </si>
  <si>
    <t>Cash paid for interest</t>
  </si>
  <si>
    <t>Income taxes paid</t>
  </si>
  <si>
    <t>Supplemental non-cash transactions:</t>
  </si>
  <si>
    <t>Non-cash rollover of Term loans (see Note 10)</t>
  </si>
  <si>
    <t>Non-cash interest expense</t>
  </si>
  <si>
    <t>Non-cash additions to intangible assets related to license agreements</t>
  </si>
  <si>
    <t>Description of the Business and Summary of Significant Accounting Policies</t>
  </si>
  <si>
    <t>Organization, Consolidation and Presentation of Financial Statement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includes gaming machines and game content, casino management systems, table game products and services, instant and draw‑based lottery games, lottery systems, lottery content and services, interactive gaming and social casino solutions, as well as other products and services. We report our operations in three business segments—Gaming, Lottery and Interactive. Basis of Presentation and Principles of Consolidation The accompanying condensed consolidated financial statements have been prepared in accordance with U.S. GAAP. The accompanying condensed consolidated financial statements include the accounts of SGC and its wholly owned subsidiaries.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6 10-K. Interim results of operations are not necessarily indicative of results of operations to be expected for a full year. Significant Accounting Policies There have been no changes to our significant accounting policies described within the Notes of our 2016 10-K. Acquisitions On January 18, 2017, we closed the acquisition of all of the issued and outstanding common shares of DEQ Systems Corp. ("DEQ"), which was announced in the third quarter of 2016. DEQ was integrated into our gaming business segment and expands the depth and breadth of our table product portfolio. On April 7, 2017, we completed the acquisition of all of the issued and outstanding capital stock of privately held mobile and social game company Spicerack Media, Inc. ("Spicerack"), which expands our existing portfolio of social casino games and our customer base. Spicerack was integrated into our interactive business segment. On April 25, 2017, we completed the acquisition of all of the issued and outstanding membership interest of privately held lottery sales force and retail performance technology and consulting services company Lapis Software Associates, LLC (“Lapis”), which expands our suite of value-added retail lottery products. Lapis was integrated into our lottery business segment. We accounted for these acquisitions using the acquisition method of accounting whereby the total purchase price was allocated to tangible and intangible assets acquired and liabilities assumed based on respective estimated fair values. The following table summarizes an aggregate disclosure related to business acquisitions completed during the first half of 2017 and is based on the preliminary allocations of the purchase price expected to be finalized by the fourth quarter of 2017, pending completion of the valuation analyses for acquired intangible assets: Total Cash paid, net Contingent Consideration 1 Allocation of 2 Weighted Excess purchase Aggregate total $ 57.8 $ 52.1 $ 4.9 $ 46.0 9.2 $ 14.6 1 Contingent consideration as determined by fair value and included in the consideration transferred. 2 Intangible assets primarily consist of technology-based and customer relationship intangible assets. The fair value of these intangible assets was determined using a combination of a royalty savings method and the excess earnings method using Level 3 in the hierarchy as established by ASC 820. The discount rates and royalty rates used in the valuation analysis ranged between 9% and 20% and 1% and 16% , respectively. The contingent consideration value is primarily based on reaching certain earnings-based metrics, with a maximum payout of up to $35.3 million . The goodwill recognized relates to Spicerack acquisition and the factors contributing to the recognition of goodwill are based on expected synergies resulting from the acquisition, including the expansion of the customer base. None of the resultant goodwill is expected to be deductible for income tax purposes. The amount of revenue and earnings associated with the above acquisitions and since the acquisition date included in the consolidated financial statements were less than 1.0% for all of the periods presented, thus not significant to our consolidated financial statements. Revenue The following table summarizes our revenues by type within each of our business segments: Three Months Ended June 30, Six Months Ended June 30, 2017 2016 2017 2016 Gaming Gaming operations $ 178.4 $ 186.0 $ 350.8 $ 370.4 Gaming machine sales 163.3 154.4 319.5 288.9 Gaming systems 67.1 59.5 128.6 119.2 Table products 48.4 42.0 98.3 85.1 Total $ 457.2 $ 441.9 $ 897.2 $ 863.6 Lottery Instant products $ 151.3 $ 153.7 $ 293.0 $ 291.0 Lottery systems 51.0 50.2 98.4 100.6 Total $ 202.3 $ 203.9 $ 391.4 $ 391.6 Interactive Social Gaming - B2C $ 91.1 $ 69.1 $ 171.3 $ 129.2 Other 15.7 14.3 31.8 26.8 Total $ 106.8 $ 83.4 $ 203.1 $ 156.0 Deferred Revenue The following table summarizes the deferred revenue activity for the reporting period: Six Months Ended June 30, 2017 2016 Deferred revenue balance, beginning of period $ 67.4 $ 57.8 New deferrals 111.1 145.8 Amounts recognized in revenue (119.3 ) (143.2 ) Deferred revenue balance, end of period $ 59.2 $ 60.4 Computation of Basic and Diluted Net Loss Per Share Basic and diluted net loss per share were the same for all periods presented as all common stock equivalents would be anti-dilutive. We excluded 2.8 million and 3.0 million of stock options from the diluted weighted-average common shares outstanding for the three and six months ended June 30, 2017 and 2016, respectively. We excluded 4.4 million and 5.3 million of RSUs from the calculation of diluted weighted-average common shares outstanding for the three and six months ended June 30, 2017 and 2016, respectively. New Accounting Guidance - Recently Adopted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We adopted the guidance at the beginning of first quarter 2017. The adoption of this guidance did not result in a net cumulative-effect adjustment to accumulated loss, as the previously unrecognized excess tax benefit of $10.1 million was fully offset by an increase in the valuation allowance as of December 31, 2016. The excess tax benefit recognized in our provision for income taxes for the three and six months ended June 30, 2017 was immaterial. In addition, we elected to continue to account for forfeitures by estimating the expected forfeitures over the course of a vesting period. In November 2016, the FASB issued ASU No. 2016-18, Statement of Cash Flows (Topic 230): Restricted Cash .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first quarter 2017. The adoption of this guidance resulted in increases to the cash, cash equivalents and restricted cash beginning-of-period and end-of period line item totaling $38.1 million and $41.9 million , respectively, which now includes restricted cash, and a $3.8 million decrease in net cash used in investing activities for the six months ended June 30, 2016. In January 2017, the FASB issued ASU No. 2017-04, Intangibles - Goodwill and Other (Topic 350) :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which will simplify our future goodwill impairment testing. New Accounting Guidance - Not Yet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We continue to assess the anticipated impact of adopting this guidance in revenue recognition for our business segments. The following table summarizes the anticipated impact to the financial statements based on our assessment completed to date: Business Segment Revenue Type Anticipated Impact Gaming Gaming operations Gaming machine sales Gaming systems Table products  We anticipate the following impact on the net amount of revenue for WAP jackpot payments, which will no longer be treated as an expense but rather as a reduction to revenue: WAP jackpot expense of $5.3 million and $12.4 million for the three and six months ended June 30, 2017, respectively, and $8.1 million and $16.7 million for the three and six months ended June 30, 2016, respectively, recognized as cost of services.  We continue to evaluate the impact on timing and amount of revenue.  We do not anticipate a material impact on timing or amount of revenue.  We continue to evaluate the impact on timing and amount of revenue.  We continue to evaluate the impact on timing and amount of revenue. We are currently assessing the adoption impact on our U.K. gaming operations, which includes gaming operations, machine sales and to a lesser extent gaming system revenue streams. Lottery Instant products Lottery systems  We do not anticipate a material impact on timing or amount of revenue for our PPU instant products arrangements.  We continue to evaluate the impact on timing and amount of revenue on our participation based instant products arrangements as well as licensing and player loyalty arrangements.  We continue to evaluate the impact on timing and amount of revenue. Interactive All  We do not anticipate a material impact on timing or amount of revenue. Additionally, as disclosed in our 2016 10-K, ASC 606 will significantly increase revenue disclosure requirements; however many of these newly required disclosures, including disaggregation of revenue and discussion of deferred revenue are included in revenue presented in this Note 1. We currently do not anticipate significant changes to our business processes and systems to support the adoption of the new guidance and are currently assessing an impact on our internal controls. We will continue to monitor and assess the impact of any changes to the standard and interpretations as they become available.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June 2016, the FASB issued ASU No. 2016-13, Financial Instruments - Credit Losses (Topic 326) .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re currently evaluating the impact of adopting this guidance. We do not expect that any other recently issued accounting guidance will have a significant effect on our financial statements.</t>
  </si>
  <si>
    <t>Business Segments</t>
  </si>
  <si>
    <t>Segment Reporting [Abstract]</t>
  </si>
  <si>
    <t>Business Segments We report our operations in three business segments—Gaming, Lottery and Interactive—representing our different products and services. A detailed discussion regarding the products and services from which each reportable business segment derives its revenue is included in Notes 2 and 3 in our 2016 10-K. In evaluating financial performance, we focus on operating income (loss) as a segment's measure of profit or loss. The accounting policies of our business segments are the same as those described within the Notes in our 2016 10-K. The following tables present our segment information: Three Months Ended June 30, 2017 Gaming Lottery Interactive Corporate (1) Total Total revenue $ 457.2 $ 202.3 $ 106.8 $ — $ 766.3 Depreciation, amortization and impairments 136.0 13.3 4.4 21.3 175.0 Restructuring and other 0.3 (1.1 ) 0.3 1.6 1.1 Operating income (loss) 85.9 70.3 18.8 (57.7 ) 117.3 Interest expense (151.2 ) Earnings from equity investments 3.1 Other income (expense), net (1.9 ) Net loss before income taxes (32.7 ) (1) Includes corporate amounts not allocated to the business segments. Three Months Ended June 30, 2016 Gaming Lottery Interactive Corporate (1) Total Total revenue $ 441.9 $ 203.9 $ 83.4 $ — $ 729.2 Depreciation, amortization and impairments 154.3 17.2 3.8 17.8 193.1 Restructuring and other 3.4 0.2 0.5 0.1 4.2 Operating income (loss) 46.7 57.9 13.7 (59.2 ) 59.1 Interest expense (165.3 ) Earnings from equity investments 8.0 Gain on extinguishment and modification of debt 25.2 Other income (expense), net 1.7 Net loss before income taxes (71.3 ) (1) Includes corporate amounts not allocated to the business segments. Six Months Ended June 30, 2017 Gaming Lottery Interactive Corporate (1) Total Total revenue $ 897.2 $ 391.4 $ 203.1 $ — $ 1,491.7 Depreciation, amortization and impairments 259.3 27.2 8.4 45.2 340.1 Restructuring and other 4.5 (0.8 ) 1.1 5.5 10.3 Operating income (loss) 163.4 126.4 36.0 (120.5 ) 205.3 Interest expense (310.6 ) Earnings from equity investments 12.6 Loss on extinguishment and modification of debt (29.7 ) Other income (expense), net 5.6 Net loss before income taxes (116.8 ) (1) Includes corporate amounts not allocated to the business segments. Six Months Ended June 30, 2016 Gaming Lottery Interactive Corporate (1) Total Total revenue $ 863.6 $ 391.6 $ 156.0 $ — $ 1,411.2 Depreciation, amortization and impairments 295.8 35.0 7.5 35.4 373.7 Restructuring and other 5.0 1.3 0.5 0.1 6.9 Operating income (loss) 90.1 105.9 25.2 (111.8 ) 109.4 Interest expense (331.0 ) Earnings from equity investments 11.2 Gain on extinguishment and modification of debt 25.2 Other income (expense), net 2.4 Net loss before income taxes (182.8 ) (1) Includes corporate amounts not allocated to the business segments.</t>
  </si>
  <si>
    <t>Restructuring and Related Activities [Abstract]</t>
  </si>
  <si>
    <t>Restructuring and other Restructuring and other includes charges or expenses attributable to: (i) employee severance; (ii) management restructuring and related costs; (iii) restructuring and integration; (iv) cost savings initiatives; and (v) acquisition costs and other unusual items. The following table summarizes pre-tax restructuring and other costs for the periods presented: Three Months Ended June 30, Six Months Ended June 30, 2017 2016 2017 2016 Employee severance (1) $ — $ 2.5 $ 2.7 $ 4.8 Acquisitions and related costs 0.8 — 4.2 — Restructuring, integration and other 0.3 1.7 3.4 2.1 Total $ 1.1 $ 4.2 $ 10.3 $ 6.9 (1) Inclusive of employee severance and termination costs associated with restructuring activities. In the fourth quarter of 2016, we announced a new business improvement initiative, which has streamlined our organization, increased our efficiencies and significantly reduced our operating costs across all our divisions through a combination of headcount reductions, facilities streamlining and reduction in other operating costs. We have completed these actions related to this initiative. The following table presents a summary of restructuring charges and the charges in the restructuring accrual during 2017: Restructuring Accrual Balance as of January 1, 2017 $ 16.4 Accrual additions 2.2 Cash payments and other (18.6 ) Balance as of June 30, 2017 $ —</t>
  </si>
  <si>
    <t>Accounts and Notes Receivable and Credit Quality of Notes Receivable</t>
  </si>
  <si>
    <t>Receivables [Abstract]</t>
  </si>
  <si>
    <t>Accounts and Notes Receivable and Credit Quality of Notes Receivable Accounts and Notes Receivable The following summarizes the components of current and long-term accounts and notes receivable, net: June 30, 2017 December 31, 2016 Current: Accounts receivable $ 488.4 $ 508.1 Notes receivable 141.1 140.0 Allowance for doubtful accounts and notes (26.9 ) (27.7 ) Current accounts and notes receivable, net $ 602.6 $ 620.4 Long-term: Notes receivable, net of allowance of $0.5 and $0.4 50.8 48.1 Total accounts and notes receivable, net $ 653.4 $ 668.5 Credit Quality of Notes Receivable The interest rates on our outstanding notes receivable ranged from 3.0% to 10.4% at June 30, 2017 and 3.3% to 10.4% at December 31, 2016. We have certain concentrations of outstanding notes receivable in international locations that impact our assessment of the credit quality of our notes receivable. We monitor the macroeconomic and political environment in each of these locations in our assessment of the credit quality of our notes receivable. We have not identified changes in the aforementioned factors during the six months ended June 30, 2017 that require a reassessment of our receivable balances. The international locations with significant concentrations (generally deemed to be exceeding 10%) of our notes receivable are as follows: • Mexico - Our notes receivable, net, from certain customers in Mexico at June 30, 2017 was $29.6 million. We collected $17.3 million of outstanding receivables from these customers during the six months ended June 30, 2017 . • Peru - Our notes receivable, net, from certain customers in Peru at June 30, 2017 was $22.9 million . We collected $8.9 million of outstanding receivables from these customers during the six months ended June 30, 2017 . • Argentina - Our notes receivable, net, from customers in Argentina at June 30, 2017 was $15.8 million denominated in USD. Our customers are required to, and have continued to, pay us in pesos at the spot exchange rate on the date of payment. We collected $11.8 million of outstanding receivables from customers in Argentina during the six months ended June 30, 2017 . In addition to the macroeconomic and political factors noted above, we also evaluated recent payments, receivables aging, any additional security or collateral we had (bills of exchange, pledge agreements, etc.) and other facts and circumstances relevant to our customers' ability to pay. The following summarizes the components of total notes receivable, net: June 30, 2017 Balances over 90 days past due December 31, 2016 Balances over 90 days past due Notes receivable: Domestic $ 66.4 $ 9.1 $ 45.1 $ 1.1 International 126.0 31.1 143.0 38.7 Total notes receivable 192.4 40.2 188.1 39.8 Notes receivable allowance Domestic (3.5 ) (3.5 ) (1.0 ) (0.9 ) International (14.8 ) (14.8 ) (14.0 ) (14.0 ) Total notes receivable allowance (18.3 ) (18.3 ) (15.0 ) (14.9 ) Notes receivable, net $ 174.1 $ 21.9 $ 173.1 $ 24.9 At June 30, 2017 , 12.6% of our total notes receivable, net, was past due by over 90 days, compared to 14.4% at December 31, 2016. We evaluate our exposure to credit loss on notes receivable on both a collective and individual basis. In addition, we evaluate such notes receivable on a geographic basis and take into account any other factors (such as general economic conditions, other macroeconomic considerations, etc.) that could impact our collectability of notes receivable individually or in the aggregate. Accordingly, notes receivable may be evaluated under multiple methodologies, and the resulting allowance is not determined based on one specific methodology taking all factors into consideration. The activity in our allowance for notes receivable for each of the six month periods ended June 30, 2017 and 2016 is as follows: For the Six Months Ended June 30, 2017 2016 Beginning allowance for notes receivable $ 15.0 $ 13.2 Provision 4.4 3.1 Charge-offs and recoveries (1.1 ) (1.5 ) Ending allowance for notes receivable $ 18.3 $ 14.8 The fair value of notes receivable is estimated by discounting expected future cash flows using current interest rates at which similar loans would be made to borrowers with similar credit ratings and remaining maturities. As of June 30, 2017 and December 31, 2016, the fair value of notes receivable, net, approximated the carrying value due to contractual terms of notes receivable generally being under 24 months.</t>
  </si>
  <si>
    <t>Inventory Disclosure [Abstract]</t>
  </si>
  <si>
    <t>Inventories Inventories consisted of the following as of the dates presented below: June 30, 2017 December 31, 2016 Parts and work-in-process $ 120.4 $ 110.5 Finished goods 132.3 131.8 Total inventories $ 252.7 $ 242.3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games for our Participation arrangements and our licensed branded merchandise.</t>
  </si>
  <si>
    <t>Property and Equipment, net</t>
  </si>
  <si>
    <t>Property, Plant and Equipment [Abstract]</t>
  </si>
  <si>
    <t>Property and Equipment, net Property and equipment, net consisted of the following: June 30, 2017 December 31, 2016 Land $ 35.4 $ 36.5 Buildings and leasehold improvements 177.8 182.2 Gaming and lottery machinery and equipment 986.8 993.3 Furniture and fixtures 30.3 28.6 Construction in progress 24.4 21.2 Other property and equipment 240.3 239.3 Less: accumulated depreciation (920.2 ) (888.9 ) Total property and equipment, net $ 574.8 $ 612.2 Depreciation expense is excluded from Cost of services, Cost of product sales, Cost of instant games and Other operating expenses and is separately presented within D&amp;A. Three Months Ended Six Months Ended June 30, June 30 2017 2016 2017 2016 Depreciation expense $ 70.0 $ 86.8 $ 136.9 $ 167.4</t>
  </si>
  <si>
    <t>Intangible Assets, net and Goodwill</t>
  </si>
  <si>
    <t>Goodwill and Intangible Assets Disclosure [Abstract]</t>
  </si>
  <si>
    <t>Intangible Assets, net and Goodwill Intangible Assets, net The following tables present certain information regarding our intangible assets as of June 30, 2017 and December 31, 2016 . June 30, 2017 December 31, 2016 Gross Carrying Value Accumulated Amortization Net Balance Gross Carrying Value Accumulated Amortization Net Balance Amortizable intangible assets: Customer relationships $ 880.0 $ (185.7 ) $ 694.3 $ 875.8 $ (163.9 ) $ 711.9 Intellectual property 767.5 (271.0 ) 496.5 726.0 (218.2 ) 507.8 Licenses 425.6 (185.4 ) 240.2 413.2 (153.5 ) 259.7 Brand names 125.0 (39.0 ) 86.0 123.7 (32.1 ) 91.6 Trade names 98.5 (11.4 ) 87.1 97.4 (8.1 ) 89.3 Patents and other 26.4 (14.4 ) 12.0 28.0 (14.2 ) 13.8 2,323.0 (706.9 ) 1,616.1 2,264.1 (590.0 ) 1,674.1 Non-amortizable intangible assets: Trade names 96.3 (2.1 ) 94.2 96.3 (2.1 ) 94.2 Total intangible assets $ 2,419.3 $ (709.0 ) $ 1,710.3 $ 2,360.4 $ (592.1 ) $ 1,768.3 The following reflects intangible amortization expense included within D&amp;A: Three Months Ended Six Months Ended June 30, June 30. 2017 2016 2017 2016 Amortization expense $ 68.9 $ 62.3 $ 130.8 $ 127.9 Goodwill The table below reconciles the change in the carrying value of goodwill by business segment for the period from December 31, 2016 to June 30, 2017 . Goodwill Gaming Lottery Interactive Totals Balance as of December 31, 2016 $ 2,428.6 $ 350.0 $ 109.8 $ 2,888.4 Acquired goodwill — — 14.6 14.6 Foreign currency adjustments 24.4 3.3 — 27.7 Balance as of June 30, 2017 $ 2,453.0 $ 353.3 $ 124.4 $ 2,930.7</t>
  </si>
  <si>
    <t>Capitalized Computer Software, Net [Abstract]</t>
  </si>
  <si>
    <t>Software, net Software, net consisted of the following: June 30, 2017 December 31, 2016 Software $ 970.1 $ 924.8 Accumulated amortization (591.4 ) (515.7 ) Software, net $ 378.7 $ 409.1 The following reflects amortization of software included within D&amp;A: Three Months Ended Six Months Ended June 30, June 30, 2017 2016 2017 2016 Amortization expense $ 36.1 $ 44.1 $ 72.4 $ 78.5</t>
  </si>
  <si>
    <t>Equity Investments</t>
  </si>
  <si>
    <t>Equity Method Investments and Joint Ventures [Abstract]</t>
  </si>
  <si>
    <t>Equity Investments Equity investments totaled $157.1 million and $179.9 million as of June 30, 2017 and December 31, 2016, respectively. We received distributions and dividends totaling $41.0 million and $38.8 million during the six months ended June 30, 2017 and 2016, respectively, primarily related to our LNS equity investment.</t>
  </si>
  <si>
    <t>Long-Term and Other Debt</t>
  </si>
  <si>
    <t>Debt Disclosure [Abstract]</t>
  </si>
  <si>
    <t>Long-Term and Other Debt Outstanding Debt and Capital Leases The following reflects our outstanding debt: As of June 30, 2017 December 31, 2016 Face value Unamortized debt (discount) premium Unamortized deferred financing costs Book value Book value Senior Secured Credit Facilities: Revolver, varying interest rate, due 2018 $ — $ — $ — $ — $ 45.0 Revolver, varying interest rate, due 2020 — — — — — Term Loan B-1 — — — — 2,183.5 Term Loan B-2 — — — — 1,905.8 Term Loan B-3 3,282.8 (15.4 ) (55.3 ) 3,212.1 — Senior Notes: Secured Notes 2,100.0 64.3 (30.3 ) 2,134.0 936.3 Unsecured Notes 2,200.0 — (33.0 ) 2,167.0 2,164.0 Subordinated Notes: 2018 Notes — — — — 248.7 2020 Notes 243.5 — (2.0 ) 241.5 241.2 2021 Notes 340.6 (1.3 ) (4.2 ) 335.1 334.5 Capital lease obligations, 3.9% interest as of June 30, 2017 payable monthly through 2019 12.5 — — 12.5 15.2 Total long-term debt outstanding $ 8,179.4 $ 47.6 $ (124.8 ) $ 8,102.2 $ 8,074.2 Less: current portion of long-term debt (39.5 ) (49.3 ) Long-term debt, excluding current portion $ 8,062.7 $ 8,024.9 Fair value of debt (1) $ 8,576.4 $ 8,221.8 (1) Fair value of our fixed rate and variable interest rate debt is classified within level 2 in the fair value hierarchy and has been calculated based on the quoted market prices of our securities. We were in compliance with the financial covenants under our debt agreements as of June 30, 2017. February 2017 Refinancing Transactions On February 14, 2017, we entered into an amendment to our credit agreement which provided for a $3,291.0 million senior secured term B-3 loan facility which matures in 2021 and reduced the commitments on the revolving credit facility to $556.2 million through October 2018, with a step-down in availability at that time to $381.7 million until the extended maturity in October 2020. We also successfully completed an additional offering of our Secured Notes in the aggregate principal amount of $1.15 billion (the "additional Secured Notes"). The net proceeds of the term B-3 loan facility and the additional Secured Notes were used to (a) prepay the balances on the term B-1 and term B-2 loans and the existing revolving credit facility, (b) redeem all $250.0 million aggregate principal amount of our outstanding 2018 Notes at a redemption price equal to 100% of the principal amount of the 2018 Notes, plus accrued and unpaid interest to but not including the redemption date (which redemption was completed on March 17, 2017) and (c) pay related fees and expenses (the "February 2017 Refinancing"). In connection with the February 2017 Refinancing, we recorded $27.9 million in financing costs presented primarily as a reduction to long-term debt. Term Loan B-3 The new term B-3 loans that were entered into as part of the February 2017 Refinancing mature in October 2021 and amortize in equal quarterly installments in an amount equal to 1.00% per annum of the stated principal amount thereof, with the remaining balance due at final maturity. The applicable margin for the new term B-3 loans is 4.00% per annum for euro dollars (LIBOR) loans and 3.00% per annum for base rate loans. 7.000% Senior Secured Notes due 2022 In connection with the February 2017 Refinancing, SGI issued $1.15 billion in aggregate principal amount of additional Secured Notes under the existing indenture governing the Secured Notes. Therefore the additional Secured Notes have the same terms as the previously issued $950.0 million in aggregate principal amount of Secured Notes initially issued in November 2014 except for the issue date and offering price. The additional Secured Notes and the initial Secured Notes are treated as a single series of debt securities for all other purposes under the indenture governing the Secured Notes. For additional information regarding terms of our credit agreement and Secured Notes, see Note 16 (Long-Term and Other Debt) in our 2016 10-K. Gain (Loss) on Extinguishment and Modification of Debt The following are components of the gain (loss) on extinguishment and modification of debt for the three and six months ended June 30, 2017 and 2016: Three Months Ended June 30, Six Months Ended June 30, 2017 2016 2017 2016 Repurchase and cancellation of principal balance at discount $ — $ 26.0 $ — $ 26.0 Unamortized debt discount and deferred financing costs — (0.8 ) (25.8 ) (0.8 ) Third party debt issuance fees — — (3.9 ) — Total gain (loss) on extinguishment and modification of debt $ — $ 25.2 $ (29.7 ) $ 25.2</t>
  </si>
  <si>
    <t>Fair Value Measurements</t>
  </si>
  <si>
    <t>Derivative Instruments and Hedging Activities Disclosure [Abstract]</t>
  </si>
  <si>
    <t>Fair Value Measurements 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described below. Interest rate swap contracts We record derivative financial instruments on the balance sheet at their respective fair values. We currently use swap contracts as described below to mitigate gains or losses associated with the change in expected cash flows due to fluctuations in interest rates on our variable rate debt. We hedge a portion of our interest expense associated with our variable rate debt to effectively fix the interest rates that we pay. We have interest rate swap contracts designated as cash flow hedges under ASC 815. Under these hedges, we pay interest at a weighted-average fixed rate of 2.151% and receive interest at the greater of 1% or the prevailing three -month LIBOR rate. The total notional amount of interest rate swaps outstanding was $ 700.0 million as of both June 30, 2017 and December 31, 2016. These hedges are highly effective in offsetting changes in our future expected cash flows due to the fluctuation in the three-month LIBOR rate associated with our variable rate debt. The effectiveness of these hedges is measured quarterly on a retrospective basis. As a result of the effective matching of the critical terms on our variable rate interest expense being hedged to the hedging instruments being used, we have not measured any hedge ineffectiveness through the date of our debt refinancing transactions as described in Note 10. Subsequent to the debt refinancing, we have measured ineffectiveness totaling $0.7 million as a result of the terms of our swaps no longer matching critical terms with the hedged forecasted interest payments; however, those hedges remain highly effective as measured by our regression analysis. We expect our interest rate swaps to continue to remain highly effective. All gains and losses from these hedges are recorded in Other comprehensive income (loss) until the future underlying payment transactions occur. Any realized gains or losses resulting from the hedges will be recognized (together with the hedged transaction) as interest expense.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The following table shows the (gains) losses on our interest rate swap contracts: Three Months Ended Six Months Ended June 30, June 30, 2017 2016 2017 2016 Gains recorded in accumulated other comprehensive loss, net of tax $ — $ 4.6 $ 2.8 $ 3.6 Reclassifications of losses out of accumulated other comprehensive loss 2.0 2.0 4.1 4.1 Ineffectiveness recorded in interest expense 0.1 — 0.7 — We expect to reclassify additional losses of $2.4 million from accumulated other comprehensive loss to interest expense in the next twelve months. The following table shows the fair value of our hedges: June 30, 2017 December 31, 2016 Accrued liabilities $ 3.1 $ 6.7 Other long-term liabilities — 0.2 Total fair value $ 3.1 $ 6.9</t>
  </si>
  <si>
    <t>Stockholders' Deficit and Employee Benefit Plans</t>
  </si>
  <si>
    <t>Retirement Benefits [Abstract]</t>
  </si>
  <si>
    <t>Stockholders' Deficit and Employee Benefit Plans Stock Based Compensation We have stock-based compensation programs under which we use stock options and RSUs. In 2016, our stockholders approved the adoption of a new ESPP. The first offering period under the new ESPP commenced on January 1, 2017. The following reflects total stock-based compensation expense recognized under all programs: Three Months Ended Six Months Ended June 30, June 30, 2017 2016 2017 2016 Related to vesting of stock options $ 1.3 $ 0.6 $ 1.5 $ 1.3 Related to vesting of RSUs 5.8 5.4 11.5 11.2 Total $ 7.1 $ 6.0 $ 13.0 $ 12.5 Employee Benefit Plans We have defined benefit pension plans for our U.K.-based union employees (the "U.K. Plan") and certain Canadian-based employees (the "Canadian Plan") as well as a 401(k) plan for U.S.-based employees, which are described in Note 19 in our 2016 10-K. We recognized no material costs in 2017 and 2016 under these plans. Series C Junior Participating Preferred Stock and Rights Agreement On June 19, 2017, the Board of Directors of SGC approved, and SGC entered into, a Rights Agreement between SGC and American Stock Transfer &amp; Trust Company, LLC. Concurrently, the Board of Directors of SGC adopted a resolution reserving for issuance a series of 20,000 shares of preferred stock, par value $1.00 per share, designated as Series C Junior Participating Preferred Stock ("Junior Preferred Stock") upon the exercise of rights under the Rights Agreement. The Rights Agreement provides for a dividend of one preferred share purchase right (“Right”) for each share of Class A Common Stock, par value $0.01 per share, of SGC outstanding as of June 29, 2017. Each Right entitles the holder to purchase from SGC one ten-thousandth of a share of Junior Preferred Stock for a purchase price of $109.00 , subject to adjustment as provided in the Rights Agreement. As of June 30, 2017, none of these shares were outstanding and no Rights were exercised.</t>
  </si>
  <si>
    <t>Income Taxes</t>
  </si>
  <si>
    <t>Income Tax Disclosure [Abstract]</t>
  </si>
  <si>
    <t>Income Taxes As of each reporting date, management considers new evidence, both positive and negative, that could affect its view of the future realization of deferred tax assets. Upon evaluation of all available evidence, and considering the projected U.S. pre-tax losses for 2017, a valuation allowance has been contemplated as a component of the estimated annual effective tax rate for 2017. The valuation allowance to be recorded during 2017 related to the U.S. federal tax jurisdiction is incremental to the valuation allowance recorded as of December 31, 2016. We maintained other valuation allowances for certain non-U.S. jurisdictions with cumulative losses. The effective income tax rates for the three and six months ended June 30, 2017 were (19.5)% and (19.8)% , respectively , and 27.5% and 21.2% for the three and six months ended June 30, 2016, respectively, and were determined using an estimated annual effective tax rate after considering any discrete items for such periods. The change in the effective tax rates relates primarily to an increase in the valuation allowance recorded against net deferred tax assets in the U.S. federal tax jurisdiction for the six months ended June 30, 2017. The effective income tax rate for the three and six months ended June 30, 2017 reflects an overall tax expense due to the application of a full valuation allowance against the U.S. pre-tax losses coupled with a tax expense on foreign pre-tax earnings. In the six months ended June 30, 2016, we recorded an overall tax benefit as the valuation allowance recorded during the period was only applicable to a portion of the U.S. pre-tax losses.</t>
  </si>
  <si>
    <t>Litigation</t>
  </si>
  <si>
    <t>Commitments and Contingencies Disclosure [Abstract]</t>
  </si>
  <si>
    <t>Litigation We are involved in various routine and other specific legal proceedings, including the following which are described in Note 22 within our 2016 10-K: Colombia litigation, SNAI litigation, Oregon State Lottery matter and Shuffle Tech matter . There have been no material changes to these matters since the 2016 10-K was filed with the SEC, except as describ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4.9 million and $7.7 million for all of our legal matters that were contingencies as of June 30, 2017 and December 31, 2016, respectively.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us or our subsidiaries, even when the amount of damages claimed against us or our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nd in Note 22 in our 2016 10-K, as well as those related to the previously disclosed settlement agreement entered into in February 2015 with SNAI S.p.a., as to which a loss is reasonably possible, whether in excess of a related accrued liability or where there is no accrued liability, and for which we are able to estimate a range of possible loss, the current estimated range is up to approximately $13.6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we are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Oregon State Lottery update On June 14, 2017, the Oregon Court of Appeals affirmed the trial court’s dismissal of the plaintiff's claims with prejudice. As noted in the 2016 10-K, the trial court indicated that all claims against WMS Gaming Inc. were moot as a result of its dismissal. The plaintiff has until August 16, 2017 to petition the Oregon Supreme Court to review the decision of the Oregon Court of Appeals. Shuffle Tech update On March 24, 2017, SGC, Bally Technologies, Inc. and Bally Gaming, Inc. filed a motion for summary judgment in their favor on all claims asserted by the plaintiffs in the lawsuit. Trial is currently scheduled for May 2018. We intend to continue to vigorously defend against the claims asserted in the lawsuit. For additional information regarding our pending litigation matters, see Note 22 in our 2016 10-K.</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June 30, 2017, SGI's obligations under the 2020 Notes, the 2021 Notes, the Secured Notes and the Unsecured Notes were fully and unconditionally and jointly and severally guaranteed by SGC and the Guarantor Subsidiaries other than SGI. We redeemed all of the outstanding 2018 Notes on March 17, 2017, which were previously issued by SGC and fully and unconditionally and jointly and severally guaranteed by the Guarantor Subsidiaries. The guarantees of our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and (5) the proper designation of the guarantor as an unrestricted subsidiary pursuant to the indenture governing the respective Notes. The guarantees of our 2018 Notes were released in connection with the redemption of the 2018 Notes. During the third quarter of 2016, we designated certain of our wholly owned direct and indirect subsidiaries that hold substantially all of the assets of, and operate, our social gaming business, as “Unrestricted Subsidiaries” under our credit agreement and each of the indentures governing the 2018 Notes, 2020 Notes, 2021 Notes, Secured Notes and Unsecured Notes. As a result of these designations, our 100%-owned social gaming subsidiaries are no longer guarantors under our credit agreement and indentures. Therefore, the historical condensed consolidating financial information presented has been reclassified to show the nature of assets held, results of operations and cash flows assuming the "Unrestricted Subsidiary" designations were in effect at the beginning of all periods presented, consistent with their status as non-guarantors as of June 30, 2017. The affected subsidiaries are no longer allocated interest in this condensed consolidating financial information due to their present status as non-guarantors. Accordingly, for all periods presented, we no longer present an allocation of interest to any entities, including the Unrestricted Subsidiaries, other than the legal entity issuer of the associated debt. Presented below is condensed consolidating financial information for (1) SGC, (2) SGI, (3) the Guarantor Subsidiaries and (4) the Non-Guarantor Subsidiaries as of June 30, 2017 and December 31, 2016 and for the three and six months ended June 30, 2017 and 2016. The condensed consolidating financial information has been presented to show the nature of assets held, results of operations and cash flows of SGC, SGI, the Guarantor Subsidiaries and the Non-Guarantor Subsidiaries assuming the current guarantee structures of the 2018 Notes, the 2020 Notes, the 2021 Notes, the Secured Notes and the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CIENTIFIC GAMES CORPORATION AND SUBSIDIARIES SUPPLEMENTAL CONDENSED CONSOLIDATING BALANCE SHEET As of June 30, 2017 SGC (Parent and Issuer 1 ) SGI (Issuer 2 ) Guarantor Non-Guarantor Eliminating Consolidated Assets Cash and cash equivalents $ 142.7 $ 2.8 $ — $ 53.4 $ (0.7 ) $ 198.2 Restricted cash — — 25.9 0.1 — 26.0 Accounts receivable, net 0.1 63.7 182.1 233.4 — 479.3 Notes receivable, net — — 99.2 24.1 — 123.3 Inventories — 40.6 93.0 147.2 (28.1 ) 252.7 Prepaid expenses, deposits and other current assets 7.4 23.8 41.9 44.5 — 117.6 Property and equipment, net 14.8 90.3 330.2 161.5 (22.0 ) 574.8 Investment in subsidiaries 3,099.8 958.9 967.1 — (5,025.8 ) — Goodwill — 188.3 1,932.4 810.0 — 2,930.7 Intangible assets, net 183.2 36.5 1,278.0 212.6 — 1,710.3 Intercompany balances — 5,478.8 — 315.0 (5,793.8 ) — Software, net 77.6 20.0 233.0 48.1 — 378.7 Other assets (3) 233.9 305.0 57.3 150.4 (472.2 ) 274.4 Total assets $ 3,759.5 $ 7,208.7 $ 5,240.1 $ 2,200.3 $ (11,342.6 ) $ 7,066.0 Liabilities and stockholders' (deficit) equity Current portion of long-term debt $ — $ 32.9 $ — $ 6.6 $ — $ 39.5 Other current liabilities 105.9 170.2 212.7 161.0 (2.4 ) 647.4 Long-term debt, excluding current portion — 8,056.9 — 5.8 — 8,062.7 Other long-term liabilities 171.0 9.1 517.2 87.7 (470.5 ) 314.5 Intercompany balances 5,480.7 — 313.1 — (5,793.8 ) — Stockholders' (deficit) equity (1,998.1 ) (1,060.4 ) 4,197.1 1,939.2 (5,075.9 ) (1,998.1 ) Total liabilities and stockholders' (deficit) equity $ 3,759.5 $ 7,208.7 $ 5,240.1 $ 2,200.3 $ (11,342.6 ) $ 7,066.0 1 - Issuer of obligations under the 2018 Notes, which were redeemed on March 17, 2017. 2 - Issuer of obligations under the 2020 Notes, the 2021 Notes, the Secured Notes and the Unsecured Notes. 3 - Includes $15.9 million and $0.7 million in non-current restricted cash for Guarantor Subsidiaries and Non-Guarantor Subsidiaries, respectively. SCIENTIFIC GAMES CORPORATION AND SUBSIDIARIES SUPPLEMENTAL CONDENSED CONSOLIDATING BALANCE SHEET As of December 31, 2016 SGC (Parent and Issuer 1 ) SGI (Issuer 2 ) Guarantor Non-Guarantor Eliminating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3)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which were redeemed on March 17, 2017. 2 - Issuer of obligations under the 2020 Notes, the 2021 Notes, the Secured Notes and the Unsecured Notes. 3 - Includes $16.4 million and $0.7 million in non-current restricted cash for Guarantor Subsidiaries and Non-Guarantor Subsidiaries, respectively. SCIENTIFIC GAMES CORPORATION AND SUBSIDIARIES SUPPLEMENTAL CONDENSED CONSOLIDATING STATEMENT OF OPERATIONS AND COMPREHENSIVE LOSS Three Months Ended June 30, 2017 SGC (Parent and Issuer 1 ) SGI (Issuer 2 ) Guarantor Non-Guarantor Eliminating Consolidated Revenue $ — $ 128.3 $ 420.5 $ 284.8 $ (67.3 ) $ 766.3 Cost of services, cost of product sales and cost of instant games (3) — 86.8 129.0 135.6 (72.5 ) 278.9 Selling, general and administrative 29.2 8.5 68.9 52.1 (12.8 ) 145.9 Research and development 0.7 2.4 16.9 28.1 — 48.1 Depreciation, amortization and impairments 16.9 8.0 122.8 29.6 (2.3 ) 175.0 Restructuring and other 1.5 0.3 (1.1 ) 0.4 — 1.1 Operating (loss) income (48.3 ) 22.3 84.0 39.0 20.3 117.3 Interest income (expense) 0.2 (151.1 ) — (0.3 ) — (151.2 ) Other (expense) income, net (18.1 ) 51.7 (31.0 ) (1.4 ) — 1.2 Net (loss) income before equity in income of subsidiaries and income taxes (66.2 ) (77.1 ) 53.0 37.3 20.3 (32.7 ) Equity in income of subsidiaries 18.8 14.6 6.1 — (39.5 ) — Income tax benefit (expense) 8.3 28.9 (27.4 ) (16.2 ) — (6.4 ) Net (loss) income $ (39.1 ) $ (33.6 ) $ 31.7 $ 21.1 $ (19.2 ) $ (39.1 ) Other comprehensive income 31.7 0.3 44.7 30.2 (75.2 ) 31.7 Comprehensive (loss) income $ (7.4 ) $ (33.3 ) $ 76.4 $ 51.3 $ (94.4 ) $ (7.4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Three Months Ended June 30, 2016 SGC (Parent and Issuer 1 ) SGI (Issuer 2 ) Guarantor Non-Guarantor Eliminating Consolidated Revenue $ — $ 126.4 $ 354.7 $ 319.4 $ (71.3 ) $ 729.2 Cost of services, cost of product sales and cost of instant games (3) — 86.1 92.4 169.0 (71.3 ) 276.2 Selling, general and administrative 37.0 11.6 36.2 60.1 — 144.9 Research and development 1.9 2.3 34.9 12.6 — 51.7 Depreciation, amortization and impairments 12.9 10.4 140.5 29.3 — 193.1 Restructuring and other 0.1 — 3.2 0.9 — 4.2 Operating (loss) income (51.9 ) 16.0 47.5 47.5 — 59.1 Interest expense (5.3 ) (159.9 ) — (0.1 ) — (165.3 ) Gain on extinguishment and modification of debt — 25.2 — — — 25.2 Other (expense) income, net (24.7 ) 52.5 (24.1 ) 6.0 — 9.7 Net (loss) income before equity in income of subsidiaries and income taxes (81.9 ) (66.2 ) 23.4 53.4 — (71.3 ) Equity in income of subsidiaries 5.3 11.3 26.4 — (43.0 ) — Income tax benefit (expense) 24.9 — — (5.3 ) — 19.6 Net (loss) income $ (51.7 ) $ (54.9 ) $ 49.8 $ 48.1 $ (43.0 ) $ (51.7 ) Other comprehensive (loss) income (30.1 ) 3.1 (8.1 ) (33.5 ) 38.4 (30.2 ) Comprehensive (loss) income $ (81.8 ) $ (51.8 ) $ 41.7 $ 14.6 $ (4.6 ) $ (81.9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Six Months Ended June 30, 2017 SGC (Parent and Issuer 1 ) SGI (Issuer 2 ) Guarantor Non-Guarantor Eliminating Consolidated Revenue $ — $ 246.3 $ 820.3 $ 549.4 $ (124.3 ) $ 1,491.7 Cost of services, cost of product sales and cost of instant games (3) — 169.7 252.7 257.4 (120.9 ) 558.9 Selling, general and administrative 58.9 18.0 117.7 114.5 (22.5 ) 286.6 Research and development 1.2 3.8 51.1 34.4 — 90.5 Depreciation, amortization and impairments 37.2 15.5 234.7 57.4 (4.7 ) 340.1 Restructuring and other 5.3 0.5 3.1 1.4 — 10.3 Operating (loss) income (102.6 ) 38.8 161.0 84.3 23.8 205.3 Interest expense (4.3 ) (305.7 ) — (0.6 ) — (310.6 ) Loss on extinguishment and modification of debt (1.1 ) (28.6 ) — — — (29.7 ) Other (expense) income, net (38.9 ) 102.4 (56.5 ) 11.2 — 18.2 Net (loss) income before equity in income of subsidiaries and income taxes (146.9 ) (193.1 ) 104.5 94.9 23.8 (116.8 ) Equity in income of subsidiaries 23.5 31.9 21.5 — (76.9 ) — Income tax (expense) benefit (16.5 ) 72.3 (48.0 ) (30.9 ) — (23.1 ) Net (loss) income $ (139.9 ) $ (88.9 ) $ 78.0 $ 64.0 $ (53.1 ) $ (139.9 ) Other comprehensive income 67.8 4.3 66.2 59.7 (130.2 ) 67.8 Comprehensive (loss) income $ (72.1 ) $ (84.6 ) $ 144.2 $ 123.7 $ (183.3 ) $ (72.1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Six Months Ended June 30, 2016 SGC (Parent and Issuer 1 ) SGI (Issuer 2 ) Guarantor Non-Guarantor Eliminating Consolidated Revenue $ — $ 241.7 $ 716.2 $ 583.7 $ (130.4 ) $ 1,411.2 Cost of instant games, cost of services and cost of product sales (3) — 169.0 189.1 304.8 (130.4 ) 532.5 Selling, general and administrative 61.0 22.8 89.7 113.7 — 287.2 Research and development 2.8 4.6 70.8 23.3 — 101.5 Depreciation, amortization and impairments 25.8 21.1 266.7 60.1 — 373.7 Restructuring and other 0.1 — 4.1 2.7 — 6.9 Operating (loss) income (89.7 ) 24.2 95.8 79.1 — 109.4 Interest expense (10.5 ) (320.5 ) — — — (331.0 ) Gain on extinguishment and modification of debt — 25.2 — — — 25.2 Other (expense) income, net (50.3 ) 102.8 (47.2 ) 8.3 — 13.6 Net (loss) income before equity in (loss) income of subsidiaries and income taxes (150.5 ) (168.3 ) 48.6 87.4 — (182.8 ) Equity in (loss) income of subsidiaries (40.7 ) 30.2 47.3 — (36.8 ) — Income tax benefit (expense) 47.1 — — (8.3 ) — 38.8 Net (loss) income $ (144.1 ) $ (138.1 ) $ 95.9 $ 79.1 $ (36.8 ) $ (144.0 ) Other comprehensive (loss) income (32.6 ) 3.0 (6.2 ) (30.7 ) 33.9 (32.6 ) Comprehensive (loss) income $ (176.7 ) $ (135.1 ) $ 89.7 $ 48.4 $ (2.9 ) $ (176.6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CASH FLOWS Six Months Ended June 30, 2017 SGC (Parent and Issuer 1 ) SGI (Issuer 2 ) Guarantor Non-Guarantor Eliminating Consolidated Net cash (used in) provided by operating activities $ (101.1 ) $ (125.1 ) $ 327.9 $ 177.4 $ 0.4 $ 279.5 Cash flows from investing activities: Capital expenditures (25.1 ) (8.9 ) (67.9 ) (38.3 ) — (140.2 ) Acquisitions of businesses, net of cash acquired — — (26.3 ) (25.8 ) — (52.1 ) Distributions of capital from equity investments — — — 22.4 — 22.4 Changes in other assets and liabilities and other — — 7.5 2.5 — 10.0 Other, principally change in intercompany investing activities — (102.9 ) — (166.3 ) 269.2 — Net cash used in investing activities (25.1 ) (111.8 ) (86.7 ) (205.5 ) 269.2 (159.9 ) Cash flows from financing activities: Net payments of long-term debt including proceeds and repurchases of senior notes and term loans (250.0 ) 265.7 — (3.1 ) — 12.6 Payments of debt issuance and deferred financing costs — (27.7 ) — — — (27.7 ) Payments on license obligations (17.0 ) — (2.5 ) — — (19.5 ) Net redemptions of common stock under stock-based compensation plans and other (3.9 ) — — — — (3.9 ) Other, principally change in intercompany financing activities 507.1 — (237.9 ) — (269.2 ) — Net cash provided by (used in) financing activities 236.2 238.0 (240.4 ) (3.1 ) (269.2 ) (38.5 ) Effect of exchange rate changes on cash, cash equivalents and restricted cash — — — 2.8 — 2.8 Increase (decrease) in cash, cash equivalents and restricted cash 110.0 1.1 0.8 (28.4 ) 0.4 83.9 Cash, cash equivalents and restricted cash, beginning of period 32.7 1.7 41.0 82.6 (1.1 ) 156.9 Cash, cash equivalents and restricted cash end of period $ 142.7 $ 2.8 $ 41.8 $ 54.2 $ (0.7 ) $ 240.8 1 - Issuer of obligations under the 2018 Notes, which were redeemed on March 17, 2017. 2 - Issuer of obligations under the 2020 Notes, the 2021 Notes, the Secured Notes and the Unsecured Notes. SCIENTIFIC GAMES CORPORATION AND SUBSIDIARIES SUPPLEMENTAL CONDENSED CONSOLIDATING STATEMENT OF CASH FLOWS Six Months Ended June 30, 2016 SGC (Parent and Issuer 1 ) SGI (Issuer 2 ) Guarantor Non-Guarantor Eliminating Consolidated Net cash (used in) provided by operating activities $ (119.9 ) $ (128.5 ) $ 331.9 $ 108.5 $ (0.1 ) $ 191.9 Cash flows from investing activities: Capital expenditures (26.7 ) (5.2 ) (75.5 ) (25.2 ) — (132.6 ) Distributions of capital from equity investments — — — 22.5 — 22.5 Changes in other assets and liabilities and other 0.3 — 7.9 (2.1 ) — 6.1 Other, principally change in intercompany investing activities — 210.7 — — (210.7 ) — Net cash (used in) provided by investing activities (26.4 ) 205.5 (67.6 ) (4.8 ) (210.7 ) (104.0 ) Cash flows from financing activities: Net payments on long-term debt — (76.5 ) — (3.6 ) — (80.1 ) Payments on license obligations (15.1 ) — (9.9 ) — — (25.0 ) Net redemptions of common stock under stock-based compensation plans and other (4.4 ) — — — — (4.4 ) Other, principally change in intercompany financing activities 155.1 — (250.5 ) (115.3 ) 210.7 — Net cash provided by (used in) financing activities 135.6 (76.5 ) (260.4 ) (118.9 ) 210.7 (109.5 ) Effect of exchange rate changes on cash, cash equivalents and restricted cash — — (0.6 ) (1.3 ) — (1.9 ) (Decrease) increase in cash, cash equivalents and restricted cash (10.7 ) 0.5 3.3 (16.5 ) (0.1 ) (23.5 ) Cash, cash equivalents and restricted cash, beginning of period 43.2 — 37.7 85.9 — 166.8 Cash, cash equivalents and restricted cash, end of period $ 32.5 $ 0.5 $ 41.0 $ 69.4 $ (0.1 ) $ 143.3 1 - Issuer of obligations under the 2018 Notes, which were redeemed on March 17, 2017. 2 - Issuer of obligations under the 2020 Notes, the 2021 Notes, the Secured Notes and the Unsecured Notes.</t>
  </si>
  <si>
    <t>Description of the Business and Summary of Significant Accounting Policies (Policies)</t>
  </si>
  <si>
    <t>Basis of Presentation</t>
  </si>
  <si>
    <t>The accompanying condensed consolidated financial statements have been prepared in accordance with U.S. GAAP.</t>
  </si>
  <si>
    <t>Principles of Consolidation</t>
  </si>
  <si>
    <t xml:space="preserve">The accompanying condensed consolidated financial statements include the accounts of SGC and its wholly owned subsidiaries. Investments in other entities in which we do not have a controlling financial interest but we exert significant influence are accounted for in our condensed consolidated financial statements using the equity method of accounting. All intercompany balances and transactions have been eliminated in consolidation. In the opinion of management, we have made all adjustments necessary to present fairly our consolidated financial position, results of operations and comprehensive loss and cash flows for the periods presented. Such adjustments are of a normal, recurring nature. These unaudited condensed consolidated financial statements should be read in conjunction with the consolidated financial statements and related notes included in our 2016 10-K. Interim results of operations are not necessarily indicative of results of operations to be expected for a full year. </t>
  </si>
  <si>
    <t>New Accounting Guidance</t>
  </si>
  <si>
    <t>New Accounting Guidance - Recently Adopted In March 2016, the FASB issued ASU No. 2016-09, Compensation - Stock Compensation (Topic 718): Improvements to Employee Share-Based Payment Accounting . The amended guidance is intended to simplify several aspects of accounting for share-based payment award transactions, including income tax consequences, accounting for forfeitures, classification of awards as either equity or liabilities and classification in the statement of cash flows. ASU 2016-09 has separate transition guidance for each element of the new standard. We adopted the guidance at the beginning of first quarter 2017. The adoption of this guidance did not result in a net cumulative-effect adjustment to accumulated loss, as the previously unrecognized excess tax benefit of $10.1 million was fully offset by an increase in the valuation allowance as of December 31, 2016. The excess tax benefit recognized in our provision for income taxes for the three and six months ended June 30, 2017 was immaterial. In addition, we elected to continue to account for forfeitures by estimating the expected forfeitures over the course of a vesting period. In November 2016, the FASB issued ASU No. 2016-18, Statement of Cash Flows (Topic 230): Restricted Cash . ASU 2016-18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We adopted the guidance retrospectively at the beginning of first quarter 2017. The adoption of this guidance resulted in increases to the cash, cash equivalents and restricted cash beginning-of-period and end-of period line item totaling $38.1 million and $41.9 million , respectively, which now includes restricted cash, and a $3.8 million decrease in net cash used in investing activities for the six months ended June 30, 2016. In January 2017, the FASB issued ASU No. 2017-04, Intangibles - Goodwill and Other (Topic 350) : Simplifying the Test for Goodwill Impairment. ASU 2017-04 simplifies the subsequent measurement of goodwill by eliminating Step 2 from the goodwill impairment test.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We adopted this guidance prospectively at the beginning of first quarter 2017, which will simplify our future goodwill impairment testing. New Accounting Guidance - Not Yet Adopted In May 2014, the FASB issued ASU No. 2014-09, Revenue from Contracts with Customers . ASU 2014-09 combined with all subsequent amendments (collectively ASC 606) provides guidance outlining a single comprehensive revenue model in accounting for revenue from contracts with customers. ASC 606 supersedes existing revenue recognition guidance, including industry-specific guidance, and replaces it with a five-step revenue model with a core principle that "an entity recognizes revenue to depict the transfer of promised goods or services to customers in an amount that reflects the consideration to which the entity expects to be entitled in exchange for those goods or services." This guidance is effective for fiscal years beginning after December 15, 2017 and interim periods within those fiscal years. We will adopt this guidance at the beginning of the first quarter of 2018, using a modified retrospective application approach. We continue to assess the anticipated impact of adopting this guidance in revenue recognition for our business segments. The following table summarizes the anticipated impact to the financial statements based on our assessment completed to date: Business Segment Revenue Type Anticipated Impact Gaming Gaming operations Gaming machine sales Gaming systems Table products  We anticipate the following impact on the net amount of revenue for WAP jackpot payments, which will no longer be treated as an expense but rather as a reduction to revenue: WAP jackpot expense of $5.3 million and $12.4 million for the three and six months ended June 30, 2017, respectively, and $8.1 million and $16.7 million for the three and six months ended June 30, 2016, respectively, recognized as cost of services.  We continue to evaluate the impact on timing and amount of revenue.  We do not anticipate a material impact on timing or amount of revenue.  We continue to evaluate the impact on timing and amount of revenue.  We continue to evaluate the impact on timing and amount of revenue. We are currently assessing the adoption impact on our U.K. gaming operations, which includes gaming operations, machine sales and to a lesser extent gaming system revenue streams. Lottery Instant products Lottery systems  We do not anticipate a material impact on timing or amount of revenue for our PPU instant products arrangements.  We continue to evaluate the impact on timing and amount of revenue on our participation based instant products arrangements as well as licensing and player loyalty arrangements.  We continue to evaluate the impact on timing and amount of revenue. Interactive All  We do not anticipate a material impact on timing or amount of revenue. Additionally, as disclosed in our 2016 10-K, ASC 606 will significantly increase revenue disclosure requirements; however many of these newly required disclosures, including disaggregation of revenue and discussion of deferred revenue are included in revenue presented in this Note 1. We currently do not anticipate significant changes to our business processes and systems to support the adoption of the new guidance and are currently assessing an impact on our internal controls. We will continue to monitor and assess the impact of any changes to the standard and interpretations as they become available. In February 2016, the FASB issued ASU No. 2016-02, Leases (Topic 842 ). The amended guidance is intended to increase transparency and comparability among organizations by recognizing lease assets and liabilities on the balance sheet and disclosing key information about leasing arrangements. The adoption of this guidance is expected to result in a significant portion of our operating leases, where we are the lessee, to be recognized on our Consolidated Balance Sheet. The guidance requires lessees and lessors to recognize and measure leases at the beginning of the earliest period presented using a modified retrospective approach. This guidance is effective for fiscal years beginning after December 15, 2018 and interim periods within those fiscal years, with earlier adoption permitted. We are currently evaluating the impact and timing of adopting this guidance. In June 2016, the FASB issued ASU No. 2016-13, Financial Instruments - Credit Losses (Topic 326) . The new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The new guidance will be effective for us beginning January 1, 2020, with early adoption permitted beginning January 1, 2018. Application of the amendments is through a cumulative-effect adjustment to retained earnings as of the effective date. We are currently evaluating the impact and timing of adopting this guidance. In January 2017, the FASB issued ASU No. 2017-01, Business Combinations (Topic 805): Clarifying the Definition of a Business . The new guidance clarifies the definition of a business in order to allow for the evaluation of whether transactions should be accounted for as acquisitions or disposals of assets or businesses. The new guidance is effective for fiscal years beginning after December 15, 2017, including interim periods within those fiscal years, with early adoption permitted. We are currently evaluating the impact of adopting this guidance.</t>
  </si>
  <si>
    <t>Description of the Business and Summary of Significant Accounting Policies (Tables)</t>
  </si>
  <si>
    <t>Schedule of Aggregate Business Acquisitions Completed</t>
  </si>
  <si>
    <t>The following table summarizes an aggregate disclosure related to business acquisitions completed during the first half of 2017 and is based on the preliminary allocations of the purchase price expected to be finalized by the fourth quarter of 2017, pending completion of the valuation analyses for acquired intangible assets: Total Cash paid, net Contingent Consideration 1 Allocation of 2 Weighted Excess purchase Aggregate total $ 57.8 $ 52.1 $ 4.9 $ 46.0 9.2 $ 14.6 1 Contingent consideration as determined by fair value and included in the consideration transferred. 2 Intangible assets primarily consist of technology-based and customer relationship intangible assets. The fair value of these intangible assets was determined using a combination of a royalty savings method and the excess earnings method using Level 3 in the hierarchy as established by ASC 820. The discount rates and royalty rates used in the valuation analysis ranged between 9% and 20% and 1% and 16% , respectively.</t>
  </si>
  <si>
    <t>Summary of Revenue by Type Within Each Business Segment</t>
  </si>
  <si>
    <t>The following table summarizes our revenues by type within each of our business segments: Three Months Ended June 30, Six Months Ended June 30, 2017 2016 2017 2016 Gaming Gaming operations $ 178.4 $ 186.0 $ 350.8 $ 370.4 Gaming machine sales 163.3 154.4 319.5 288.9 Gaming systems 67.1 59.5 128.6 119.2 Table products 48.4 42.0 98.3 85.1 Total $ 457.2 $ 441.9 $ 897.2 $ 863.6 Lottery Instant products $ 151.3 $ 153.7 $ 293.0 $ 291.0 Lottery systems 51.0 50.2 98.4 100.6 Total $ 202.3 $ 203.9 $ 391.4 $ 391.6 Interactive Social Gaming - B2C $ 91.1 $ 69.1 $ 171.3 $ 129.2 Other 15.7 14.3 31.8 26.8 Total $ 106.8 $ 83.4 $ 203.1 $ 156.0</t>
  </si>
  <si>
    <t>Summary of Deferred Revenue Activity</t>
  </si>
  <si>
    <t>The following table summarizes the deferred revenue activity for the reporting period: Six Months Ended June 30, 2017 2016 Deferred revenue balance, beginning of period $ 67.4 $ 57.8 New deferrals 111.1 145.8 Amounts recognized in revenue (119.3 ) (143.2 ) Deferred revenue balance, end of period $ 59.2 $ 60.4</t>
  </si>
  <si>
    <t>Schedule of Impact of Adopting Revenue Recognition Guidance</t>
  </si>
  <si>
    <t>The following table summarizes the anticipated impact to the financial statements based on our assessment completed to date: Business Segment Revenue Type Anticipated Impact Gaming Gaming operations Gaming machine sales Gaming systems Table products  We anticipate the following impact on the net amount of revenue for WAP jackpot payments, which will no longer be treated as an expense but rather as a reduction to revenue: WAP jackpot expense of $5.3 million and $12.4 million for the three and six months ended June 30, 2017, respectively, and $8.1 million and $16.7 million for the three and six months ended June 30, 2016, respectively, recognized as cost of services.  We continue to evaluate the impact on timing and amount of revenue.  We do not anticipate a material impact on timing or amount of revenue.  We continue to evaluate the impact on timing and amount of revenue.  We continue to evaluate the impact on timing and amount of revenue. We are currently assessing the adoption impact on our U.K. gaming operations, which includes gaming operations, machine sales and to a lesser extent gaming system revenue streams. Lottery Instant products Lottery systems  We do not anticipate a material impact on timing or amount of revenue for our PPU instant products arrangements.  We continue to evaluate the impact on timing and amount of revenue on our participation based instant products arrangements as well as licensing and player loyalty arrangements.  We continue to evaluate the impact on timing and amount of revenue. Interactive All  We do not anticipate a material impact on timing or amount of revenue.</t>
  </si>
  <si>
    <t>Business Segments (Tables)</t>
  </si>
  <si>
    <t>Operating Information by Segment</t>
  </si>
  <si>
    <t xml:space="preserve">The following tables present our segment information: Three Months Ended June 30, 2017 Gaming Lottery Interactive Corporate (1) Total Total revenue $ 457.2 $ 202.3 $ 106.8 $ — $ 766.3 Depreciation, amortization and impairments 136.0 13.3 4.4 21.3 175.0 Restructuring and other 0.3 (1.1 ) 0.3 1.6 1.1 Operating income (loss) 85.9 70.3 18.8 (57.7 ) 117.3 Interest expense (151.2 ) Earnings from equity investments 3.1 Other income (expense), net (1.9 ) Net loss before income taxes (32.7 ) (1) Includes corporate amounts not allocated to the business segments. Three Months Ended June 30, 2016 Gaming Lottery Interactive Corporate (1) Total Total revenue $ 441.9 $ 203.9 $ 83.4 $ — $ 729.2 Depreciation, amortization and impairments 154.3 17.2 3.8 17.8 193.1 Restructuring and other 3.4 0.2 0.5 0.1 4.2 Operating income (loss) 46.7 57.9 13.7 (59.2 ) 59.1 Interest expense (165.3 ) Earnings from equity investments 8.0 Gain on extinguishment and modification of debt 25.2 Other income (expense), net 1.7 Net loss before income taxes (71.3 ) (1) Includes corporate amounts not allocated to the business segments. Six Months Ended June 30, 2017 Gaming Lottery Interactive Corporate (1) Total Total revenue $ 897.2 $ 391.4 $ 203.1 $ — $ 1,491.7 Depreciation, amortization and impairments 259.3 27.2 8.4 45.2 340.1 Restructuring and other 4.5 (0.8 ) 1.1 5.5 10.3 Operating income (loss) 163.4 126.4 36.0 (120.5 ) 205.3 Interest expense (310.6 ) Earnings from equity investments 12.6 Loss on extinguishment and modification of debt (29.7 ) Other income (expense), net 5.6 Net loss before income taxes (116.8 ) (1) Includes corporate amounts not allocated to the business segments. Six Months Ended June 30, 2016 Gaming Lottery Interactive Corporate (1) Total Total revenue $ 863.6 $ 391.6 $ 156.0 $ — $ 1,411.2 Depreciation, amortization and impairments 295.8 35.0 7.5 35.4 373.7 Restructuring and other 5.0 1.3 0.5 0.1 6.9 Operating income (loss) 90.1 105.9 25.2 (111.8 ) 109.4 Interest expense (331.0 ) Earnings from equity investments 11.2 Gain on extinguishment and modification of debt 25.2 Other income (expense), net 2.4 Net loss before income taxes (182.8 ) (1) Includes corporate amounts not allocated to the business segments. </t>
  </si>
  <si>
    <t>Restructuring and other (Tables)</t>
  </si>
  <si>
    <t>Schedule of Restructuring and Other Costs</t>
  </si>
  <si>
    <t>The following table summarizes pre-tax restructuring and other costs for the periods presented: Three Months Ended June 30, Six Months Ended June 30, 2017 2016 2017 2016 Employee severance (1) $ — $ 2.5 $ 2.7 $ 4.8 Acquisitions and related costs 0.8 — 4.2 — Restructuring, integration and other 0.3 1.7 3.4 2.1 Total $ 1.1 $ 4.2 $ 10.3 $ 6.9 (1) Inclusive of employee severance and termination costs associated with restructuring activities.</t>
  </si>
  <si>
    <t>Summary of Restructuring Charges and Changes in Accrual</t>
  </si>
  <si>
    <t>The following table presents a summary of restructuring charges and the charges in the restructuring accrual during 2017: Restructuring Accrual Balance as of January 1, 2017 $ 16.4 Accrual additions 2.2 Cash payments and other (18.6 ) Balance as of June 30, 2017 $ —</t>
  </si>
  <si>
    <t>Accounts and Notes Receivable and Credit Quality of Notes Receivable (Tables)</t>
  </si>
  <si>
    <t>Summary of Components of Accounts and Notes Receivable, Net</t>
  </si>
  <si>
    <t>The following summarizes the components of current and long-term accounts and notes receivable, net: June 30, 2017 December 31, 2016 Current: Accounts receivable $ 488.4 $ 508.1 Notes receivable 141.1 140.0 Allowance for doubtful accounts and notes (26.9 ) (27.7 ) Current accounts and notes receivable, net $ 602.6 $ 620.4 Long-term: Notes receivable, net of allowance of $0.5 and $0.4 50.8 48.1 Total accounts and notes receivable, net $ 653.4 $ 668.5</t>
  </si>
  <si>
    <t>Summary of Components of Notes Receivable, Net</t>
  </si>
  <si>
    <t>The following summarizes the components of total notes receivable, net: June 30, 2017 Balances over 90 days past due December 31, 2016 Balances over 90 days past due Notes receivable: Domestic $ 66.4 $ 9.1 $ 45.1 $ 1.1 International 126.0 31.1 143.0 38.7 Total notes receivable 192.4 40.2 188.1 39.8 Notes receivable allowance Domestic (3.5 ) (3.5 ) (1.0 ) (0.9 ) International (14.8 ) (14.8 ) (14.0 ) (14.0 ) Total notes receivable allowance (18.3 ) (18.3 ) (15.0 ) (14.9 ) Notes receivable, net $ 174.1 $ 21.9 $ 173.1 $ 24.9</t>
  </si>
  <si>
    <t>Schedule of Allowance for Notes Receivable Activity</t>
  </si>
  <si>
    <t>The activity in our allowance for notes receivable for each of the six month periods ended June 30, 2017 and 2016 is as follows: For the Six Months Ended June 30, 2017 2016 Beginning allowance for notes receivable $ 15.0 $ 13.2 Provision 4.4 3.1 Charge-offs and recoveries (1.1 ) (1.5 ) Ending allowance for notes receivable $ 18.3 $ 14.8</t>
  </si>
  <si>
    <t>Inventories (Tables)</t>
  </si>
  <si>
    <t>Summary of Inventories</t>
  </si>
  <si>
    <t>Inventories consisted of the following as of the dates presented below: June 30, 2017 December 31, 2016 Parts and work-in-process $ 120.4 $ 110.5 Finished goods 132.3 131.8 Total inventories $ 252.7 $ 242.3</t>
  </si>
  <si>
    <t>Property and Equipment, net (Tables)</t>
  </si>
  <si>
    <t>Schedule of Components of Property and Equipment</t>
  </si>
  <si>
    <t>Property and equipment, net consisted of the following: June 30, 2017 December 31, 2016 Land $ 35.4 $ 36.5 Buildings and leasehold improvements 177.8 182.2 Gaming and lottery machinery and equipment 986.8 993.3 Furniture and fixtures 30.3 28.6 Construction in progress 24.4 21.2 Other property and equipment 240.3 239.3 Less: accumulated depreciation (920.2 ) (888.9 ) Total property and equipment, net $ 574.8 $ 612.2 Depreciation expense is excluded from Cost of services, Cost of product sales, Cost of instant games and Other operating expenses and is separately presented within D&amp;A. Three Months Ended Six Months Ended June 30, June 30 2017 2016 2017 2016 Depreciation expense $ 70.0 $ 86.8 $ 136.9 $ 167.4</t>
  </si>
  <si>
    <t>Intangible Assets, net and Goodwill (Tables)</t>
  </si>
  <si>
    <t>Schedule of Finite and Indefinite-lived Intangible Assets</t>
  </si>
  <si>
    <t xml:space="preserve">The following tables present certain information regarding our intangible assets as of June 30, 2017 and December 31, 2016 . June 30, 2017 December 31, 2016 Gross Carrying Value Accumulated Amortization Net Balance Gross Carrying Value Accumulated Amortization Net Balance Amortizable intangible assets: Customer relationships $ 880.0 $ (185.7 ) $ 694.3 $ 875.8 $ (163.9 ) $ 711.9 Intellectual property 767.5 (271.0 ) 496.5 726.0 (218.2 ) 507.8 Licenses 425.6 (185.4 ) 240.2 413.2 (153.5 ) 259.7 Brand names 125.0 (39.0 ) 86.0 123.7 (32.1 ) 91.6 Trade names 98.5 (11.4 ) 87.1 97.4 (8.1 ) 89.3 Patents and other 26.4 (14.4 ) 12.0 28.0 (14.2 ) 13.8 2,323.0 (706.9 ) 1,616.1 2,264.1 (590.0 ) 1,674.1 Non-amortizable intangible assets: Trade names 96.3 (2.1 ) 94.2 96.3 (2.1 ) 94.2 Total intangible assets $ 2,419.3 $ (709.0 ) $ 1,710.3 $ 2,360.4 $ (592.1 ) $ 1,768.3 </t>
  </si>
  <si>
    <t>Schedule of Amortization Expense</t>
  </si>
  <si>
    <t>The following reflects intangible amortization expense included within D&amp;A: Three Months Ended Six Months Ended June 30, June 30. 2017 2016 2017 2016 Amortization expense $ 68.9 $ 62.3 $ 130.8 $ 127.9 The following reflects amortization of software included within D&amp;A: Three Months Ended Six Months Ended June 30, June 30, 2017 2016 2017 2016 Amortization expense $ 36.1 $ 44.1 $ 72.4 $ 78.5</t>
  </si>
  <si>
    <t>Reconciliation of the Carrying Amount of Goodwill, by Business Segment</t>
  </si>
  <si>
    <t>The table below reconciles the change in the carrying value of goodwill by business segment for the period from December 31, 2016 to June 30, 2017 . Goodwill Gaming Lottery Interactive Totals Balance as of December 31, 2016 $ 2,428.6 $ 350.0 $ 109.8 $ 2,888.4 Acquired goodwill — — 14.6 14.6 Foreign currency adjustments 24.4 3.3 — 27.7 Balance as of June 30, 2017 $ 2,453.0 $ 353.3 $ 124.4 $ 2,930.7</t>
  </si>
  <si>
    <t>Software, net (Tables)</t>
  </si>
  <si>
    <t>Schedule of Software, net</t>
  </si>
  <si>
    <t>Software, net consisted of the following: June 30, 2017 December 31, 2016 Software $ 970.1 $ 924.8 Accumulated amortization (591.4 ) (515.7 ) Software, net $ 378.7 $ 409.1</t>
  </si>
  <si>
    <t>Long-Term and Other Debt (Tables)</t>
  </si>
  <si>
    <t>Schedule of Outstanding Debt</t>
  </si>
  <si>
    <t>The following reflects our outstanding debt: As of June 30, 2017 December 31, 2016 Face value Unamortized debt (discount) premium Unamortized deferred financing costs Book value Book value Senior Secured Credit Facilities: Revolver, varying interest rate, due 2018 $ — $ — $ — $ — $ 45.0 Revolver, varying interest rate, due 2020 — — — — — Term Loan B-1 — — — — 2,183.5 Term Loan B-2 — — — — 1,905.8 Term Loan B-3 3,282.8 (15.4 ) (55.3 ) 3,212.1 — Senior Notes: Secured Notes 2,100.0 64.3 (30.3 ) 2,134.0 936.3 Unsecured Notes 2,200.0 — (33.0 ) 2,167.0 2,164.0 Subordinated Notes: 2018 Notes — — — — 248.7 2020 Notes 243.5 — (2.0 ) 241.5 241.2 2021 Notes 340.6 (1.3 ) (4.2 ) 335.1 334.5 Capital lease obligations, 3.9% interest as of June 30, 2017 payable monthly through 2019 12.5 — — 12.5 15.2 Total long-term debt outstanding $ 8,179.4 $ 47.6 $ (124.8 ) $ 8,102.2 $ 8,074.2 Less: current portion of long-term debt (39.5 ) (49.3 ) Long-term debt, excluding current portion $ 8,062.7 $ 8,024.9 Fair value of debt (1) $ 8,576.4 $ 8,221.8 (1) Fair value of our fixed rate and variable interest rate debt is classified within level 2 in the fair value hierarchy and has been calculated based on the quoted market prices of our securities.</t>
  </si>
  <si>
    <t>Schedule of Components of Extinguishment and Modification of Debt</t>
  </si>
  <si>
    <t>The following are components of the gain (loss) on extinguishment and modification of debt for the three and six months ended June 30, 2017 and 2016: Three Months Ended June 30, Six Months Ended June 30, 2017 2016 2017 2016 Repurchase and cancellation of principal balance at discount $ — $ 26.0 $ — $ 26.0 Unamortized debt discount and deferred financing costs — (0.8 ) (25.8 ) (0.8 ) Third party debt issuance fees — — (3.9 ) — Total gain (loss) on extinguishment and modification of debt $ — $ 25.2 $ (29.7 ) $ 25.2</t>
  </si>
  <si>
    <t>Fair Value Measurements (Tables)</t>
  </si>
  <si>
    <t>Derivative instruments, recognized gains (losses)</t>
  </si>
  <si>
    <t>The following table shows the (gains) losses on our interest rate swap contracts: Three Months Ended Six Months Ended June 30, June 30, 2017 2016 2017 2016 Gains recorded in accumulated other comprehensive loss, net of tax $ — $ 4.6 $ 2.8 $ 3.6 Reclassifications of losses out of accumulated other comprehensive loss 2.0 2.0 4.1 4.1 Ineffectiveness recorded in interest expense 0.1 — 0.7 —</t>
  </si>
  <si>
    <t>Fair value of liabilities measured on recurring basis</t>
  </si>
  <si>
    <t>The following table shows the fair value of our hedges: June 30, 2017 December 31, 2016 Accrued liabilities $ 3.1 $ 6.7 Other long-term liabilities — 0.2 Total fair value $ 3.1 $ 6.9</t>
  </si>
  <si>
    <t>Stockholders' Deficit and Employee Benefit Plans (Tables)</t>
  </si>
  <si>
    <t>Schedule of Stock-based Compensation Expense Recognized</t>
  </si>
  <si>
    <t>The following reflects total stock-based compensation expense recognized under all programs: Three Months Ended Six Months Ended June 30, June 30, 2017 2016 2017 2016 Related to vesting of stock options $ 1.3 $ 0.6 $ 1.5 $ 1.3 Related to vesting of RSUs 5.8 5.4 11.5 11.2 Total $ 7.1 $ 6.0 $ 13.0 $ 12.5</t>
  </si>
  <si>
    <t>Financial Information for Guarantor Subsidiaries and Non-Guarantor Subsidiaries (Tables)</t>
  </si>
  <si>
    <t>Supplemental Condensed Consolidating Balance Sheet</t>
  </si>
  <si>
    <t xml:space="preserve">SCIENTIFIC GAMES CORPORATION AND SUBSIDIARIES SUPPLEMENTAL CONDENSED CONSOLIDATING BALANCE SHEET As of June 30, 2017 SGC (Parent and Issuer 1 ) SGI (Issuer 2 ) Guarantor Non-Guarantor Eliminating Consolidated Assets Cash and cash equivalents $ 142.7 $ 2.8 $ — $ 53.4 $ (0.7 ) $ 198.2 Restricted cash — — 25.9 0.1 — 26.0 Accounts receivable, net 0.1 63.7 182.1 233.4 — 479.3 Notes receivable, net — — 99.2 24.1 — 123.3 Inventories — 40.6 93.0 147.2 (28.1 ) 252.7 Prepaid expenses, deposits and other current assets 7.4 23.8 41.9 44.5 — 117.6 Property and equipment, net 14.8 90.3 330.2 161.5 (22.0 ) 574.8 Investment in subsidiaries 3,099.8 958.9 967.1 — (5,025.8 ) — Goodwill — 188.3 1,932.4 810.0 — 2,930.7 Intangible assets, net 183.2 36.5 1,278.0 212.6 — 1,710.3 Intercompany balances — 5,478.8 — 315.0 (5,793.8 ) — Software, net 77.6 20.0 233.0 48.1 — 378.7 Other assets (3) 233.9 305.0 57.3 150.4 (472.2 ) 274.4 Total assets $ 3,759.5 $ 7,208.7 $ 5,240.1 $ 2,200.3 $ (11,342.6 ) $ 7,066.0 Liabilities and stockholders' (deficit) equity Current portion of long-term debt $ — $ 32.9 $ — $ 6.6 $ — $ 39.5 Other current liabilities 105.9 170.2 212.7 161.0 (2.4 ) 647.4 Long-term debt, excluding current portion — 8,056.9 — 5.8 — 8,062.7 Other long-term liabilities 171.0 9.1 517.2 87.7 (470.5 ) 314.5 Intercompany balances 5,480.7 — 313.1 — (5,793.8 ) — Stockholders' (deficit) equity (1,998.1 ) (1,060.4 ) 4,197.1 1,939.2 (5,075.9 ) (1,998.1 ) Total liabilities and stockholders' (deficit) equity $ 3,759.5 $ 7,208.7 $ 5,240.1 $ 2,200.3 $ (11,342.6 ) $ 7,066.0 1 - Issuer of obligations under the 2018 Notes, which were redeemed on March 17, 2017. 2 - Issuer of obligations under the 2020 Notes, the 2021 Notes, the Secured Notes and the Unsecured Notes. 3 - Includes $15.9 million and $0.7 million in non-current restricted cash for Guarantor Subsidiaries and Non-Guarantor Subsidiaries, respectively. SCIENTIFIC GAMES CORPORATION AND SUBSIDIARIES SUPPLEMENTAL CONDENSED CONSOLIDATING BALANCE SHEET As of December 31, 2016 SGC (Parent and Issuer 1 ) SGI (Issuer 2 ) Guarantor Non-Guarantor Eliminating Consolidated Assets Cash and cash equivalents $ 32.7 $ 1.7 $ — $ 81.8 $ (1.1 ) $ 115.1 Restricted cash — — 24.6 0.1 — 24.7 Accounts receivable, net — 61.4 199.2 234.4 — 495.0 Notes receivable, net — — 94.4 31.0 — 125.4 Inventories — 40.3 83.1 138.1 (19.2 ) 242.3 Prepaid expenses, deposits and other current assets 11.6 15.7 45.6 41.2 — 114.1 Property and equipment, net 5.6 98.4 369.3 154.9 (16.0 ) 612.2 Investment in subsidiaries 3,000.7 926.7 944.0 — (4,871.4 ) — Goodwill — 188.3 1,931.6 768.5 — 2,888.4 Intangible assets, net 185.8 37.5 1,343.0 202.0 — 1,768.3 Intercompany balances — 5,415.1 — 116.6 (5,531.7 ) — Software, net 74.7 21.4 264.6 48.4 — 409.1 Other assets (3) 233.6 236.5 50.8 173.5 (401.6 ) 292.8 Total assets $ 3,544.7 $ 7,043.0 $ 5,350.2 $ 1,990.5 $ (10,841.0 ) $ 7,087.4 Liabilities and stockholders' (deficit) equity Current portion of long-term debt $ — $ 43.0 $ — $ 6.3 $ — $ 49.3 Other current liabilities 100.5 158.7 216.3 168.7 (1.1 ) 643.1 Long-term debt, excluding current portion 248.7 7,767.3 — 8.9 — 8,024.9 Other long-term liabilities 159.0 12.4 468.8 67.2 (401.6 ) 305.8 Intercompany balances 4,972.2 — 559.5 — (5,531.7 ) — Stockholders' (deficit) equity (1,935.7 ) (938.4 ) 4,105.6 1,739.4 (4,906.6 ) (1,935.7 ) Total liabilities and stockholders' (deficit) equity $ 3,544.7 $ 7,043.0 $ 5,350.2 $ 1,990.5 $ (10,841.0 ) $ 7,087.4 1 - Issuer of obligations under the 2018 Notes, which were redeemed on March 17, 2017. 2 - Issuer of obligations under the 2020 Notes, the 2021 Notes, the Secured Notes and the Unsecured Notes. 3 - Includes $16.4 million and $0.7 million in non-current restricted cash for Guarantor Subsidiaries and Non-Guarantor Subsidiaries, respectively. </t>
  </si>
  <si>
    <t>Supplemental Condensed Consolidating Statement of Income</t>
  </si>
  <si>
    <t>SCIENTIFIC GAMES CORPORATION AND SUBSIDIARIES SUPPLEMENTAL CONDENSED CONSOLIDATING STATEMENT OF OPERATIONS AND COMPREHENSIVE LOSS Three Months Ended June 30, 2017 SGC (Parent and Issuer 1 ) SGI (Issuer 2 ) Guarantor Non-Guarantor Eliminating Consolidated Revenue $ — $ 128.3 $ 420.5 $ 284.8 $ (67.3 ) $ 766.3 Cost of services, cost of product sales and cost of instant games (3) — 86.8 129.0 135.6 (72.5 ) 278.9 Selling, general and administrative 29.2 8.5 68.9 52.1 (12.8 ) 145.9 Research and development 0.7 2.4 16.9 28.1 — 48.1 Depreciation, amortization and impairments 16.9 8.0 122.8 29.6 (2.3 ) 175.0 Restructuring and other 1.5 0.3 (1.1 ) 0.4 — 1.1 Operating (loss) income (48.3 ) 22.3 84.0 39.0 20.3 117.3 Interest income (expense) 0.2 (151.1 ) — (0.3 ) — (151.2 ) Other (expense) income, net (18.1 ) 51.7 (31.0 ) (1.4 ) — 1.2 Net (loss) income before equity in income of subsidiaries and income taxes (66.2 ) (77.1 ) 53.0 37.3 20.3 (32.7 ) Equity in income of subsidiaries 18.8 14.6 6.1 — (39.5 ) — Income tax benefit (expense) 8.3 28.9 (27.4 ) (16.2 ) — (6.4 ) Net (loss) income $ (39.1 ) $ (33.6 ) $ 31.7 $ 21.1 $ (19.2 ) $ (39.1 ) Other comprehensive income 31.7 0.3 44.7 30.2 (75.2 ) 31.7 Comprehensive (loss) income $ (7.4 ) $ (33.3 ) $ 76.4 $ 51.3 $ (94.4 ) $ (7.4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Three Months Ended June 30, 2016 SGC (Parent and Issuer 1 ) SGI (Issuer 2 ) Guarantor Non-Guarantor Eliminating Consolidated Revenue $ — $ 126.4 $ 354.7 $ 319.4 $ (71.3 ) $ 729.2 Cost of services, cost of product sales and cost of instant games (3) — 86.1 92.4 169.0 (71.3 ) 276.2 Selling, general and administrative 37.0 11.6 36.2 60.1 — 144.9 Research and development 1.9 2.3 34.9 12.6 — 51.7 Depreciation, amortization and impairments 12.9 10.4 140.5 29.3 — 193.1 Restructuring and other 0.1 — 3.2 0.9 — 4.2 Operating (loss) income (51.9 ) 16.0 47.5 47.5 — 59.1 Interest expense (5.3 ) (159.9 ) — (0.1 ) — (165.3 ) Gain on extinguishment and modification of debt — 25.2 — — — 25.2 Other (expense) income, net (24.7 ) 52.5 (24.1 ) 6.0 — 9.7 Net (loss) income before equity in income of subsidiaries and income taxes (81.9 ) (66.2 ) 23.4 53.4 — (71.3 ) Equity in income of subsidiaries 5.3 11.3 26.4 — (43.0 ) — Income tax benefit (expense) 24.9 — — (5.3 ) — 19.6 Net (loss) income $ (51.7 ) $ (54.9 ) $ 49.8 $ 48.1 $ (43.0 ) $ (51.7 ) Other comprehensive (loss) income (30.1 ) 3.1 (8.1 ) (33.5 ) 38.4 (30.2 ) Comprehensive (loss) income $ (81.8 ) $ (51.8 ) $ 41.7 $ 14.6 $ (4.6 ) $ (81.9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Six Months Ended June 30, 2017 SGC (Parent and Issuer 1 ) SGI (Issuer 2 ) Guarantor Non-Guarantor Eliminating Consolidated Revenue $ — $ 246.3 $ 820.3 $ 549.4 $ (124.3 ) $ 1,491.7 Cost of services, cost of product sales and cost of instant games (3) — 169.7 252.7 257.4 (120.9 ) 558.9 Selling, general and administrative 58.9 18.0 117.7 114.5 (22.5 ) 286.6 Research and development 1.2 3.8 51.1 34.4 — 90.5 Depreciation, amortization and impairments 37.2 15.5 234.7 57.4 (4.7 ) 340.1 Restructuring and other 5.3 0.5 3.1 1.4 — 10.3 Operating (loss) income (102.6 ) 38.8 161.0 84.3 23.8 205.3 Interest expense (4.3 ) (305.7 ) — (0.6 ) — (310.6 ) Loss on extinguishment and modification of debt (1.1 ) (28.6 ) — — — (29.7 ) Other (expense) income, net (38.9 ) 102.4 (56.5 ) 11.2 — 18.2 Net (loss) income before equity in income of subsidiaries and income taxes (146.9 ) (193.1 ) 104.5 94.9 23.8 (116.8 ) Equity in income of subsidiaries 23.5 31.9 21.5 — (76.9 ) — Income tax (expense) benefit (16.5 ) 72.3 (48.0 ) (30.9 ) — (23.1 ) Net (loss) income $ (139.9 ) $ (88.9 ) $ 78.0 $ 64.0 $ (53.1 ) $ (139.9 ) Other comprehensive income 67.8 4.3 66.2 59.7 (130.2 ) 67.8 Comprehensive (loss) income $ (72.1 ) $ (84.6 ) $ 144.2 $ 123.7 $ (183.3 ) $ (72.1 ) 1 - Issuer of obligations under the 2018 Notes, which were redeemed on March 17, 2017. 2 - Issuer of obligations under the 2020 Notes, the 2021 Notes, the Secured Notes and the Unsecured Notes. 3 - Exclusive of D&amp;A. SCIENTIFIC GAMES CORPORATION AND SUBSIDIARIES SUPPLEMENTAL CONDENSED CONSOLIDATING STATEMENT OF OPERATIONS AND COMPREHENSIVE LOSS Six Months Ended June 30, 2016 SGC (Parent and Issuer 1 ) SGI (Issuer 2 ) Guarantor Non-Guarantor Eliminating Consolidated Revenue $ — $ 241.7 $ 716.2 $ 583.7 $ (130.4 ) $ 1,411.2 Cost of instant games, cost of services and cost of product sales (3) — 169.0 189.1 304.8 (130.4 ) 532.5 Selling, general and administrative 61.0 22.8 89.7 113.7 — 287.2 Research and development 2.8 4.6 70.8 23.3 — 101.5 Depreciation, amortization and impairments 25.8 21.1 266.7 60.1 — 373.7 Restructuring and other 0.1 — 4.1 2.7 — 6.9 Operating (loss) income (89.7 ) 24.2 95.8 79.1 — 109.4 Interest expense (10.5 ) (320.5 ) — — — (331.0 ) Gain on extinguishment and modification of debt — 25.2 — — — 25.2 Other (expense) income, net (50.3 ) 102.8 (47.2 ) 8.3 — 13.6 Net (loss) income before equity in (loss) income of subsidiaries and income taxes (150.5 ) (168.3 ) 48.6 87.4 — (182.8 ) Equity in (loss) income of subsidiaries (40.7 ) 30.2 47.3 — (36.8 ) — Income tax benefit (expense) 47.1 — — (8.3 ) — 38.8 Net (loss) income $ (144.1 ) $ (138.1 ) $ 95.9 $ 79.1 $ (36.8 ) $ (144.0 ) Other comprehensive (loss) income (32.6 ) 3.0 (6.2 ) (30.7 ) 33.9 (32.6 ) Comprehensive (loss) income $ (176.7 ) $ (135.1 ) $ 89.7 $ 48.4 $ (2.9 ) $ (176.6 ) 1 - Issuer of obligations under the 2018 Notes, which were redeemed on March 17, 2017. 2 - Issuer of obligations under the 2020 Notes, the 2021 Notes, the Secured Notes and the Unsecured Notes. 3 - Exclusive of D&amp;A.</t>
  </si>
  <si>
    <t>Supplemental Condensed Consolidating Statement of Cash Flows</t>
  </si>
  <si>
    <t>SCIENTIFIC GAMES CORPORATION AND SUBSIDIARIES SUPPLEMENTAL CONDENSED CONSOLIDATING STATEMENT OF CASH FLOWS Six Months Ended June 30, 2017 SGC (Parent and Issuer 1 ) SGI (Issuer 2 ) Guarantor Non-Guarantor Eliminating Consolidated Net cash (used in) provided by operating activities $ (101.1 ) $ (125.1 ) $ 327.9 $ 177.4 $ 0.4 $ 279.5 Cash flows from investing activities: Capital expenditures (25.1 ) (8.9 ) (67.9 ) (38.3 ) — (140.2 ) Acquisitions of businesses, net of cash acquired — — (26.3 ) (25.8 ) — (52.1 ) Distributions of capital from equity investments — — — 22.4 — 22.4 Changes in other assets and liabilities and other — — 7.5 2.5 — 10.0 Other, principally change in intercompany investing activities — (102.9 ) — (166.3 ) 269.2 — Net cash used in investing activities (25.1 ) (111.8 ) (86.7 ) (205.5 ) 269.2 (159.9 ) Cash flows from financing activities: Net payments of long-term debt including proceeds and repurchases of senior notes and term loans (250.0 ) 265.7 — (3.1 ) — 12.6 Payments of debt issuance and deferred financing costs — (27.7 ) — — — (27.7 ) Payments on license obligations (17.0 ) — (2.5 ) — — (19.5 ) Net redemptions of common stock under stock-based compensation plans and other (3.9 ) — — — — (3.9 ) Other, principally change in intercompany financing activities 507.1 — (237.9 ) — (269.2 ) — Net cash provided by (used in) financing activities 236.2 238.0 (240.4 ) (3.1 ) (269.2 ) (38.5 ) Effect of exchange rate changes on cash, cash equivalents and restricted cash — — — 2.8 — 2.8 Increase (decrease) in cash, cash equivalents and restricted cash 110.0 1.1 0.8 (28.4 ) 0.4 83.9 Cash, cash equivalents and restricted cash, beginning of period 32.7 1.7 41.0 82.6 (1.1 ) 156.9 Cash, cash equivalents and restricted cash end of period $ 142.7 $ 2.8 $ 41.8 $ 54.2 $ (0.7 ) $ 240.8 1 - Issuer of obligations under the 2018 Notes, which were redeemed on March 17, 2017. 2 - Issuer of obligations under the 2020 Notes, the 2021 Notes, the Secured Notes and the Unsecured Notes. SCIENTIFIC GAMES CORPORATION AND SUBSIDIARIES SUPPLEMENTAL CONDENSED CONSOLIDATING STATEMENT OF CASH FLOWS Six Months Ended June 30, 2016 SGC (Parent and Issuer 1 ) SGI (Issuer 2 ) Guarantor Non-Guarantor Eliminating Consolidated Net cash (used in) provided by operating activities $ (119.9 ) $ (128.5 ) $ 331.9 $ 108.5 $ (0.1 ) $ 191.9 Cash flows from investing activities: Capital expenditures (26.7 ) (5.2 ) (75.5 ) (25.2 ) — (132.6 ) Distributions of capital from equity investments — — — 22.5 — 22.5 Changes in other assets and liabilities and other 0.3 — 7.9 (2.1 ) — 6.1 Other, principally change in intercompany investing activities — 210.7 — — (210.7 ) — Net cash (used in) provided by investing activities (26.4 ) 205.5 (67.6 ) (4.8 ) (210.7 ) (104.0 ) Cash flows from financing activities: Net payments on long-term debt — (76.5 ) — (3.6 ) — (80.1 ) Payments on license obligations (15.1 ) — (9.9 ) — — (25.0 ) Net redemptions of common stock under stock-based compensation plans and other (4.4 ) — — — — (4.4 ) Other, principally change in intercompany financing activities 155.1 — (250.5 ) (115.3 ) 210.7 — Net cash provided by (used in) financing activities 135.6 (76.5 ) (260.4 ) (118.9 ) 210.7 (109.5 ) Effect of exchange rate changes on cash, cash equivalents and restricted cash — — (0.6 ) (1.3 ) — (1.9 ) (Decrease) increase in cash, cash equivalents and restricted cash (10.7 ) 0.5 3.3 (16.5 ) (0.1 ) (23.5 ) Cash, cash equivalents and restricted cash, beginning of period 43.2 — 37.7 85.9 — 166.8 Cash, cash equivalents and restricted cash, end of period $ 32.5 $ 0.5 $ 41.0 $ 69.4 $ (0.1 ) $ 143.3 1 - Issuer of obligations under the 2018 Notes, which were redeemed on March 17, 2017. 2 - Issuer of obligations under the 2020 Notes, the 2021 Notes, the Secured Notes and the Unsecured Notes.</t>
  </si>
  <si>
    <t>Description of the Business and Summary of Significant Accounting Policies - Additional Information (Details) shares in Millions, $ in Millions</t>
  </si>
  <si>
    <t>Jun. 30, 2017USD ($)shares</t>
  </si>
  <si>
    <t>Mar. 31, 2017USD ($)</t>
  </si>
  <si>
    <t>Jun. 30, 2016shares</t>
  </si>
  <si>
    <t>Jun. 30, 2017USD ($)Segmentshares</t>
  </si>
  <si>
    <t>Jun. 30, 2016USD ($)shares</t>
  </si>
  <si>
    <t>Dec. 31, 2016USD ($)</t>
  </si>
  <si>
    <t>Number of business segments | Segment</t>
  </si>
  <si>
    <t>Business Acquisition [Line Items]</t>
  </si>
  <si>
    <t>Unrecognized tax benefit</t>
  </si>
  <si>
    <t>Offset of valuation allowance</t>
  </si>
  <si>
    <t>Decrease in net cash used in investing activities</t>
  </si>
  <si>
    <t>Accounting Standards Update 2016-18</t>
  </si>
  <si>
    <t>Adjustment to cash, cash equivalents and restricted cash beginning balance</t>
  </si>
  <si>
    <t>Adjustment to cash, cash equivalents and restricted cash ending balance</t>
  </si>
  <si>
    <t>Stock Options</t>
  </si>
  <si>
    <t>Anti-dilutive securities (in shares) | shares</t>
  </si>
  <si>
    <t>Restricted Stock Units</t>
  </si>
  <si>
    <t>Description of the Business and Summary of Significant Accounting Policies - Aggregate Business Acquisitions Completed (Details) - USD ($) $ in Millions</t>
  </si>
  <si>
    <t>Cash paid, net of cash acquired</t>
  </si>
  <si>
    <t>Excess purchase price allocated to Goodwill</t>
  </si>
  <si>
    <t>Earnings Based Metrics</t>
  </si>
  <si>
    <t>Contingent consideration</t>
  </si>
  <si>
    <t>Minimum</t>
  </si>
  <si>
    <t>Intangible assets acquired, discount rate</t>
  </si>
  <si>
    <t>9.00%</t>
  </si>
  <si>
    <t>Intangible assets acquired, royalty rate</t>
  </si>
  <si>
    <t>1.00%</t>
  </si>
  <si>
    <t>Maximum</t>
  </si>
  <si>
    <t>20.00%</t>
  </si>
  <si>
    <t>16.00%</t>
  </si>
  <si>
    <t>Aggregate total</t>
  </si>
  <si>
    <t>Total Consideration</t>
  </si>
  <si>
    <t>Allocation of purchase price to Intangible assets, net</t>
  </si>
  <si>
    <t>Weighted average useful life of acquired intangible assets</t>
  </si>
  <si>
    <t>9 years 2 months</t>
  </si>
  <si>
    <t>Description of the Business and Summary of Significant Accounting Policies - Summary of Revenue by Type (Details) - USD ($) $ in Millions</t>
  </si>
  <si>
    <t>Segment Reporting Information [Line Items]</t>
  </si>
  <si>
    <t>Revenue</t>
  </si>
  <si>
    <t>Gaming</t>
  </si>
  <si>
    <t>Gaming | Gaming operations</t>
  </si>
  <si>
    <t>Gaming | Gaming machine sales</t>
  </si>
  <si>
    <t>Gaming | Gaming systems</t>
  </si>
  <si>
    <t>Gaming | Table products</t>
  </si>
  <si>
    <t>Lottery</t>
  </si>
  <si>
    <t>Lottery | Instant products</t>
  </si>
  <si>
    <t>Lottery | Lottery systems</t>
  </si>
  <si>
    <t>Interactive</t>
  </si>
  <si>
    <t>Interactive | Social Gaming - B2C</t>
  </si>
  <si>
    <t>Interactive | Other</t>
  </si>
  <si>
    <t>Description of the Business and Summary of Significant Accounting Policies - Summary of Deferred Revenue Activity (Details) - USD ($) $ in Millions</t>
  </si>
  <si>
    <t>Movement in Deferred Revenue [Roll Forward]</t>
  </si>
  <si>
    <t>Deferred revenue balance, beginning of period</t>
  </si>
  <si>
    <t>New deferrals</t>
  </si>
  <si>
    <t>Amounts recognized in revenue</t>
  </si>
  <si>
    <t>Deferred revenue balance, end of period</t>
  </si>
  <si>
    <t>Description of the Business and Summary of Significant Accounting Policies - New Accounting Guidance (Details) - USD ($) $ in Millions</t>
  </si>
  <si>
    <t>Product Information [Line Items]</t>
  </si>
  <si>
    <t>WAP Jackpot Payments | Gaming</t>
  </si>
  <si>
    <t>Business Segments - Additional Information (Details)</t>
  </si>
  <si>
    <t>Jun. 30, 2017Segment</t>
  </si>
  <si>
    <t>Number of business segments</t>
  </si>
  <si>
    <t>Business Segments - Schedule of Segment Reporting Information, by Segment (Details) - USD ($) $ in Millions</t>
  </si>
  <si>
    <t>Operating income (loss)</t>
  </si>
  <si>
    <t>Other income (expense), net</t>
  </si>
  <si>
    <t>Net (loss) income before equity in (loss) income of subsidiaries and income taxes</t>
  </si>
  <si>
    <t>Corporate</t>
  </si>
  <si>
    <t>Gaming | Operating Segments</t>
  </si>
  <si>
    <t>Lottery | Operating Segments</t>
  </si>
  <si>
    <t>Interactive | Operating Segments</t>
  </si>
  <si>
    <t>Restructuring and other - Restructuring and Other Costs (Details) - USD ($) $ in Millions</t>
  </si>
  <si>
    <t>Restructuring Cost and Reserve [Line Items]</t>
  </si>
  <si>
    <t>Employee severance</t>
  </si>
  <si>
    <t>Acquisitions and related costs</t>
  </si>
  <si>
    <t>Restructuring, integration and other</t>
  </si>
  <si>
    <t>Restructuring and other - Restructuring Accrual Rollforward (Details) - USD ($) $ in Millions</t>
  </si>
  <si>
    <t>Restructuring Reserve [Roll Forward]</t>
  </si>
  <si>
    <t>Accrual additions</t>
  </si>
  <si>
    <t>November 2016 Plan</t>
  </si>
  <si>
    <t>Restructuring accrual, beginning balance</t>
  </si>
  <si>
    <t>Cash payments and other</t>
  </si>
  <si>
    <t>Restructuring accrual, ending balance</t>
  </si>
  <si>
    <t>Accounts and Notes Receivable and Credit Quality of Notes Receivable - Components Accounts and Notes Receivable, Net (Details) - USD ($) $ in Millions</t>
  </si>
  <si>
    <t>Current:</t>
  </si>
  <si>
    <t>Accounts receivable</t>
  </si>
  <si>
    <t>Notes receivable</t>
  </si>
  <si>
    <t>Allowance for doubtful accounts and notes</t>
  </si>
  <si>
    <t>Current accounts and notes receivable, net</t>
  </si>
  <si>
    <t>Long-term:</t>
  </si>
  <si>
    <t>Notes receivable, net of allowance of $0.5 and $0.4</t>
  </si>
  <si>
    <t>Total accounts and notes receivable, net</t>
  </si>
  <si>
    <t>Allowance for notes receivable</t>
  </si>
  <si>
    <t>Accounts and Notes Receivable and Credit Quality of Notes Receivable - Additional Information (Details) - USD ($) $ in Millions</t>
  </si>
  <si>
    <t>12 Months Ended</t>
  </si>
  <si>
    <t>Accounts, Notes, Loans and Financing Receivable [Line Items]</t>
  </si>
  <si>
    <t>Accounts and notes receivable, net</t>
  </si>
  <si>
    <t>Contractual term of notes receivable</t>
  </si>
  <si>
    <t>24 months</t>
  </si>
  <si>
    <t>Percentage of total notes receivable over 90 days past due</t>
  </si>
  <si>
    <t>12.60%</t>
  </si>
  <si>
    <t>14.40%</t>
  </si>
  <si>
    <t>Mexico</t>
  </si>
  <si>
    <t>Proceeds from collection of accounts and notes receivable, net</t>
  </si>
  <si>
    <t>Peru</t>
  </si>
  <si>
    <t>Argentina</t>
  </si>
  <si>
    <t>Receivable with imputed interest, effective yield (interest rate)</t>
  </si>
  <si>
    <t>3.00%</t>
  </si>
  <si>
    <t>3.30%</t>
  </si>
  <si>
    <t>10.40%</t>
  </si>
  <si>
    <t>Accounts and Notes Receivable and Credit Quality of Notes Receivable - Components of Notes Receivable, Net (Details) - USD ($) $ in Millions</t>
  </si>
  <si>
    <t>Dec. 31, 2015</t>
  </si>
  <si>
    <t>Financing Receivable, Recorded Investment, Past Due [Line Items]</t>
  </si>
  <si>
    <t>Notes receivable allowance</t>
  </si>
  <si>
    <t>Domestic | Notes receivable</t>
  </si>
  <si>
    <t>International | Notes receivable</t>
  </si>
  <si>
    <t>Balances over 90 days past due | Notes receivable</t>
  </si>
  <si>
    <t>Notes receivable over 90 days past due</t>
  </si>
  <si>
    <t>Notes receivable allowance for balances over 90 days past due</t>
  </si>
  <si>
    <t>Notes receivable, net, balances over 90 days past due</t>
  </si>
  <si>
    <t>Balances over 90 days past due | Domestic | Notes receivable</t>
  </si>
  <si>
    <t>Balances over 90 days past due | International | Notes receivable</t>
  </si>
  <si>
    <t>Accounts and Notes Receivable and Credit Quality of Notes Receivable - Allowance for Notes Receivable Activity (Details) - Notes receivable - USD ($) $ in Millions</t>
  </si>
  <si>
    <t>Beginning allowance for notes receivable</t>
  </si>
  <si>
    <t>Provision</t>
  </si>
  <si>
    <t>Charge-offs and recoveries</t>
  </si>
  <si>
    <t>Ending allowance for notes receivable</t>
  </si>
  <si>
    <t>Inventories (Details) - USD ($) $ in Millions</t>
  </si>
  <si>
    <t>Parts and work-in-process</t>
  </si>
  <si>
    <t>Finished goods</t>
  </si>
  <si>
    <t>Total inventories</t>
  </si>
  <si>
    <t>Property and Equipment, net (Details) - USD ($) $ in Millions</t>
  </si>
  <si>
    <t>Property, Plant and Equipment [Line Items]</t>
  </si>
  <si>
    <t>Less: accumulated depreciation</t>
  </si>
  <si>
    <t>Depreciation expense</t>
  </si>
  <si>
    <t>Land</t>
  </si>
  <si>
    <t>Property, plant and equipment, gross</t>
  </si>
  <si>
    <t>Buildings and leasehold improvements</t>
  </si>
  <si>
    <t>Gaming and lottery machinery and equipment</t>
  </si>
  <si>
    <t>Furniture and fixtures</t>
  </si>
  <si>
    <t>Construction in progress</t>
  </si>
  <si>
    <t>Other property and equipment</t>
  </si>
  <si>
    <t>Intangible Assets, net and Goodwill - Schedule of Finite and Indefinite-lived Intangible Assets (Details) - USD ($) $ in Millions</t>
  </si>
  <si>
    <t>Amortizable intangible assets:</t>
  </si>
  <si>
    <t>Amortizable intangible assets, gross carrying value</t>
  </si>
  <si>
    <t>Amortizable intangible assets, accumulated amortization</t>
  </si>
  <si>
    <t>Amortizable intangible assets, net balance</t>
  </si>
  <si>
    <t>Non-amortizable intangible assets:</t>
  </si>
  <si>
    <t>Total intangible assets, gross carrying value</t>
  </si>
  <si>
    <t>Total intangible assets, accumulated amortization (excluding goodwill)</t>
  </si>
  <si>
    <t>Total intangible assets, net</t>
  </si>
  <si>
    <t>Trade names</t>
  </si>
  <si>
    <t>Non-amortizable intangible assets, Gross Carrying Value</t>
  </si>
  <si>
    <t>Non-amortizable intangible assets, Accumulated Amortization</t>
  </si>
  <si>
    <t>Non-amortizable intangible assets, Net Balance</t>
  </si>
  <si>
    <t>Customer relationships</t>
  </si>
  <si>
    <t>Intellectual property</t>
  </si>
  <si>
    <t>Licenses</t>
  </si>
  <si>
    <t>Brand names</t>
  </si>
  <si>
    <t>Patents and other</t>
  </si>
  <si>
    <t>Intangible Assets, net and Goodwill - Intangible Amortization Expense (Details) - USD ($) $ in Millions</t>
  </si>
  <si>
    <t>Amortization expense</t>
  </si>
  <si>
    <t>Intangible Assets, net and Goodwill - Reconciliation of the Carrying Amount of Goodwill (Details) $ in Millions</t>
  </si>
  <si>
    <t>Jun. 30, 2017USD ($)</t>
  </si>
  <si>
    <t>Goodwill [Roll Forward]</t>
  </si>
  <si>
    <t>Balance at the beginning of the period</t>
  </si>
  <si>
    <t>Acquired goodwill</t>
  </si>
  <si>
    <t>Foreign currency adjustments</t>
  </si>
  <si>
    <t>Balance at the end of the period</t>
  </si>
  <si>
    <t>Software, net (Details) - USD ($) $ in Millions</t>
  </si>
  <si>
    <t>Software</t>
  </si>
  <si>
    <t>Accumulated amortization</t>
  </si>
  <si>
    <t>Equity Investments (Details) - USD ($) $ in Millions</t>
  </si>
  <si>
    <t>Distributed earnings from equity investments</t>
  </si>
  <si>
    <t>Long-Term and Other Debt - Schedule of Outstanding Debt (Details) - USD ($) $ in Millions</t>
  </si>
  <si>
    <t>Feb. 14, 2017</t>
  </si>
  <si>
    <t>Debt Instrument</t>
  </si>
  <si>
    <t>Face value</t>
  </si>
  <si>
    <t>Unamortized debt (discount) premium</t>
  </si>
  <si>
    <t>Unamortized deferred financing costs</t>
  </si>
  <si>
    <t>Total long-term debt outstanding</t>
  </si>
  <si>
    <t>Less: current portion of long-term debt</t>
  </si>
  <si>
    <t>Fair value of debt</t>
  </si>
  <si>
    <t>Term Loan B-3</t>
  </si>
  <si>
    <t>Senior Notes | Secured Notes</t>
  </si>
  <si>
    <t>Senior Notes | Unsecured Notes</t>
  </si>
  <si>
    <t>Subordinated Notes | 2018 Notes</t>
  </si>
  <si>
    <t>Subordinated Notes | 2020 Notes</t>
  </si>
  <si>
    <t>Subordinated Notes | 2021 Notes</t>
  </si>
  <si>
    <t>Capital Lease Obligations</t>
  </si>
  <si>
    <t>Capital lease interest rate</t>
  </si>
  <si>
    <t>3.90%</t>
  </si>
  <si>
    <t>Capital Lease Obligations | Capital lease obligations, 3.9% interest as of June 30, 2017 payable monthly through 2019</t>
  </si>
  <si>
    <t>Revolving Credit Facility | Senior Secured Credit Facilities | Revolver, varying interest rate, due 2018</t>
  </si>
  <si>
    <t>Revolving Credit Facility | Senior Secured Credit Facilities | Revolver, varying interest rate, due 2020</t>
  </si>
  <si>
    <t>Revolving Credit Facility | Senior Secured Credit Facilities | Term Loan B-1</t>
  </si>
  <si>
    <t>Term Loan Facility | Senior Secured Credit Facilities | Term Loan B-1</t>
  </si>
  <si>
    <t>Term Loan Facility | Senior Secured Credit Facilities | Term Loan B-2</t>
  </si>
  <si>
    <t>Term Loan Facility | Senior Secured Credit Facilities | Term Loan B-3</t>
  </si>
  <si>
    <t>Long-Term and Other Debt - Additional Information (Details) - USD ($)</t>
  </si>
  <si>
    <t>Feb. 28, 2017</t>
  </si>
  <si>
    <t>Nov. 30, 2014</t>
  </si>
  <si>
    <t>Financing costs</t>
  </si>
  <si>
    <t>Senior Secured Credit Facility, Term Loan B-3, Maturing 2021</t>
  </si>
  <si>
    <t>Principal debt amount</t>
  </si>
  <si>
    <t>Senior Secured Credit Facility, Term Loan B-3, Maturing 2021 | Senior Notes</t>
  </si>
  <si>
    <t>Amortization percentage</t>
  </si>
  <si>
    <t>Senior Secured Credit Facility, Term Loan B-3, Maturing 2021 | Senior Notes | LIBOR Loans</t>
  </si>
  <si>
    <t>Applicable margin for term loan</t>
  </si>
  <si>
    <t>4.00%</t>
  </si>
  <si>
    <t>Senior Secured Credit Facility, Term Loan B-3, Maturing 2021 | Senior Notes | Base Rate Loans</t>
  </si>
  <si>
    <t>Senior Secured Credit Facility, Term Loan B-3, Maturing 2021 | Revolving Credit Facility</t>
  </si>
  <si>
    <t>Credit facility available</t>
  </si>
  <si>
    <t>Step-down in availability</t>
  </si>
  <si>
    <t>2018 Notes | Subordinated Notes</t>
  </si>
  <si>
    <t>Debt redemption amount</t>
  </si>
  <si>
    <t>Debt redemption price</t>
  </si>
  <si>
    <t>100.00%</t>
  </si>
  <si>
    <t>Senior Secured Notes, Maturing 2022 | Senior Notes</t>
  </si>
  <si>
    <t>Long-Term and Other Debt - Loss on Extinguishment and Modification of Debt (Details) - USD ($) $ in Millions</t>
  </si>
  <si>
    <t>Repurchase and cancellation of principal balance at discount</t>
  </si>
  <si>
    <t>Unamortized debt discount and deferred financing costs</t>
  </si>
  <si>
    <t>Third party debt issuance fees</t>
  </si>
  <si>
    <t>Total loss on extinguishment and modification of debt</t>
  </si>
  <si>
    <t>Fair Value Measurements (Details) - USD ($) $ in Millions</t>
  </si>
  <si>
    <t>Derivatives Fair Value</t>
  </si>
  <si>
    <t>Loss to be reclassified during next 12 months</t>
  </si>
  <si>
    <t>Interest rate swap</t>
  </si>
  <si>
    <t>Gains recorded in accumulated other comprehensive loss, net of tax</t>
  </si>
  <si>
    <t>Derivative liability fair value</t>
  </si>
  <si>
    <t>Interest rate swap | Accrued Liabilities</t>
  </si>
  <si>
    <t>Interest rate swap | Other long-term liabilities</t>
  </si>
  <si>
    <t>Interest rate swap | Interest Expense</t>
  </si>
  <si>
    <t>Ineffectiveness recorded in interest expense</t>
  </si>
  <si>
    <t>Reclassifications of losses out of accumulated other comprehensive loss</t>
  </si>
  <si>
    <t>Interest rate swap | LIBOR</t>
  </si>
  <si>
    <t>Interest received on derivative</t>
  </si>
  <si>
    <t>Interest rate swap | Cash Flow Hedging | Designated as Hedging Instrument</t>
  </si>
  <si>
    <t>Derivative average fixed interest rate</t>
  </si>
  <si>
    <t>2.151%</t>
  </si>
  <si>
    <t>Total notional amount of swaps</t>
  </si>
  <si>
    <t>Stockholders' Deficit and Employee Benefit Plans (Details) - USD ($)</t>
  </si>
  <si>
    <t>Jun. 19, 2017</t>
  </si>
  <si>
    <t>Share-based Compensation Arrangement by Share-based Payment Award, Compensation Cost [Line Items]</t>
  </si>
  <si>
    <t>Share-based compensation expense</t>
  </si>
  <si>
    <t>Series C Junior Participating Stock</t>
  </si>
  <si>
    <t>Junior preferred stock reserved for issuance (in shares)</t>
  </si>
  <si>
    <t>Preferred stock par value (in dollars per share)</t>
  </si>
  <si>
    <t>Number of shares called by each right (in shares)</t>
  </si>
  <si>
    <t>Right purchase price (in dollars per share)</t>
  </si>
  <si>
    <t>Preferred shares outstanding (in shares)</t>
  </si>
  <si>
    <t>Series A Preferred Stock</t>
  </si>
  <si>
    <t>Series A Preferred Stock | Preferred Share Purchase Right</t>
  </si>
  <si>
    <t>Preferred share purchase right dividend</t>
  </si>
  <si>
    <t>Preferred shares issued (in shares)</t>
  </si>
  <si>
    <t>Employee stock option</t>
  </si>
  <si>
    <t>Restricted stock units</t>
  </si>
  <si>
    <t>Income Taxes - Additional Information (Details)</t>
  </si>
  <si>
    <t>Income Tax [Line Items]</t>
  </si>
  <si>
    <t>Effective tax rates</t>
  </si>
  <si>
    <t>(19.50%)</t>
  </si>
  <si>
    <t>27.50%</t>
  </si>
  <si>
    <t>(19.80%)</t>
  </si>
  <si>
    <t>21.20%</t>
  </si>
  <si>
    <t>Litigation (Details) - USD ($) $ in Millions</t>
  </si>
  <si>
    <t>Loss contingency accrual</t>
  </si>
  <si>
    <t>Contractual penalty</t>
  </si>
  <si>
    <t>Financial Information for Guarantor Subsidiaries and Non-Guarantor Subsidiaries - Supplemental Condensed Consolidating Balance Sheet (Details) - USD ($) $ in Millions</t>
  </si>
  <si>
    <t>Assets</t>
  </si>
  <si>
    <t>Investment in subsidiaries</t>
  </si>
  <si>
    <t>Intercompany balances</t>
  </si>
  <si>
    <t>Liabilities and stockholders' (deficit) equity</t>
  </si>
  <si>
    <t>Other current liabilities</t>
  </si>
  <si>
    <t>Stockholders' (deficit) equity</t>
  </si>
  <si>
    <t>Non-current restricted cash</t>
  </si>
  <si>
    <t>Reportable Legal Entities | SGI (Issuer)</t>
  </si>
  <si>
    <t>Reportable Legal Entities | SGC (Parent and Issuer)</t>
  </si>
  <si>
    <t>Reportable Legal Entities | Guarantor Subsidiaries</t>
  </si>
  <si>
    <t>Reportable Legal Entities | Non-Guarantor Subsidiaries</t>
  </si>
  <si>
    <t>Eliminating Entries</t>
  </si>
  <si>
    <t>Financial Information for Guarantor Subsidiaries and Non-Guarantor Subsidiaries - Supplemental Condensed Consolidating Statement of Operations and Comprehensive Loss (Details) - USD ($) $ in Millions</t>
  </si>
  <si>
    <t>Condensed Financial Statements</t>
  </si>
  <si>
    <t>Cost of services, cost of product sales and cost of instant games</t>
  </si>
  <si>
    <t>Interest income (expense)</t>
  </si>
  <si>
    <t>Equity in (loss) income of subsidiaries</t>
  </si>
  <si>
    <t>Income tax benefit (expense)</t>
  </si>
  <si>
    <t>Other comprehensive income</t>
  </si>
  <si>
    <t>Financial Information for Guarantor Subsidiaries and Non-Guarantor Subsidiaries - Supplemental Condensed Consolidating Statement of Cash Flows (Details) - USD ($) $ in Millions</t>
  </si>
  <si>
    <t>Net cash (used in) provided by operating activities</t>
  </si>
  <si>
    <t>Changes in other assets and liabilities and other</t>
  </si>
  <si>
    <t>Other, principally intercompany balances</t>
  </si>
  <si>
    <t>Net payments of long-term debt including proceeds and repurchases of senior notes and term loans</t>
  </si>
  <si>
    <t>Other, principally change in intercompany financing activities</t>
  </si>
  <si>
    <t>SGI (Issuer)</t>
  </si>
  <si>
    <t>Guarantor Subsidia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00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89424721</v>
      </c>
    </row>
    <row r="16" spans="1:3">
      <c r="A16" s="4" t="s">
        <v>23</v>
      </c>
    </row>
    <row r="17" spans="1:3">
      <c r="A17" s="3" t="s">
        <v>4</v>
      </c>
    </row>
    <row r="18" spans="1:3">
      <c r="A18" s="4" t="s">
        <v>22</v>
      </c>
      <c r="C18"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54</v>
      </c>
    </row>
    <row r="4" spans="1:2">
      <c r="A4" s="4" t="s">
        <v>71</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8</v>
      </c>
      <c r="B1" s="2" t="s">
        <v>1</v>
      </c>
    </row>
    <row r="2" spans="1:2">
      <c r="B2" s="2" t="s">
        <v>2</v>
      </c>
    </row>
    <row r="3" spans="1:2">
      <c r="A3" s="3" t="s">
        <v>162</v>
      </c>
    </row>
    <row r="4" spans="1:2">
      <c r="A4" s="4" t="s">
        <v>78</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385.8</v>
      </c>
      <c r="D4" s="7" t="n">
        <v>363.5</v>
      </c>
      <c r="E4" s="7" t="n">
        <v>748.3</v>
      </c>
      <c r="F4" s="7" t="n">
        <v>713.8</v>
      </c>
    </row>
    <row r="5" spans="1:6">
      <c r="A5" s="4" t="s">
        <v>29</v>
      </c>
      <c r="C5" s="8" t="n">
        <v>231.1</v>
      </c>
      <c r="D5" s="8" t="n">
        <v>214.8</v>
      </c>
      <c r="E5" s="8" t="n">
        <v>453.8</v>
      </c>
      <c r="F5" s="8" t="n">
        <v>412.4</v>
      </c>
    </row>
    <row r="6" spans="1:6">
      <c r="A6" s="4" t="s">
        <v>30</v>
      </c>
      <c r="C6" s="8" t="n">
        <v>149.4</v>
      </c>
      <c r="D6" s="8" t="n">
        <v>150.9</v>
      </c>
      <c r="E6" s="8" t="n">
        <v>289.6</v>
      </c>
      <c r="F6" s="5" t="n">
        <v>285</v>
      </c>
    </row>
    <row r="7" spans="1:6">
      <c r="A7" s="4" t="s">
        <v>31</v>
      </c>
      <c r="C7" s="8" t="n">
        <v>766.3</v>
      </c>
      <c r="D7" s="8" t="n">
        <v>729.2</v>
      </c>
      <c r="E7" s="8" t="n">
        <v>1491.7</v>
      </c>
      <c r="F7" s="8" t="n">
        <v>1411.2</v>
      </c>
    </row>
    <row r="8" spans="1:6">
      <c r="A8" s="3" t="s">
        <v>32</v>
      </c>
    </row>
    <row r="9" spans="1:6">
      <c r="A9" s="4" t="s">
        <v>33</v>
      </c>
      <c r="B9" s="4" t="s">
        <v>34</v>
      </c>
      <c r="C9" s="8" t="n">
        <v>98.90000000000001</v>
      </c>
      <c r="D9" s="8" t="n">
        <v>101.4</v>
      </c>
      <c r="E9" s="8" t="n">
        <v>202.2</v>
      </c>
      <c r="F9" s="8" t="n">
        <v>196.3</v>
      </c>
    </row>
    <row r="10" spans="1:6">
      <c r="A10" s="4" t="s">
        <v>35</v>
      </c>
      <c r="B10" s="4" t="s">
        <v>34</v>
      </c>
      <c r="C10" s="8" t="n">
        <v>108.7</v>
      </c>
      <c r="D10" s="8" t="n">
        <v>100.7</v>
      </c>
      <c r="E10" s="8" t="n">
        <v>215.3</v>
      </c>
      <c r="F10" s="8" t="n">
        <v>195.1</v>
      </c>
    </row>
    <row r="11" spans="1:6">
      <c r="A11" s="4" t="s">
        <v>36</v>
      </c>
      <c r="B11" s="4" t="s">
        <v>34</v>
      </c>
      <c r="C11" s="8" t="n">
        <v>71.3</v>
      </c>
      <c r="D11" s="8" t="n">
        <v>74.09999999999999</v>
      </c>
      <c r="E11" s="8" t="n">
        <v>141.4</v>
      </c>
      <c r="F11" s="8" t="n">
        <v>141.1</v>
      </c>
    </row>
    <row r="12" spans="1:6">
      <c r="A12" s="4" t="s">
        <v>37</v>
      </c>
      <c r="C12" s="8" t="n">
        <v>145.9</v>
      </c>
      <c r="D12" s="8" t="n">
        <v>144.9</v>
      </c>
      <c r="E12" s="8" t="n">
        <v>286.6</v>
      </c>
      <c r="F12" s="8" t="n">
        <v>287.2</v>
      </c>
    </row>
    <row r="13" spans="1:6">
      <c r="A13" s="4" t="s">
        <v>38</v>
      </c>
      <c r="C13" s="8" t="n">
        <v>48.1</v>
      </c>
      <c r="D13" s="8" t="n">
        <v>51.7</v>
      </c>
      <c r="E13" s="8" t="n">
        <v>90.5</v>
      </c>
      <c r="F13" s="8" t="n">
        <v>101.5</v>
      </c>
    </row>
    <row r="14" spans="1:6">
      <c r="A14" s="4" t="s">
        <v>39</v>
      </c>
      <c r="C14" s="5" t="n">
        <v>175</v>
      </c>
      <c r="D14" s="8" t="n">
        <v>193.1</v>
      </c>
      <c r="E14" s="8" t="n">
        <v>340.1</v>
      </c>
      <c r="F14" s="8" t="n">
        <v>373.7</v>
      </c>
    </row>
    <row r="15" spans="1:6">
      <c r="A15" s="4" t="s">
        <v>40</v>
      </c>
      <c r="C15" s="8" t="n">
        <v>1.1</v>
      </c>
      <c r="D15" s="8" t="n">
        <v>4.2</v>
      </c>
      <c r="E15" s="8" t="n">
        <v>10.3</v>
      </c>
      <c r="F15" s="8" t="n">
        <v>6.9</v>
      </c>
    </row>
    <row r="16" spans="1:6">
      <c r="A16" s="4" t="s">
        <v>41</v>
      </c>
      <c r="C16" s="8" t="n">
        <v>117.3</v>
      </c>
      <c r="D16" s="8" t="n">
        <v>59.1</v>
      </c>
      <c r="E16" s="8" t="n">
        <v>205.3</v>
      </c>
      <c r="F16" s="8" t="n">
        <v>109.4</v>
      </c>
    </row>
    <row r="17" spans="1:6">
      <c r="A17" s="3" t="s">
        <v>42</v>
      </c>
    </row>
    <row r="18" spans="1:6">
      <c r="A18" s="4" t="s">
        <v>43</v>
      </c>
      <c r="C18" s="8" t="n">
        <v>-151.2</v>
      </c>
      <c r="D18" s="8" t="n">
        <v>-165.3</v>
      </c>
      <c r="E18" s="8" t="n">
        <v>-310.6</v>
      </c>
      <c r="F18" s="5" t="n">
        <v>-331</v>
      </c>
    </row>
    <row r="19" spans="1:6">
      <c r="A19" s="4" t="s">
        <v>44</v>
      </c>
      <c r="C19" s="8" t="n">
        <v>3.1</v>
      </c>
      <c r="D19" s="5" t="n">
        <v>8</v>
      </c>
      <c r="E19" s="8" t="n">
        <v>12.6</v>
      </c>
      <c r="F19" s="8" t="n">
        <v>11.2</v>
      </c>
    </row>
    <row r="20" spans="1:6">
      <c r="A20" s="4" t="s">
        <v>45</v>
      </c>
      <c r="C20" s="5" t="n">
        <v>0</v>
      </c>
      <c r="D20" s="8" t="n">
        <v>25.2</v>
      </c>
      <c r="E20" s="8" t="n">
        <v>-29.7</v>
      </c>
      <c r="F20" s="8" t="n">
        <v>25.2</v>
      </c>
    </row>
    <row r="21" spans="1:6">
      <c r="A21" s="4" t="s">
        <v>46</v>
      </c>
      <c r="C21" s="8" t="n">
        <v>-1.9</v>
      </c>
      <c r="D21" s="8" t="n">
        <v>1.7</v>
      </c>
      <c r="E21" s="8" t="n">
        <v>5.6</v>
      </c>
      <c r="F21" s="8" t="n">
        <v>2.4</v>
      </c>
    </row>
    <row r="22" spans="1:6">
      <c r="A22" s="4" t="s">
        <v>47</v>
      </c>
      <c r="C22" s="5" t="n">
        <v>-150</v>
      </c>
      <c r="D22" s="8" t="n">
        <v>-130.4</v>
      </c>
      <c r="E22" s="8" t="n">
        <v>-322.1</v>
      </c>
      <c r="F22" s="8" t="n">
        <v>-292.2</v>
      </c>
    </row>
    <row r="23" spans="1:6">
      <c r="A23" s="4" t="s">
        <v>48</v>
      </c>
      <c r="C23" s="8" t="n">
        <v>-32.7</v>
      </c>
      <c r="D23" s="8" t="n">
        <v>-71.3</v>
      </c>
      <c r="E23" s="8" t="n">
        <v>-116.8</v>
      </c>
      <c r="F23" s="8" t="n">
        <v>-182.8</v>
      </c>
    </row>
    <row r="24" spans="1:6">
      <c r="A24" s="4" t="s">
        <v>49</v>
      </c>
      <c r="C24" s="8" t="n">
        <v>-6.4</v>
      </c>
      <c r="D24" s="8" t="n">
        <v>19.6</v>
      </c>
      <c r="E24" s="8" t="n">
        <v>-23.1</v>
      </c>
      <c r="F24" s="8" t="n">
        <v>38.8</v>
      </c>
    </row>
    <row r="25" spans="1:6">
      <c r="A25" s="4" t="s">
        <v>50</v>
      </c>
      <c r="C25" s="8" t="n">
        <v>-39.1</v>
      </c>
      <c r="D25" s="8" t="n">
        <v>-51.7</v>
      </c>
      <c r="E25" s="8" t="n">
        <v>-139.9</v>
      </c>
      <c r="F25" s="5" t="n">
        <v>-144</v>
      </c>
    </row>
    <row r="26" spans="1:6">
      <c r="A26" s="3" t="s">
        <v>51</v>
      </c>
    </row>
    <row r="27" spans="1:6">
      <c r="A27" s="4" t="s">
        <v>52</v>
      </c>
      <c r="C27" s="8" t="n">
        <v>32.1</v>
      </c>
      <c r="D27" s="8" t="n">
        <v>-35.1</v>
      </c>
      <c r="E27" s="8" t="n">
        <v>65.7</v>
      </c>
      <c r="F27" s="8" t="n">
        <v>-36.7</v>
      </c>
    </row>
    <row r="28" spans="1:6">
      <c r="A28" s="4" t="s">
        <v>53</v>
      </c>
      <c r="C28" s="8" t="n">
        <v>-0.4</v>
      </c>
      <c r="D28" s="8" t="n">
        <v>0.3</v>
      </c>
      <c r="E28" s="8" t="n">
        <v>-0.7</v>
      </c>
      <c r="F28" s="8" t="n">
        <v>0.5</v>
      </c>
    </row>
    <row r="29" spans="1:6">
      <c r="A29" s="4" t="s">
        <v>54</v>
      </c>
      <c r="C29" s="5" t="n">
        <v>0</v>
      </c>
      <c r="D29" s="8" t="n">
        <v>4.6</v>
      </c>
      <c r="E29" s="8" t="n">
        <v>2.8</v>
      </c>
      <c r="F29" s="8" t="n">
        <v>3.6</v>
      </c>
    </row>
    <row r="30" spans="1:6">
      <c r="A30" s="4" t="s">
        <v>55</v>
      </c>
      <c r="C30" s="8" t="n">
        <v>31.7</v>
      </c>
      <c r="D30" s="8" t="n">
        <v>-30.2</v>
      </c>
      <c r="E30" s="8" t="n">
        <v>67.8</v>
      </c>
      <c r="F30" s="8" t="n">
        <v>-32.6</v>
      </c>
    </row>
    <row r="31" spans="1:6">
      <c r="A31" s="4" t="s">
        <v>56</v>
      </c>
      <c r="C31" s="7" t="n">
        <v>-7.4</v>
      </c>
      <c r="D31" s="7" t="n">
        <v>-81.90000000000001</v>
      </c>
      <c r="E31" s="7" t="n">
        <v>-72.09999999999999</v>
      </c>
      <c r="F31" s="7" t="n">
        <v>-176.6</v>
      </c>
    </row>
    <row r="32" spans="1:6">
      <c r="A32" s="3" t="s">
        <v>57</v>
      </c>
    </row>
    <row r="33" spans="1:6">
      <c r="A33" s="4" t="s">
        <v>58</v>
      </c>
      <c r="C33" s="9" t="n">
        <v>-0.44</v>
      </c>
      <c r="D33" s="9" t="n">
        <v>-0.59</v>
      </c>
      <c r="E33" s="9" t="n">
        <v>-1.58</v>
      </c>
      <c r="F33" s="9" t="n">
        <v>-1.66</v>
      </c>
    </row>
    <row r="34" spans="1:6">
      <c r="A34" s="4" t="s">
        <v>59</v>
      </c>
      <c r="C34" s="9" t="n">
        <v>-0.44</v>
      </c>
      <c r="D34" s="9" t="n">
        <v>-0.59</v>
      </c>
      <c r="E34" s="9" t="n">
        <v>-1.58</v>
      </c>
      <c r="F34" s="9" t="n">
        <v>-1.66</v>
      </c>
    </row>
    <row r="35" spans="1:6">
      <c r="A35" s="3" t="s">
        <v>60</v>
      </c>
    </row>
    <row r="36" spans="1:6">
      <c r="A36" s="4" t="s">
        <v>61</v>
      </c>
      <c r="C36" s="8" t="n">
        <v>89.09999999999999</v>
      </c>
      <c r="D36" s="8" t="n">
        <v>87.3</v>
      </c>
      <c r="E36" s="8" t="n">
        <v>88.59999999999999</v>
      </c>
      <c r="F36" s="8" t="n">
        <v>86.90000000000001</v>
      </c>
    </row>
    <row r="37" spans="1:6">
      <c r="A37" s="4" t="s">
        <v>62</v>
      </c>
      <c r="C37" s="8" t="n">
        <v>89.09999999999999</v>
      </c>
      <c r="D37" s="8" t="n">
        <v>87.3</v>
      </c>
      <c r="E37" s="8" t="n">
        <v>88.59999999999999</v>
      </c>
      <c r="F37" s="8" t="n">
        <v>86.90000000000001</v>
      </c>
    </row>
    <row r="38" spans="1:6"/>
    <row r="39" spans="1:6">
      <c r="A39" s="4" t="s">
        <v>34</v>
      </c>
      <c r="B39" s="4" t="s">
        <v>63</v>
      </c>
    </row>
  </sheetData>
  <mergeCells count="5">
    <mergeCell ref="A1:B2"/>
    <mergeCell ref="C1:D1"/>
    <mergeCell ref="E1:F1"/>
    <mergeCell ref="A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57</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16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162</v>
      </c>
    </row>
    <row r="4" spans="1:2">
      <c r="A4" s="4" t="s">
        <v>230</v>
      </c>
      <c r="B4" s="4" t="s">
        <v>231</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98.2</v>
      </c>
      <c r="C3" s="7" t="n">
        <v>115.1</v>
      </c>
    </row>
    <row r="4" spans="1:3">
      <c r="A4" s="4" t="s">
        <v>68</v>
      </c>
      <c r="B4" s="5" t="n">
        <v>26</v>
      </c>
      <c r="C4" s="8" t="n">
        <v>24.7</v>
      </c>
    </row>
    <row r="5" spans="1:3">
      <c r="A5" s="4" t="s">
        <v>69</v>
      </c>
      <c r="B5" s="8" t="n">
        <v>479.3</v>
      </c>
      <c r="C5" s="5" t="n">
        <v>495</v>
      </c>
    </row>
    <row r="6" spans="1:3">
      <c r="A6" s="4" t="s">
        <v>70</v>
      </c>
      <c r="B6" s="8" t="n">
        <v>123.3</v>
      </c>
      <c r="C6" s="8" t="n">
        <v>125.4</v>
      </c>
    </row>
    <row r="7" spans="1:3">
      <c r="A7" s="4" t="s">
        <v>71</v>
      </c>
      <c r="B7" s="8" t="n">
        <v>252.7</v>
      </c>
      <c r="C7" s="8" t="n">
        <v>242.3</v>
      </c>
    </row>
    <row r="8" spans="1:3">
      <c r="A8" s="4" t="s">
        <v>72</v>
      </c>
      <c r="B8" s="8" t="n">
        <v>117.6</v>
      </c>
      <c r="C8" s="8" t="n">
        <v>114.1</v>
      </c>
    </row>
    <row r="9" spans="1:3">
      <c r="A9" s="4" t="s">
        <v>73</v>
      </c>
      <c r="B9" s="8" t="n">
        <v>1197.1</v>
      </c>
      <c r="C9" s="8" t="n">
        <v>1116.6</v>
      </c>
    </row>
    <row r="10" spans="1:3">
      <c r="A10" s="3" t="s">
        <v>74</v>
      </c>
    </row>
    <row r="11" spans="1:3">
      <c r="A11" s="4" t="s">
        <v>68</v>
      </c>
      <c r="B11" s="8" t="n">
        <v>16.6</v>
      </c>
      <c r="C11" s="8" t="n">
        <v>17.1</v>
      </c>
    </row>
    <row r="12" spans="1:3">
      <c r="A12" s="4" t="s">
        <v>70</v>
      </c>
      <c r="B12" s="8" t="n">
        <v>50.8</v>
      </c>
      <c r="C12" s="8" t="n">
        <v>48.1</v>
      </c>
    </row>
    <row r="13" spans="1:3">
      <c r="A13" s="4" t="s">
        <v>75</v>
      </c>
      <c r="B13" s="8" t="n">
        <v>574.8</v>
      </c>
      <c r="C13" s="8" t="n">
        <v>612.2</v>
      </c>
    </row>
    <row r="14" spans="1:3">
      <c r="A14" s="4" t="s">
        <v>76</v>
      </c>
      <c r="B14" s="8" t="n">
        <v>2930.7</v>
      </c>
      <c r="C14" s="8" t="n">
        <v>2888.4</v>
      </c>
    </row>
    <row r="15" spans="1:3">
      <c r="A15" s="4" t="s">
        <v>77</v>
      </c>
      <c r="B15" s="8" t="n">
        <v>1710.3</v>
      </c>
      <c r="C15" s="8" t="n">
        <v>1768.3</v>
      </c>
    </row>
    <row r="16" spans="1:3">
      <c r="A16" s="4" t="s">
        <v>78</v>
      </c>
      <c r="B16" s="8" t="n">
        <v>378.7</v>
      </c>
      <c r="C16" s="8" t="n">
        <v>409.1</v>
      </c>
    </row>
    <row r="17" spans="1:3">
      <c r="A17" s="4" t="s">
        <v>79</v>
      </c>
      <c r="B17" s="8" t="n">
        <v>157.1</v>
      </c>
      <c r="C17" s="8" t="n">
        <v>179.9</v>
      </c>
    </row>
    <row r="18" spans="1:3">
      <c r="A18" s="4" t="s">
        <v>80</v>
      </c>
      <c r="B18" s="8" t="n">
        <v>49.9</v>
      </c>
      <c r="C18" s="8" t="n">
        <v>47.7</v>
      </c>
    </row>
    <row r="19" spans="1:3">
      <c r="A19" s="4" t="s">
        <v>81</v>
      </c>
      <c r="B19" s="5" t="n">
        <v>7066</v>
      </c>
      <c r="C19" s="8" t="n">
        <v>7087.4</v>
      </c>
    </row>
    <row r="20" spans="1:3">
      <c r="A20" s="3" t="s">
        <v>82</v>
      </c>
    </row>
    <row r="21" spans="1:3">
      <c r="A21" s="4" t="s">
        <v>83</v>
      </c>
      <c r="B21" s="8" t="n">
        <v>39.5</v>
      </c>
      <c r="C21" s="8" t="n">
        <v>49.3</v>
      </c>
    </row>
    <row r="22" spans="1:3">
      <c r="A22" s="4" t="s">
        <v>84</v>
      </c>
      <c r="B22" s="5" t="n">
        <v>213</v>
      </c>
      <c r="C22" s="8" t="n">
        <v>188.9</v>
      </c>
    </row>
    <row r="23" spans="1:3">
      <c r="A23" s="4" t="s">
        <v>85</v>
      </c>
      <c r="B23" s="8" t="n">
        <v>434.4</v>
      </c>
      <c r="C23" s="8" t="n">
        <v>454.2</v>
      </c>
    </row>
    <row r="24" spans="1:3">
      <c r="A24" s="4" t="s">
        <v>86</v>
      </c>
      <c r="B24" s="8" t="n">
        <v>686.9</v>
      </c>
      <c r="C24" s="8" t="n">
        <v>692.4</v>
      </c>
    </row>
    <row r="25" spans="1:3">
      <c r="A25" s="4" t="s">
        <v>87</v>
      </c>
      <c r="B25" s="8" t="n">
        <v>78.2</v>
      </c>
      <c r="C25" s="8" t="n">
        <v>70.2</v>
      </c>
    </row>
    <row r="26" spans="1:3">
      <c r="A26" s="4" t="s">
        <v>88</v>
      </c>
      <c r="B26" s="8" t="n">
        <v>236.3</v>
      </c>
      <c r="C26" s="8" t="n">
        <v>235.6</v>
      </c>
    </row>
    <row r="27" spans="1:3">
      <c r="A27" s="4" t="s">
        <v>89</v>
      </c>
      <c r="B27" s="8" t="n">
        <v>8062.7</v>
      </c>
      <c r="C27" s="8" t="n">
        <v>8024.9</v>
      </c>
    </row>
    <row r="28" spans="1:3">
      <c r="A28" s="4" t="s">
        <v>90</v>
      </c>
      <c r="B28" s="8" t="n">
        <v>9064.1</v>
      </c>
      <c r="C28" s="8" t="n">
        <v>9023.1</v>
      </c>
    </row>
    <row r="29" spans="1:3">
      <c r="A29" s="4" t="s">
        <v>91</v>
      </c>
      <c r="B29" s="4" t="s">
        <v>92</v>
      </c>
      <c r="C29" s="4" t="s">
        <v>92</v>
      </c>
    </row>
    <row r="30" spans="1:3">
      <c r="A30" s="3" t="s">
        <v>93</v>
      </c>
    </row>
    <row r="31" spans="1:3">
      <c r="A31" s="4" t="s">
        <v>94</v>
      </c>
      <c r="B31" s="5" t="n">
        <v>1</v>
      </c>
      <c r="C31" s="5" t="n">
        <v>1</v>
      </c>
    </row>
    <row r="32" spans="1:3">
      <c r="A32" s="4" t="s">
        <v>95</v>
      </c>
      <c r="B32" s="8" t="n">
        <v>800.5</v>
      </c>
      <c r="C32" s="8" t="n">
        <v>790.8</v>
      </c>
    </row>
    <row r="33" spans="1:3">
      <c r="A33" s="4" t="s">
        <v>96</v>
      </c>
      <c r="B33" s="8" t="n">
        <v>-2358.6</v>
      </c>
      <c r="C33" s="8" t="n">
        <v>-2218.7</v>
      </c>
    </row>
    <row r="34" spans="1:3">
      <c r="A34" s="4" t="s">
        <v>97</v>
      </c>
      <c r="B34" s="8" t="n">
        <v>-175.2</v>
      </c>
      <c r="C34" s="8" t="n">
        <v>-175.2</v>
      </c>
    </row>
    <row r="35" spans="1:3">
      <c r="A35" s="4" t="s">
        <v>98</v>
      </c>
      <c r="B35" s="8" t="n">
        <v>-265.8</v>
      </c>
      <c r="C35" s="8" t="n">
        <v>-333.6</v>
      </c>
    </row>
    <row r="36" spans="1:3">
      <c r="A36" s="4" t="s">
        <v>99</v>
      </c>
      <c r="B36" s="8" t="n">
        <v>-1998.1</v>
      </c>
      <c r="C36" s="8" t="n">
        <v>-1935.7</v>
      </c>
    </row>
    <row r="37" spans="1:3">
      <c r="A37" s="4" t="s">
        <v>100</v>
      </c>
      <c r="B37" s="10" t="n">
        <v>7066</v>
      </c>
      <c r="C37" s="7" t="n">
        <v>70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71</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74</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34"/>
    <col customWidth="1" max="6" min="6" width="27"/>
    <col customWidth="1" max="7" min="7" width="21"/>
  </cols>
  <sheetData>
    <row r="1" spans="1:7">
      <c r="A1" s="1" t="s">
        <v>252</v>
      </c>
      <c r="B1" s="2" t="s">
        <v>25</v>
      </c>
      <c r="E1" s="2" t="s">
        <v>1</v>
      </c>
    </row>
    <row r="2" spans="1:7">
      <c r="B2" s="2" t="s">
        <v>253</v>
      </c>
      <c r="C2" s="2" t="s">
        <v>254</v>
      </c>
      <c r="D2" s="2" t="s">
        <v>255</v>
      </c>
      <c r="E2" s="2" t="s">
        <v>256</v>
      </c>
      <c r="F2" s="2" t="s">
        <v>257</v>
      </c>
      <c r="G2" s="2" t="s">
        <v>258</v>
      </c>
    </row>
    <row r="3" spans="1:7">
      <c r="A3" s="3" t="s">
        <v>144</v>
      </c>
    </row>
    <row r="4" spans="1:7">
      <c r="A4" s="4" t="s">
        <v>259</v>
      </c>
      <c r="E4" s="5" t="n">
        <v>3</v>
      </c>
    </row>
    <row r="5" spans="1:7">
      <c r="A5" s="3" t="s">
        <v>260</v>
      </c>
    </row>
    <row r="6" spans="1:7">
      <c r="A6" s="4" t="s">
        <v>261</v>
      </c>
      <c r="G6" s="7" t="n">
        <v>10.1</v>
      </c>
    </row>
    <row r="7" spans="1:7">
      <c r="A7" s="4" t="s">
        <v>262</v>
      </c>
      <c r="G7" s="7" t="n">
        <v>10.1</v>
      </c>
    </row>
    <row r="8" spans="1:7">
      <c r="A8" s="4" t="s">
        <v>263</v>
      </c>
      <c r="E8" s="7" t="n">
        <v>159.9</v>
      </c>
      <c r="F8" s="10" t="n">
        <v>104</v>
      </c>
    </row>
    <row r="9" spans="1:7">
      <c r="A9" s="4" t="s">
        <v>264</v>
      </c>
    </row>
    <row r="10" spans="1:7">
      <c r="A10" s="3" t="s">
        <v>260</v>
      </c>
    </row>
    <row r="11" spans="1:7">
      <c r="A11" s="4" t="s">
        <v>265</v>
      </c>
      <c r="C11" s="7" t="n">
        <v>38.1</v>
      </c>
      <c r="E11" s="8" t="n">
        <v>38.1</v>
      </c>
    </row>
    <row r="12" spans="1:7">
      <c r="A12" s="4" t="s">
        <v>266</v>
      </c>
      <c r="B12" s="7" t="n">
        <v>41.9</v>
      </c>
      <c r="E12" s="7" t="n">
        <v>41.9</v>
      </c>
    </row>
    <row r="13" spans="1:7">
      <c r="A13" s="4" t="s">
        <v>263</v>
      </c>
      <c r="C13" s="7" t="n">
        <v>3.8</v>
      </c>
    </row>
    <row r="14" spans="1:7">
      <c r="A14" s="4" t="s">
        <v>267</v>
      </c>
    </row>
    <row r="15" spans="1:7">
      <c r="A15" s="3" t="s">
        <v>260</v>
      </c>
    </row>
    <row r="16" spans="1:7">
      <c r="A16" s="4" t="s">
        <v>268</v>
      </c>
      <c r="B16" s="8" t="n">
        <v>2.8</v>
      </c>
      <c r="D16" s="5" t="n">
        <v>3</v>
      </c>
      <c r="E16" s="8" t="n">
        <v>2.8</v>
      </c>
      <c r="F16" s="5" t="n">
        <v>3</v>
      </c>
    </row>
    <row r="17" spans="1:7">
      <c r="A17" s="4" t="s">
        <v>269</v>
      </c>
    </row>
    <row r="18" spans="1:7">
      <c r="A18" s="3" t="s">
        <v>260</v>
      </c>
    </row>
    <row r="19" spans="1:7">
      <c r="A19" s="4" t="s">
        <v>268</v>
      </c>
      <c r="B19" s="8" t="n">
        <v>4.4</v>
      </c>
      <c r="D19" s="8" t="n">
        <v>5.3</v>
      </c>
      <c r="E19" s="8" t="n">
        <v>4.4</v>
      </c>
      <c r="F19" s="8" t="n">
        <v>5.3</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270</v>
      </c>
      <c r="B1" s="2" t="s">
        <v>1</v>
      </c>
    </row>
    <row r="2" spans="1:4">
      <c r="B2" s="2" t="s">
        <v>2</v>
      </c>
      <c r="C2" s="2" t="s">
        <v>26</v>
      </c>
      <c r="D2" s="2" t="s">
        <v>65</v>
      </c>
    </row>
    <row r="3" spans="1:4">
      <c r="A3" s="3" t="s">
        <v>260</v>
      </c>
    </row>
    <row r="4" spans="1:4">
      <c r="A4" s="4" t="s">
        <v>271</v>
      </c>
      <c r="B4" s="7" t="n">
        <v>52.1</v>
      </c>
      <c r="C4" s="10" t="n">
        <v>0</v>
      </c>
    </row>
    <row r="5" spans="1:4">
      <c r="A5" s="4" t="s">
        <v>272</v>
      </c>
      <c r="B5" s="8" t="n">
        <v>2930.7</v>
      </c>
      <c r="D5" s="7" t="n">
        <v>2888.4</v>
      </c>
    </row>
    <row r="6" spans="1:4">
      <c r="A6" s="4" t="s">
        <v>273</v>
      </c>
    </row>
    <row r="7" spans="1:4">
      <c r="A7" s="3" t="s">
        <v>260</v>
      </c>
    </row>
    <row r="8" spans="1:4">
      <c r="A8" s="4" t="s">
        <v>274</v>
      </c>
      <c r="B8" s="7" t="n">
        <v>35.3</v>
      </c>
    </row>
    <row r="9" spans="1:4">
      <c r="A9" s="4" t="s">
        <v>275</v>
      </c>
    </row>
    <row r="10" spans="1:4">
      <c r="A10" s="3" t="s">
        <v>260</v>
      </c>
    </row>
    <row r="11" spans="1:4">
      <c r="A11" s="4" t="s">
        <v>276</v>
      </c>
      <c r="B11" s="4" t="s">
        <v>277</v>
      </c>
    </row>
    <row r="12" spans="1:4">
      <c r="A12" s="4" t="s">
        <v>278</v>
      </c>
      <c r="B12" s="4" t="s">
        <v>279</v>
      </c>
    </row>
    <row r="13" spans="1:4">
      <c r="A13" s="4" t="s">
        <v>280</v>
      </c>
    </row>
    <row r="14" spans="1:4">
      <c r="A14" s="3" t="s">
        <v>260</v>
      </c>
    </row>
    <row r="15" spans="1:4">
      <c r="A15" s="4" t="s">
        <v>276</v>
      </c>
      <c r="B15" s="4" t="s">
        <v>281</v>
      </c>
    </row>
    <row r="16" spans="1:4">
      <c r="A16" s="4" t="s">
        <v>278</v>
      </c>
      <c r="B16" s="4" t="s">
        <v>282</v>
      </c>
    </row>
    <row r="17" spans="1:4">
      <c r="A17" s="4" t="s">
        <v>283</v>
      </c>
    </row>
    <row r="18" spans="1:4">
      <c r="A18" s="3" t="s">
        <v>260</v>
      </c>
    </row>
    <row r="19" spans="1:4">
      <c r="A19" s="4" t="s">
        <v>284</v>
      </c>
      <c r="B19" s="7" t="n">
        <v>57.8</v>
      </c>
    </row>
    <row r="20" spans="1:4">
      <c r="A20" s="4" t="s">
        <v>271</v>
      </c>
      <c r="B20" s="8" t="n">
        <v>52.1</v>
      </c>
    </row>
    <row r="21" spans="1:4">
      <c r="A21" s="4" t="s">
        <v>274</v>
      </c>
      <c r="B21" s="8" t="n">
        <v>4.9</v>
      </c>
    </row>
    <row r="22" spans="1:4">
      <c r="A22" s="4" t="s">
        <v>285</v>
      </c>
      <c r="B22" s="10" t="n">
        <v>46</v>
      </c>
    </row>
    <row r="23" spans="1:4">
      <c r="A23" s="4" t="s">
        <v>286</v>
      </c>
      <c r="B23" s="4" t="s">
        <v>287</v>
      </c>
    </row>
    <row r="24" spans="1:4">
      <c r="A24" s="4" t="s">
        <v>272</v>
      </c>
      <c r="B24" s="7" t="n">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25</v>
      </c>
      <c r="D1" s="2" t="s">
        <v>1</v>
      </c>
    </row>
    <row r="2" spans="1:5">
      <c r="B2" s="2" t="s">
        <v>2</v>
      </c>
      <c r="C2" s="2" t="s">
        <v>26</v>
      </c>
      <c r="D2" s="2" t="s">
        <v>2</v>
      </c>
      <c r="E2" s="2" t="s">
        <v>26</v>
      </c>
    </row>
    <row r="3" spans="1:5">
      <c r="A3" s="3" t="s">
        <v>289</v>
      </c>
    </row>
    <row r="4" spans="1:5">
      <c r="A4" s="4" t="s">
        <v>290</v>
      </c>
      <c r="B4" s="7" t="n">
        <v>766.3</v>
      </c>
      <c r="C4" s="7" t="n">
        <v>729.2</v>
      </c>
      <c r="D4" s="7" t="n">
        <v>1491.7</v>
      </c>
      <c r="E4" s="7" t="n">
        <v>1411.2</v>
      </c>
    </row>
    <row r="5" spans="1:5">
      <c r="A5" s="4" t="s">
        <v>291</v>
      </c>
    </row>
    <row r="6" spans="1:5">
      <c r="A6" s="3" t="s">
        <v>289</v>
      </c>
    </row>
    <row r="7" spans="1:5">
      <c r="A7" s="4" t="s">
        <v>290</v>
      </c>
      <c r="B7" s="8" t="n">
        <v>457.2</v>
      </c>
      <c r="C7" s="8" t="n">
        <v>441.9</v>
      </c>
      <c r="D7" s="8" t="n">
        <v>897.2</v>
      </c>
      <c r="E7" s="8" t="n">
        <v>863.6</v>
      </c>
    </row>
    <row r="8" spans="1:5">
      <c r="A8" s="4" t="s">
        <v>292</v>
      </c>
    </row>
    <row r="9" spans="1:5">
      <c r="A9" s="3" t="s">
        <v>289</v>
      </c>
    </row>
    <row r="10" spans="1:5">
      <c r="A10" s="4" t="s">
        <v>290</v>
      </c>
      <c r="B10" s="8" t="n">
        <v>178.4</v>
      </c>
      <c r="C10" s="5" t="n">
        <v>186</v>
      </c>
      <c r="D10" s="8" t="n">
        <v>350.8</v>
      </c>
      <c r="E10" s="8" t="n">
        <v>370.4</v>
      </c>
    </row>
    <row r="11" spans="1:5">
      <c r="A11" s="4" t="s">
        <v>293</v>
      </c>
    </row>
    <row r="12" spans="1:5">
      <c r="A12" s="3" t="s">
        <v>289</v>
      </c>
    </row>
    <row r="13" spans="1:5">
      <c r="A13" s="4" t="s">
        <v>290</v>
      </c>
      <c r="B13" s="8" t="n">
        <v>163.3</v>
      </c>
      <c r="C13" s="8" t="n">
        <v>154.4</v>
      </c>
      <c r="D13" s="8" t="n">
        <v>319.5</v>
      </c>
      <c r="E13" s="8" t="n">
        <v>288.9</v>
      </c>
    </row>
    <row r="14" spans="1:5">
      <c r="A14" s="4" t="s">
        <v>294</v>
      </c>
    </row>
    <row r="15" spans="1:5">
      <c r="A15" s="3" t="s">
        <v>289</v>
      </c>
    </row>
    <row r="16" spans="1:5">
      <c r="A16" s="4" t="s">
        <v>290</v>
      </c>
      <c r="B16" s="8" t="n">
        <v>67.09999999999999</v>
      </c>
      <c r="C16" s="8" t="n">
        <v>59.5</v>
      </c>
      <c r="D16" s="8" t="n">
        <v>128.6</v>
      </c>
      <c r="E16" s="8" t="n">
        <v>119.2</v>
      </c>
    </row>
    <row r="17" spans="1:5">
      <c r="A17" s="4" t="s">
        <v>295</v>
      </c>
    </row>
    <row r="18" spans="1:5">
      <c r="A18" s="3" t="s">
        <v>289</v>
      </c>
    </row>
    <row r="19" spans="1:5">
      <c r="A19" s="4" t="s">
        <v>290</v>
      </c>
      <c r="B19" s="8" t="n">
        <v>48.4</v>
      </c>
      <c r="C19" s="5" t="n">
        <v>42</v>
      </c>
      <c r="D19" s="8" t="n">
        <v>98.3</v>
      </c>
      <c r="E19" s="8" t="n">
        <v>85.09999999999999</v>
      </c>
    </row>
    <row r="20" spans="1:5">
      <c r="A20" s="4" t="s">
        <v>296</v>
      </c>
    </row>
    <row r="21" spans="1:5">
      <c r="A21" s="3" t="s">
        <v>289</v>
      </c>
    </row>
    <row r="22" spans="1:5">
      <c r="A22" s="4" t="s">
        <v>290</v>
      </c>
      <c r="B22" s="8" t="n">
        <v>202.3</v>
      </c>
      <c r="C22" s="8" t="n">
        <v>203.9</v>
      </c>
      <c r="D22" s="8" t="n">
        <v>391.4</v>
      </c>
      <c r="E22" s="8" t="n">
        <v>391.6</v>
      </c>
    </row>
    <row r="23" spans="1:5">
      <c r="A23" s="4" t="s">
        <v>297</v>
      </c>
    </row>
    <row r="24" spans="1:5">
      <c r="A24" s="3" t="s">
        <v>289</v>
      </c>
    </row>
    <row r="25" spans="1:5">
      <c r="A25" s="4" t="s">
        <v>290</v>
      </c>
      <c r="B25" s="8" t="n">
        <v>151.3</v>
      </c>
      <c r="C25" s="8" t="n">
        <v>153.7</v>
      </c>
      <c r="D25" s="5" t="n">
        <v>293</v>
      </c>
      <c r="E25" s="5" t="n">
        <v>291</v>
      </c>
    </row>
    <row r="26" spans="1:5">
      <c r="A26" s="4" t="s">
        <v>298</v>
      </c>
    </row>
    <row r="27" spans="1:5">
      <c r="A27" s="3" t="s">
        <v>289</v>
      </c>
    </row>
    <row r="28" spans="1:5">
      <c r="A28" s="4" t="s">
        <v>290</v>
      </c>
      <c r="B28" s="5" t="n">
        <v>51</v>
      </c>
      <c r="C28" s="8" t="n">
        <v>50.2</v>
      </c>
      <c r="D28" s="8" t="n">
        <v>98.40000000000001</v>
      </c>
      <c r="E28" s="8" t="n">
        <v>100.6</v>
      </c>
    </row>
    <row r="29" spans="1:5">
      <c r="A29" s="4" t="s">
        <v>299</v>
      </c>
    </row>
    <row r="30" spans="1:5">
      <c r="A30" s="3" t="s">
        <v>289</v>
      </c>
    </row>
    <row r="31" spans="1:5">
      <c r="A31" s="4" t="s">
        <v>290</v>
      </c>
      <c r="B31" s="8" t="n">
        <v>106.8</v>
      </c>
      <c r="C31" s="8" t="n">
        <v>83.40000000000001</v>
      </c>
      <c r="D31" s="8" t="n">
        <v>203.1</v>
      </c>
      <c r="E31" s="5" t="n">
        <v>156</v>
      </c>
    </row>
    <row r="32" spans="1:5">
      <c r="A32" s="4" t="s">
        <v>300</v>
      </c>
    </row>
    <row r="33" spans="1:5">
      <c r="A33" s="3" t="s">
        <v>289</v>
      </c>
    </row>
    <row r="34" spans="1:5">
      <c r="A34" s="4" t="s">
        <v>290</v>
      </c>
      <c r="B34" s="8" t="n">
        <v>91.09999999999999</v>
      </c>
      <c r="C34" s="8" t="n">
        <v>69.09999999999999</v>
      </c>
      <c r="D34" s="8" t="n">
        <v>171.3</v>
      </c>
      <c r="E34" s="8" t="n">
        <v>129.2</v>
      </c>
    </row>
    <row r="35" spans="1:5">
      <c r="A35" s="4" t="s">
        <v>301</v>
      </c>
    </row>
    <row r="36" spans="1:5">
      <c r="A36" s="3" t="s">
        <v>289</v>
      </c>
    </row>
    <row r="37" spans="1:5">
      <c r="A37" s="4" t="s">
        <v>290</v>
      </c>
      <c r="B37" s="7" t="n">
        <v>15.7</v>
      </c>
      <c r="C37" s="7" t="n">
        <v>14.3</v>
      </c>
      <c r="D37" s="7" t="n">
        <v>31.8</v>
      </c>
      <c r="E37" s="7" t="n">
        <v>2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6</v>
      </c>
    </row>
    <row r="3" spans="1:3">
      <c r="A3" s="3" t="s">
        <v>303</v>
      </c>
    </row>
    <row r="4" spans="1:3">
      <c r="A4" s="4" t="s">
        <v>304</v>
      </c>
      <c r="B4" s="7" t="n">
        <v>67.40000000000001</v>
      </c>
      <c r="C4" s="7" t="n">
        <v>57.8</v>
      </c>
    </row>
    <row r="5" spans="1:3">
      <c r="A5" s="4" t="s">
        <v>305</v>
      </c>
      <c r="B5" s="8" t="n">
        <v>111.1</v>
      </c>
      <c r="C5" s="8" t="n">
        <v>145.8</v>
      </c>
    </row>
    <row r="6" spans="1:3">
      <c r="A6" s="4" t="s">
        <v>306</v>
      </c>
      <c r="B6" s="8" t="n">
        <v>-119.3</v>
      </c>
      <c r="C6" s="8" t="n">
        <v>-143.2</v>
      </c>
    </row>
    <row r="7" spans="1:3">
      <c r="A7" s="4" t="s">
        <v>307</v>
      </c>
      <c r="B7" s="7" t="n">
        <v>59.2</v>
      </c>
      <c r="C7" s="7" t="n">
        <v>6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15"/>
    <col customWidth="1" max="4" min="4" width="14"/>
    <col customWidth="1" max="5" min="5" width="15"/>
    <col customWidth="1" max="6" min="6" width="14"/>
  </cols>
  <sheetData>
    <row r="1" spans="1:6">
      <c r="A1" s="1" t="s">
        <v>308</v>
      </c>
      <c r="C1" s="2" t="s">
        <v>25</v>
      </c>
      <c r="E1" s="2" t="s">
        <v>1</v>
      </c>
    </row>
    <row r="2" spans="1:6">
      <c r="C2" s="2" t="s">
        <v>2</v>
      </c>
      <c r="D2" s="2" t="s">
        <v>26</v>
      </c>
      <c r="E2" s="2" t="s">
        <v>2</v>
      </c>
      <c r="F2" s="2" t="s">
        <v>26</v>
      </c>
    </row>
    <row r="3" spans="1:6">
      <c r="A3" s="3" t="s">
        <v>309</v>
      </c>
    </row>
    <row r="4" spans="1:6">
      <c r="A4" s="4" t="s">
        <v>33</v>
      </c>
      <c r="B4" s="4" t="s">
        <v>34</v>
      </c>
      <c r="C4" s="7" t="n">
        <v>98.90000000000001</v>
      </c>
      <c r="D4" s="7" t="n">
        <v>101.4</v>
      </c>
      <c r="E4" s="7" t="n">
        <v>202.2</v>
      </c>
      <c r="F4" s="7" t="n">
        <v>196.3</v>
      </c>
    </row>
    <row r="5" spans="1:6">
      <c r="A5" s="4" t="s">
        <v>310</v>
      </c>
    </row>
    <row r="6" spans="1:6">
      <c r="A6" s="3" t="s">
        <v>309</v>
      </c>
    </row>
    <row r="7" spans="1:6">
      <c r="A7" s="4" t="s">
        <v>33</v>
      </c>
      <c r="C7" s="7" t="n">
        <v>5.3</v>
      </c>
      <c r="D7" s="7" t="n">
        <v>8.1</v>
      </c>
      <c r="E7" s="7" t="n">
        <v>12.4</v>
      </c>
      <c r="F7" s="7" t="n">
        <v>16.7</v>
      </c>
    </row>
    <row r="8" spans="1:6"/>
    <row r="9" spans="1:6">
      <c r="A9" s="4" t="s">
        <v>34</v>
      </c>
      <c r="B9" s="4" t="s">
        <v>63</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11</v>
      </c>
      <c r="B1" s="2" t="s">
        <v>1</v>
      </c>
    </row>
    <row r="2" spans="1:2">
      <c r="B2" s="2" t="s">
        <v>312</v>
      </c>
    </row>
    <row r="3" spans="1:2">
      <c r="A3" s="3" t="s">
        <v>147</v>
      </c>
    </row>
    <row r="4" spans="1:2">
      <c r="A4" s="4" t="s">
        <v>313</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9" t="n">
        <v>0.01</v>
      </c>
      <c r="C3" s="9" t="n">
        <v>0.01</v>
      </c>
    </row>
    <row r="4" spans="1:3">
      <c r="A4" s="4" t="s">
        <v>104</v>
      </c>
      <c r="B4" s="5" t="n">
        <v>199300000</v>
      </c>
      <c r="C4" s="5" t="n">
        <v>199300000</v>
      </c>
    </row>
    <row r="5" spans="1:3">
      <c r="A5" s="4" t="s">
        <v>105</v>
      </c>
      <c r="B5" s="5" t="n">
        <v>106600000</v>
      </c>
      <c r="C5" s="5" t="n">
        <v>105200000</v>
      </c>
    </row>
    <row r="6" spans="1:3">
      <c r="A6" s="4" t="s">
        <v>106</v>
      </c>
      <c r="B6" s="5" t="n">
        <v>89400000</v>
      </c>
      <c r="C6" s="5" t="n">
        <v>88000000</v>
      </c>
    </row>
    <row r="7" spans="1:3">
      <c r="A7" s="4" t="s">
        <v>107</v>
      </c>
      <c r="B7" s="5" t="n">
        <v>17200000</v>
      </c>
      <c r="C7" s="5" t="n">
        <v>172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289</v>
      </c>
    </row>
    <row r="4" spans="1:5">
      <c r="A4" s="4" t="s">
        <v>290</v>
      </c>
      <c r="B4" s="7" t="n">
        <v>766.3</v>
      </c>
      <c r="C4" s="7" t="n">
        <v>729.2</v>
      </c>
      <c r="D4" s="7" t="n">
        <v>1491.7</v>
      </c>
      <c r="E4" s="7" t="n">
        <v>1411.2</v>
      </c>
    </row>
    <row r="5" spans="1:5">
      <c r="A5" s="4" t="s">
        <v>39</v>
      </c>
      <c r="B5" s="5" t="n">
        <v>175</v>
      </c>
      <c r="C5" s="8" t="n">
        <v>193.1</v>
      </c>
      <c r="D5" s="8" t="n">
        <v>340.1</v>
      </c>
      <c r="E5" s="8" t="n">
        <v>373.7</v>
      </c>
    </row>
    <row r="6" spans="1:5">
      <c r="A6" s="4" t="s">
        <v>40</v>
      </c>
      <c r="B6" s="8" t="n">
        <v>1.1</v>
      </c>
      <c r="C6" s="8" t="n">
        <v>4.2</v>
      </c>
      <c r="D6" s="8" t="n">
        <v>10.3</v>
      </c>
      <c r="E6" s="8" t="n">
        <v>6.9</v>
      </c>
    </row>
    <row r="7" spans="1:5">
      <c r="A7" s="4" t="s">
        <v>315</v>
      </c>
      <c r="B7" s="8" t="n">
        <v>117.3</v>
      </c>
      <c r="C7" s="8" t="n">
        <v>59.1</v>
      </c>
      <c r="D7" s="8" t="n">
        <v>205.3</v>
      </c>
      <c r="E7" s="8" t="n">
        <v>109.4</v>
      </c>
    </row>
    <row r="8" spans="1:5">
      <c r="A8" s="4" t="s">
        <v>43</v>
      </c>
      <c r="B8" s="8" t="n">
        <v>-151.2</v>
      </c>
      <c r="C8" s="8" t="n">
        <v>-165.3</v>
      </c>
      <c r="D8" s="8" t="n">
        <v>-310.6</v>
      </c>
      <c r="E8" s="5" t="n">
        <v>-331</v>
      </c>
    </row>
    <row r="9" spans="1:5">
      <c r="A9" s="4" t="s">
        <v>44</v>
      </c>
      <c r="B9" s="8" t="n">
        <v>3.1</v>
      </c>
      <c r="C9" s="5" t="n">
        <v>8</v>
      </c>
      <c r="D9" s="8" t="n">
        <v>12.6</v>
      </c>
      <c r="E9" s="8" t="n">
        <v>11.2</v>
      </c>
    </row>
    <row r="10" spans="1:5">
      <c r="A10" s="4" t="s">
        <v>45</v>
      </c>
      <c r="B10" s="5" t="n">
        <v>0</v>
      </c>
      <c r="C10" s="8" t="n">
        <v>25.2</v>
      </c>
      <c r="D10" s="8" t="n">
        <v>-29.7</v>
      </c>
      <c r="E10" s="8" t="n">
        <v>25.2</v>
      </c>
    </row>
    <row r="11" spans="1:5">
      <c r="A11" s="4" t="s">
        <v>316</v>
      </c>
      <c r="B11" s="8" t="n">
        <v>-1.9</v>
      </c>
      <c r="C11" s="8" t="n">
        <v>1.7</v>
      </c>
      <c r="D11" s="8" t="n">
        <v>5.6</v>
      </c>
      <c r="E11" s="8" t="n">
        <v>2.4</v>
      </c>
    </row>
    <row r="12" spans="1:5">
      <c r="A12" s="4" t="s">
        <v>317</v>
      </c>
      <c r="B12" s="8" t="n">
        <v>-32.7</v>
      </c>
      <c r="C12" s="8" t="n">
        <v>-71.3</v>
      </c>
      <c r="D12" s="8" t="n">
        <v>-116.8</v>
      </c>
      <c r="E12" s="8" t="n">
        <v>-182.8</v>
      </c>
    </row>
    <row r="13" spans="1:5">
      <c r="A13" s="4" t="s">
        <v>318</v>
      </c>
    </row>
    <row r="14" spans="1:5">
      <c r="A14" s="3" t="s">
        <v>289</v>
      </c>
    </row>
    <row r="15" spans="1:5">
      <c r="A15" s="4" t="s">
        <v>290</v>
      </c>
      <c r="B15" s="5" t="n">
        <v>0</v>
      </c>
      <c r="C15" s="5" t="n">
        <v>0</v>
      </c>
      <c r="D15" s="5" t="n">
        <v>0</v>
      </c>
      <c r="E15" s="5" t="n">
        <v>0</v>
      </c>
    </row>
    <row r="16" spans="1:5">
      <c r="A16" s="4" t="s">
        <v>39</v>
      </c>
      <c r="B16" s="8" t="n">
        <v>21.3</v>
      </c>
      <c r="C16" s="8" t="n">
        <v>17.8</v>
      </c>
      <c r="D16" s="8" t="n">
        <v>45.2</v>
      </c>
      <c r="E16" s="8" t="n">
        <v>35.4</v>
      </c>
    </row>
    <row r="17" spans="1:5">
      <c r="A17" s="4" t="s">
        <v>40</v>
      </c>
      <c r="B17" s="8" t="n">
        <v>1.6</v>
      </c>
      <c r="C17" s="8" t="n">
        <v>0.1</v>
      </c>
      <c r="D17" s="8" t="n">
        <v>5.5</v>
      </c>
      <c r="E17" s="8" t="n">
        <v>0.1</v>
      </c>
    </row>
    <row r="18" spans="1:5">
      <c r="A18" s="4" t="s">
        <v>315</v>
      </c>
      <c r="B18" s="8" t="n">
        <v>-57.7</v>
      </c>
      <c r="C18" s="8" t="n">
        <v>-59.2</v>
      </c>
      <c r="D18" s="8" t="n">
        <v>-120.5</v>
      </c>
      <c r="E18" s="8" t="n">
        <v>-111.8</v>
      </c>
    </row>
    <row r="19" spans="1:5">
      <c r="A19" s="4" t="s">
        <v>291</v>
      </c>
    </row>
    <row r="20" spans="1:5">
      <c r="A20" s="3" t="s">
        <v>289</v>
      </c>
    </row>
    <row r="21" spans="1:5">
      <c r="A21" s="4" t="s">
        <v>290</v>
      </c>
      <c r="B21" s="8" t="n">
        <v>457.2</v>
      </c>
      <c r="C21" s="8" t="n">
        <v>441.9</v>
      </c>
      <c r="D21" s="8" t="n">
        <v>897.2</v>
      </c>
      <c r="E21" s="8" t="n">
        <v>863.6</v>
      </c>
    </row>
    <row r="22" spans="1:5">
      <c r="A22" s="4" t="s">
        <v>319</v>
      </c>
    </row>
    <row r="23" spans="1:5">
      <c r="A23" s="3" t="s">
        <v>289</v>
      </c>
    </row>
    <row r="24" spans="1:5">
      <c r="A24" s="4" t="s">
        <v>290</v>
      </c>
      <c r="B24" s="8" t="n">
        <v>457.2</v>
      </c>
      <c r="C24" s="8" t="n">
        <v>441.9</v>
      </c>
      <c r="D24" s="8" t="n">
        <v>897.2</v>
      </c>
      <c r="E24" s="8" t="n">
        <v>863.6</v>
      </c>
    </row>
    <row r="25" spans="1:5">
      <c r="A25" s="4" t="s">
        <v>39</v>
      </c>
      <c r="B25" s="5" t="n">
        <v>136</v>
      </c>
      <c r="C25" s="8" t="n">
        <v>154.3</v>
      </c>
      <c r="D25" s="8" t="n">
        <v>259.3</v>
      </c>
      <c r="E25" s="8" t="n">
        <v>295.8</v>
      </c>
    </row>
    <row r="26" spans="1:5">
      <c r="A26" s="4" t="s">
        <v>40</v>
      </c>
      <c r="B26" s="8" t="n">
        <v>0.3</v>
      </c>
      <c r="C26" s="8" t="n">
        <v>3.4</v>
      </c>
      <c r="D26" s="8" t="n">
        <v>4.5</v>
      </c>
      <c r="E26" s="5" t="n">
        <v>5</v>
      </c>
    </row>
    <row r="27" spans="1:5">
      <c r="A27" s="4" t="s">
        <v>315</v>
      </c>
      <c r="B27" s="8" t="n">
        <v>85.90000000000001</v>
      </c>
      <c r="C27" s="8" t="n">
        <v>46.7</v>
      </c>
      <c r="D27" s="8" t="n">
        <v>163.4</v>
      </c>
      <c r="E27" s="8" t="n">
        <v>90.09999999999999</v>
      </c>
    </row>
    <row r="28" spans="1:5">
      <c r="A28" s="4" t="s">
        <v>296</v>
      </c>
    </row>
    <row r="29" spans="1:5">
      <c r="A29" s="3" t="s">
        <v>289</v>
      </c>
    </row>
    <row r="30" spans="1:5">
      <c r="A30" s="4" t="s">
        <v>290</v>
      </c>
      <c r="B30" s="8" t="n">
        <v>202.3</v>
      </c>
      <c r="C30" s="8" t="n">
        <v>203.9</v>
      </c>
      <c r="D30" s="8" t="n">
        <v>391.4</v>
      </c>
      <c r="E30" s="8" t="n">
        <v>391.6</v>
      </c>
    </row>
    <row r="31" spans="1:5">
      <c r="A31" s="4" t="s">
        <v>320</v>
      </c>
    </row>
    <row r="32" spans="1:5">
      <c r="A32" s="3" t="s">
        <v>289</v>
      </c>
    </row>
    <row r="33" spans="1:5">
      <c r="A33" s="4" t="s">
        <v>290</v>
      </c>
      <c r="B33" s="8" t="n">
        <v>202.3</v>
      </c>
      <c r="C33" s="8" t="n">
        <v>203.9</v>
      </c>
      <c r="D33" s="8" t="n">
        <v>391.4</v>
      </c>
      <c r="E33" s="8" t="n">
        <v>391.6</v>
      </c>
    </row>
    <row r="34" spans="1:5">
      <c r="A34" s="4" t="s">
        <v>39</v>
      </c>
      <c r="B34" s="8" t="n">
        <v>13.3</v>
      </c>
      <c r="C34" s="8" t="n">
        <v>17.2</v>
      </c>
      <c r="D34" s="8" t="n">
        <v>27.2</v>
      </c>
      <c r="E34" s="5" t="n">
        <v>35</v>
      </c>
    </row>
    <row r="35" spans="1:5">
      <c r="A35" s="4" t="s">
        <v>40</v>
      </c>
      <c r="B35" s="8" t="n">
        <v>-1.1</v>
      </c>
      <c r="C35" s="8" t="n">
        <v>0.2</v>
      </c>
      <c r="D35" s="8" t="n">
        <v>-0.8</v>
      </c>
      <c r="E35" s="8" t="n">
        <v>1.3</v>
      </c>
    </row>
    <row r="36" spans="1:5">
      <c r="A36" s="4" t="s">
        <v>315</v>
      </c>
      <c r="B36" s="8" t="n">
        <v>70.3</v>
      </c>
      <c r="C36" s="8" t="n">
        <v>57.9</v>
      </c>
      <c r="D36" s="8" t="n">
        <v>126.4</v>
      </c>
      <c r="E36" s="8" t="n">
        <v>105.9</v>
      </c>
    </row>
    <row r="37" spans="1:5">
      <c r="A37" s="4" t="s">
        <v>299</v>
      </c>
    </row>
    <row r="38" spans="1:5">
      <c r="A38" s="3" t="s">
        <v>289</v>
      </c>
    </row>
    <row r="39" spans="1:5">
      <c r="A39" s="4" t="s">
        <v>290</v>
      </c>
      <c r="B39" s="8" t="n">
        <v>106.8</v>
      </c>
      <c r="C39" s="8" t="n">
        <v>83.40000000000001</v>
      </c>
      <c r="D39" s="8" t="n">
        <v>203.1</v>
      </c>
      <c r="E39" s="5" t="n">
        <v>156</v>
      </c>
    </row>
    <row r="40" spans="1:5">
      <c r="A40" s="4" t="s">
        <v>321</v>
      </c>
    </row>
    <row r="41" spans="1:5">
      <c r="A41" s="3" t="s">
        <v>289</v>
      </c>
    </row>
    <row r="42" spans="1:5">
      <c r="A42" s="4" t="s">
        <v>290</v>
      </c>
      <c r="B42" s="8" t="n">
        <v>106.8</v>
      </c>
      <c r="C42" s="8" t="n">
        <v>83.40000000000001</v>
      </c>
      <c r="D42" s="8" t="n">
        <v>203.1</v>
      </c>
      <c r="E42" s="5" t="n">
        <v>156</v>
      </c>
    </row>
    <row r="43" spans="1:5">
      <c r="A43" s="4" t="s">
        <v>39</v>
      </c>
      <c r="B43" s="8" t="n">
        <v>4.4</v>
      </c>
      <c r="C43" s="8" t="n">
        <v>3.8</v>
      </c>
      <c r="D43" s="8" t="n">
        <v>8.4</v>
      </c>
      <c r="E43" s="8" t="n">
        <v>7.5</v>
      </c>
    </row>
    <row r="44" spans="1:5">
      <c r="A44" s="4" t="s">
        <v>40</v>
      </c>
      <c r="B44" s="8" t="n">
        <v>0.3</v>
      </c>
      <c r="C44" s="8" t="n">
        <v>0.5</v>
      </c>
      <c r="D44" s="8" t="n">
        <v>1.1</v>
      </c>
      <c r="E44" s="8" t="n">
        <v>0.5</v>
      </c>
    </row>
    <row r="45" spans="1:5">
      <c r="A45" s="4" t="s">
        <v>315</v>
      </c>
      <c r="B45" s="7" t="n">
        <v>18.8</v>
      </c>
      <c r="C45" s="7" t="n">
        <v>13.7</v>
      </c>
      <c r="D45" s="10" t="n">
        <v>36</v>
      </c>
      <c r="E45" s="7" t="n">
        <v>2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23</v>
      </c>
    </row>
    <row r="4" spans="1:5">
      <c r="A4" s="4" t="s">
        <v>40</v>
      </c>
      <c r="B4" s="7" t="n">
        <v>1.1</v>
      </c>
      <c r="C4" s="7" t="n">
        <v>4.2</v>
      </c>
      <c r="D4" s="7" t="n">
        <v>10.3</v>
      </c>
      <c r="E4" s="7" t="n">
        <v>6.9</v>
      </c>
    </row>
    <row r="5" spans="1:5">
      <c r="A5" s="4" t="s">
        <v>324</v>
      </c>
    </row>
    <row r="6" spans="1:5">
      <c r="A6" s="3" t="s">
        <v>323</v>
      </c>
    </row>
    <row r="7" spans="1:5">
      <c r="A7" s="4" t="s">
        <v>40</v>
      </c>
      <c r="B7" s="5" t="n">
        <v>0</v>
      </c>
      <c r="C7" s="8" t="n">
        <v>2.5</v>
      </c>
      <c r="D7" s="8" t="n">
        <v>2.7</v>
      </c>
      <c r="E7" s="8" t="n">
        <v>4.8</v>
      </c>
    </row>
    <row r="8" spans="1:5">
      <c r="A8" s="4" t="s">
        <v>325</v>
      </c>
    </row>
    <row r="9" spans="1:5">
      <c r="A9" s="3" t="s">
        <v>323</v>
      </c>
    </row>
    <row r="10" spans="1:5">
      <c r="A10" s="4" t="s">
        <v>40</v>
      </c>
      <c r="B10" s="8" t="n">
        <v>0.8</v>
      </c>
      <c r="C10" s="5" t="n">
        <v>0</v>
      </c>
      <c r="D10" s="8" t="n">
        <v>4.2</v>
      </c>
      <c r="E10" s="5" t="n">
        <v>0</v>
      </c>
    </row>
    <row r="11" spans="1:5">
      <c r="A11" s="4" t="s">
        <v>326</v>
      </c>
    </row>
    <row r="12" spans="1:5">
      <c r="A12" s="3" t="s">
        <v>323</v>
      </c>
    </row>
    <row r="13" spans="1:5">
      <c r="A13" s="4" t="s">
        <v>40</v>
      </c>
      <c r="B13" s="7" t="n">
        <v>0.3</v>
      </c>
      <c r="C13" s="7" t="n">
        <v>1.7</v>
      </c>
      <c r="D13" s="7" t="n">
        <v>3.4</v>
      </c>
      <c r="E13" s="7" t="n">
        <v>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8</v>
      </c>
    </row>
    <row r="4" spans="1:5">
      <c r="A4" s="4" t="s">
        <v>329</v>
      </c>
      <c r="B4" s="7" t="n">
        <v>1.1</v>
      </c>
      <c r="C4" s="7" t="n">
        <v>4.2</v>
      </c>
      <c r="D4" s="7" t="n">
        <v>10.3</v>
      </c>
      <c r="E4" s="7" t="n">
        <v>6.9</v>
      </c>
    </row>
    <row r="5" spans="1:5">
      <c r="A5" s="4" t="s">
        <v>330</v>
      </c>
    </row>
    <row r="6" spans="1:5">
      <c r="A6" s="3" t="s">
        <v>328</v>
      </c>
    </row>
    <row r="7" spans="1:5">
      <c r="A7" s="4" t="s">
        <v>331</v>
      </c>
      <c r="D7" s="8" t="n">
        <v>16.4</v>
      </c>
    </row>
    <row r="8" spans="1:5">
      <c r="A8" s="4" t="s">
        <v>329</v>
      </c>
      <c r="D8" s="8" t="n">
        <v>2.2</v>
      </c>
    </row>
    <row r="9" spans="1:5">
      <c r="A9" s="4" t="s">
        <v>332</v>
      </c>
      <c r="D9" s="8" t="n">
        <v>-18.6</v>
      </c>
    </row>
    <row r="10" spans="1:5">
      <c r="A10" s="4" t="s">
        <v>333</v>
      </c>
      <c r="B10" s="10" t="n">
        <v>0</v>
      </c>
      <c r="D10" s="10"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65</v>
      </c>
    </row>
    <row r="2" spans="1:3">
      <c r="A2" s="3" t="s">
        <v>335</v>
      </c>
    </row>
    <row r="3" spans="1:3">
      <c r="A3" s="4" t="s">
        <v>336</v>
      </c>
      <c r="B3" s="7" t="n">
        <v>488.4</v>
      </c>
      <c r="C3" s="7" t="n">
        <v>508.1</v>
      </c>
    </row>
    <row r="4" spans="1:3">
      <c r="A4" s="4" t="s">
        <v>337</v>
      </c>
      <c r="B4" s="8" t="n">
        <v>141.1</v>
      </c>
      <c r="C4" s="5" t="n">
        <v>140</v>
      </c>
    </row>
    <row r="5" spans="1:3">
      <c r="A5" s="4" t="s">
        <v>338</v>
      </c>
      <c r="B5" s="8" t="n">
        <v>-26.9</v>
      </c>
      <c r="C5" s="8" t="n">
        <v>-27.7</v>
      </c>
    </row>
    <row r="6" spans="1:3">
      <c r="A6" s="4" t="s">
        <v>339</v>
      </c>
      <c r="B6" s="8" t="n">
        <v>602.6</v>
      </c>
      <c r="C6" s="8" t="n">
        <v>620.4</v>
      </c>
    </row>
    <row r="7" spans="1:3">
      <c r="A7" s="3" t="s">
        <v>340</v>
      </c>
    </row>
    <row r="8" spans="1:3">
      <c r="A8" s="4" t="s">
        <v>341</v>
      </c>
      <c r="B8" s="8" t="n">
        <v>50.8</v>
      </c>
      <c r="C8" s="8" t="n">
        <v>48.1</v>
      </c>
    </row>
    <row r="9" spans="1:3">
      <c r="A9" s="4" t="s">
        <v>342</v>
      </c>
      <c r="B9" s="8" t="n">
        <v>653.4</v>
      </c>
      <c r="C9" s="8" t="n">
        <v>668.5</v>
      </c>
    </row>
    <row r="10" spans="1:3">
      <c r="A10" s="4" t="s">
        <v>343</v>
      </c>
      <c r="B10" s="7" t="n">
        <v>0.5</v>
      </c>
      <c r="C10" s="7" t="n">
        <v>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65</v>
      </c>
    </row>
    <row r="3" spans="1:3">
      <c r="A3" s="3" t="s">
        <v>346</v>
      </c>
    </row>
    <row r="4" spans="1:3">
      <c r="A4" s="4" t="s">
        <v>347</v>
      </c>
      <c r="B4" s="7" t="n">
        <v>653.4</v>
      </c>
      <c r="C4" s="7" t="n">
        <v>668.5</v>
      </c>
    </row>
    <row r="5" spans="1:3">
      <c r="A5" s="4" t="s">
        <v>348</v>
      </c>
      <c r="B5" s="4" t="s">
        <v>349</v>
      </c>
    </row>
    <row r="6" spans="1:3">
      <c r="A6" s="4" t="s">
        <v>337</v>
      </c>
    </row>
    <row r="7" spans="1:3">
      <c r="A7" s="3" t="s">
        <v>346</v>
      </c>
    </row>
    <row r="8" spans="1:3">
      <c r="A8" s="4" t="s">
        <v>347</v>
      </c>
      <c r="B8" s="7" t="n">
        <v>174.1</v>
      </c>
      <c r="C8" s="7" t="n">
        <v>173.1</v>
      </c>
    </row>
    <row r="9" spans="1:3">
      <c r="A9" s="4" t="s">
        <v>350</v>
      </c>
      <c r="B9" s="4" t="s">
        <v>351</v>
      </c>
      <c r="C9" s="4" t="s">
        <v>352</v>
      </c>
    </row>
    <row r="10" spans="1:3">
      <c r="A10" s="4" t="s">
        <v>353</v>
      </c>
    </row>
    <row r="11" spans="1:3">
      <c r="A11" s="3" t="s">
        <v>346</v>
      </c>
    </row>
    <row r="12" spans="1:3">
      <c r="A12" s="4" t="s">
        <v>347</v>
      </c>
      <c r="B12" s="7" t="n">
        <v>29.6</v>
      </c>
    </row>
    <row r="13" spans="1:3">
      <c r="A13" s="4" t="s">
        <v>354</v>
      </c>
      <c r="B13" s="8" t="n">
        <v>17.3</v>
      </c>
    </row>
    <row r="14" spans="1:3">
      <c r="A14" s="4" t="s">
        <v>355</v>
      </c>
    </row>
    <row r="15" spans="1:3">
      <c r="A15" s="3" t="s">
        <v>346</v>
      </c>
    </row>
    <row r="16" spans="1:3">
      <c r="A16" s="4" t="s">
        <v>347</v>
      </c>
      <c r="B16" s="8" t="n">
        <v>22.9</v>
      </c>
    </row>
    <row r="17" spans="1:3">
      <c r="A17" s="4" t="s">
        <v>354</v>
      </c>
      <c r="B17" s="8" t="n">
        <v>8.9</v>
      </c>
    </row>
    <row r="18" spans="1:3">
      <c r="A18" s="4" t="s">
        <v>356</v>
      </c>
    </row>
    <row r="19" spans="1:3">
      <c r="A19" s="3" t="s">
        <v>346</v>
      </c>
    </row>
    <row r="20" spans="1:3">
      <c r="A20" s="4" t="s">
        <v>347</v>
      </c>
      <c r="B20" s="8" t="n">
        <v>15.8</v>
      </c>
    </row>
    <row r="21" spans="1:3">
      <c r="A21" s="4" t="s">
        <v>354</v>
      </c>
      <c r="B21" s="7" t="n">
        <v>11.8</v>
      </c>
    </row>
    <row r="22" spans="1:3">
      <c r="A22" s="4" t="s">
        <v>275</v>
      </c>
    </row>
    <row r="23" spans="1:3">
      <c r="A23" s="3" t="s">
        <v>346</v>
      </c>
    </row>
    <row r="24" spans="1:3">
      <c r="A24" s="4" t="s">
        <v>357</v>
      </c>
      <c r="B24" s="4" t="s">
        <v>358</v>
      </c>
      <c r="C24" s="4" t="s">
        <v>359</v>
      </c>
    </row>
    <row r="25" spans="1:3">
      <c r="A25" s="4" t="s">
        <v>280</v>
      </c>
    </row>
    <row r="26" spans="1:3">
      <c r="A26" s="3" t="s">
        <v>346</v>
      </c>
    </row>
    <row r="27" spans="1:3">
      <c r="A27" s="4" t="s">
        <v>357</v>
      </c>
      <c r="B27" s="4" t="s">
        <v>360</v>
      </c>
      <c r="C2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65</v>
      </c>
      <c r="D1" s="2" t="s">
        <v>26</v>
      </c>
      <c r="E1" s="2" t="s">
        <v>362</v>
      </c>
    </row>
    <row r="2" spans="1:5">
      <c r="A2" s="3" t="s">
        <v>363</v>
      </c>
    </row>
    <row r="3" spans="1:5">
      <c r="A3" s="4" t="s">
        <v>342</v>
      </c>
      <c r="B3" s="7" t="n">
        <v>653.4</v>
      </c>
      <c r="C3" s="7" t="n">
        <v>668.5</v>
      </c>
    </row>
    <row r="4" spans="1:5">
      <c r="A4" s="4" t="s">
        <v>337</v>
      </c>
    </row>
    <row r="5" spans="1:5">
      <c r="A5" s="3" t="s">
        <v>363</v>
      </c>
    </row>
    <row r="6" spans="1:5">
      <c r="A6" s="4" t="s">
        <v>337</v>
      </c>
      <c r="B6" s="8" t="n">
        <v>192.4</v>
      </c>
      <c r="C6" s="8" t="n">
        <v>188.1</v>
      </c>
    </row>
    <row r="7" spans="1:5">
      <c r="A7" s="4" t="s">
        <v>364</v>
      </c>
      <c r="B7" s="8" t="n">
        <v>-18.3</v>
      </c>
      <c r="C7" s="5" t="n">
        <v>-15</v>
      </c>
      <c r="D7" s="7" t="n">
        <v>-14.8</v>
      </c>
      <c r="E7" s="7" t="n">
        <v>-13.2</v>
      </c>
    </row>
    <row r="8" spans="1:5">
      <c r="A8" s="4" t="s">
        <v>342</v>
      </c>
      <c r="B8" s="8" t="n">
        <v>174.1</v>
      </c>
      <c r="C8" s="8" t="n">
        <v>173.1</v>
      </c>
    </row>
    <row r="9" spans="1:5">
      <c r="A9" s="4" t="s">
        <v>365</v>
      </c>
    </row>
    <row r="10" spans="1:5">
      <c r="A10" s="3" t="s">
        <v>363</v>
      </c>
    </row>
    <row r="11" spans="1:5">
      <c r="A11" s="4" t="s">
        <v>337</v>
      </c>
      <c r="B11" s="8" t="n">
        <v>66.40000000000001</v>
      </c>
      <c r="C11" s="8" t="n">
        <v>45.1</v>
      </c>
    </row>
    <row r="12" spans="1:5">
      <c r="A12" s="4" t="s">
        <v>364</v>
      </c>
      <c r="B12" s="8" t="n">
        <v>-3.5</v>
      </c>
      <c r="C12" s="5" t="n">
        <v>-1</v>
      </c>
    </row>
    <row r="13" spans="1:5">
      <c r="A13" s="4" t="s">
        <v>366</v>
      </c>
    </row>
    <row r="14" spans="1:5">
      <c r="A14" s="3" t="s">
        <v>363</v>
      </c>
    </row>
    <row r="15" spans="1:5">
      <c r="A15" s="4" t="s">
        <v>337</v>
      </c>
      <c r="B15" s="5" t="n">
        <v>126</v>
      </c>
      <c r="C15" s="5" t="n">
        <v>143</v>
      </c>
    </row>
    <row r="16" spans="1:5">
      <c r="A16" s="4" t="s">
        <v>364</v>
      </c>
      <c r="B16" s="8" t="n">
        <v>-14.8</v>
      </c>
      <c r="C16" s="5" t="n">
        <v>-14</v>
      </c>
    </row>
    <row r="17" spans="1:5">
      <c r="A17" s="4" t="s">
        <v>367</v>
      </c>
    </row>
    <row r="18" spans="1:5">
      <c r="A18" s="3" t="s">
        <v>363</v>
      </c>
    </row>
    <row r="19" spans="1:5">
      <c r="A19" s="4" t="s">
        <v>368</v>
      </c>
      <c r="B19" s="8" t="n">
        <v>40.2</v>
      </c>
      <c r="C19" s="8" t="n">
        <v>39.8</v>
      </c>
    </row>
    <row r="20" spans="1:5">
      <c r="A20" s="4" t="s">
        <v>369</v>
      </c>
      <c r="B20" s="8" t="n">
        <v>-18.3</v>
      </c>
      <c r="C20" s="8" t="n">
        <v>-14.9</v>
      </c>
    </row>
    <row r="21" spans="1:5">
      <c r="A21" s="4" t="s">
        <v>370</v>
      </c>
      <c r="B21" s="8" t="n">
        <v>21.9</v>
      </c>
      <c r="C21" s="8" t="n">
        <v>24.9</v>
      </c>
    </row>
    <row r="22" spans="1:5">
      <c r="A22" s="4" t="s">
        <v>371</v>
      </c>
    </row>
    <row r="23" spans="1:5">
      <c r="A23" s="3" t="s">
        <v>363</v>
      </c>
    </row>
    <row r="24" spans="1:5">
      <c r="A24" s="4" t="s">
        <v>368</v>
      </c>
      <c r="B24" s="8" t="n">
        <v>9.1</v>
      </c>
      <c r="C24" s="8" t="n">
        <v>1.1</v>
      </c>
    </row>
    <row r="25" spans="1:5">
      <c r="A25" s="4" t="s">
        <v>369</v>
      </c>
      <c r="B25" s="8" t="n">
        <v>-3.5</v>
      </c>
      <c r="C25" s="8" t="n">
        <v>-0.9</v>
      </c>
    </row>
    <row r="26" spans="1:5">
      <c r="A26" s="4" t="s">
        <v>372</v>
      </c>
    </row>
    <row r="27" spans="1:5">
      <c r="A27" s="3" t="s">
        <v>363</v>
      </c>
    </row>
    <row r="28" spans="1:5">
      <c r="A28" s="4" t="s">
        <v>368</v>
      </c>
      <c r="B28" s="8" t="n">
        <v>31.1</v>
      </c>
      <c r="C28" s="8" t="n">
        <v>38.7</v>
      </c>
    </row>
    <row r="29" spans="1:5">
      <c r="A29" s="4" t="s">
        <v>369</v>
      </c>
      <c r="B29" s="7" t="n">
        <v>-14.8</v>
      </c>
      <c r="C29" s="10"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6</v>
      </c>
    </row>
    <row r="3" spans="1:3">
      <c r="A3" s="3" t="s">
        <v>343</v>
      </c>
    </row>
    <row r="4" spans="1:3">
      <c r="A4" s="4" t="s">
        <v>374</v>
      </c>
      <c r="B4" s="10" t="n">
        <v>15</v>
      </c>
      <c r="C4" s="7" t="n">
        <v>13.2</v>
      </c>
    </row>
    <row r="5" spans="1:3">
      <c r="A5" s="4" t="s">
        <v>375</v>
      </c>
      <c r="B5" s="8" t="n">
        <v>4.4</v>
      </c>
      <c r="C5" s="8" t="n">
        <v>3.1</v>
      </c>
    </row>
    <row r="6" spans="1:3">
      <c r="A6" s="4" t="s">
        <v>376</v>
      </c>
      <c r="B6" s="8" t="n">
        <v>-1.1</v>
      </c>
      <c r="C6" s="8" t="n">
        <v>-1.5</v>
      </c>
    </row>
    <row r="7" spans="1:3">
      <c r="A7" s="4" t="s">
        <v>377</v>
      </c>
      <c r="B7" s="7" t="n">
        <v>18.3</v>
      </c>
      <c r="C7" s="7" t="n">
        <v>1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8</v>
      </c>
      <c r="B1" s="2" t="s">
        <v>2</v>
      </c>
      <c r="C1" s="2" t="s">
        <v>65</v>
      </c>
    </row>
    <row r="2" spans="1:3">
      <c r="A2" s="3" t="s">
        <v>154</v>
      </c>
    </row>
    <row r="3" spans="1:3">
      <c r="A3" s="4" t="s">
        <v>379</v>
      </c>
      <c r="B3" s="7" t="n">
        <v>120.4</v>
      </c>
      <c r="C3" s="7" t="n">
        <v>110.5</v>
      </c>
    </row>
    <row r="4" spans="1:3">
      <c r="A4" s="4" t="s">
        <v>380</v>
      </c>
      <c r="B4" s="8" t="n">
        <v>132.3</v>
      </c>
      <c r="C4" s="8" t="n">
        <v>131.8</v>
      </c>
    </row>
    <row r="5" spans="1:3">
      <c r="A5" s="4" t="s">
        <v>381</v>
      </c>
      <c r="B5" s="7" t="n">
        <v>252.7</v>
      </c>
      <c r="C5" s="7" t="n">
        <v>24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82</v>
      </c>
      <c r="B1" s="2" t="s">
        <v>25</v>
      </c>
      <c r="D1" s="2" t="s">
        <v>1</v>
      </c>
    </row>
    <row r="2" spans="1:6">
      <c r="B2" s="2" t="s">
        <v>2</v>
      </c>
      <c r="C2" s="2" t="s">
        <v>26</v>
      </c>
      <c r="D2" s="2" t="s">
        <v>2</v>
      </c>
      <c r="E2" s="2" t="s">
        <v>26</v>
      </c>
      <c r="F2" s="2" t="s">
        <v>65</v>
      </c>
    </row>
    <row r="3" spans="1:6">
      <c r="A3" s="3" t="s">
        <v>383</v>
      </c>
    </row>
    <row r="4" spans="1:6">
      <c r="A4" s="4" t="s">
        <v>384</v>
      </c>
      <c r="B4" s="7" t="n">
        <v>-920.2</v>
      </c>
      <c r="D4" s="7" t="n">
        <v>-920.2</v>
      </c>
      <c r="F4" s="7" t="n">
        <v>-888.9</v>
      </c>
    </row>
    <row r="5" spans="1:6">
      <c r="A5" s="4" t="s">
        <v>75</v>
      </c>
      <c r="B5" s="8" t="n">
        <v>574.8</v>
      </c>
      <c r="D5" s="8" t="n">
        <v>574.8</v>
      </c>
      <c r="F5" s="8" t="n">
        <v>612.2</v>
      </c>
    </row>
    <row r="6" spans="1:6">
      <c r="A6" s="4" t="s">
        <v>385</v>
      </c>
      <c r="B6" s="5" t="n">
        <v>70</v>
      </c>
      <c r="C6" s="7" t="n">
        <v>86.8</v>
      </c>
      <c r="D6" s="8" t="n">
        <v>136.9</v>
      </c>
      <c r="E6" s="7" t="n">
        <v>167.4</v>
      </c>
    </row>
    <row r="7" spans="1:6">
      <c r="A7" s="4" t="s">
        <v>386</v>
      </c>
    </row>
    <row r="8" spans="1:6">
      <c r="A8" s="3" t="s">
        <v>383</v>
      </c>
    </row>
    <row r="9" spans="1:6">
      <c r="A9" s="4" t="s">
        <v>387</v>
      </c>
      <c r="B9" s="8" t="n">
        <v>35.4</v>
      </c>
      <c r="D9" s="8" t="n">
        <v>35.4</v>
      </c>
      <c r="F9" s="8" t="n">
        <v>36.5</v>
      </c>
    </row>
    <row r="10" spans="1:6">
      <c r="A10" s="4" t="s">
        <v>388</v>
      </c>
    </row>
    <row r="11" spans="1:6">
      <c r="A11" s="3" t="s">
        <v>383</v>
      </c>
    </row>
    <row r="12" spans="1:6">
      <c r="A12" s="4" t="s">
        <v>387</v>
      </c>
      <c r="B12" s="8" t="n">
        <v>177.8</v>
      </c>
      <c r="D12" s="8" t="n">
        <v>177.8</v>
      </c>
      <c r="F12" s="8" t="n">
        <v>182.2</v>
      </c>
    </row>
    <row r="13" spans="1:6">
      <c r="A13" s="4" t="s">
        <v>389</v>
      </c>
    </row>
    <row r="14" spans="1:6">
      <c r="A14" s="3" t="s">
        <v>383</v>
      </c>
    </row>
    <row r="15" spans="1:6">
      <c r="A15" s="4" t="s">
        <v>387</v>
      </c>
      <c r="B15" s="8" t="n">
        <v>986.8</v>
      </c>
      <c r="D15" s="8" t="n">
        <v>986.8</v>
      </c>
      <c r="F15" s="8" t="n">
        <v>993.3</v>
      </c>
    </row>
    <row r="16" spans="1:6">
      <c r="A16" s="4" t="s">
        <v>390</v>
      </c>
    </row>
    <row r="17" spans="1:6">
      <c r="A17" s="3" t="s">
        <v>383</v>
      </c>
    </row>
    <row r="18" spans="1:6">
      <c r="A18" s="4" t="s">
        <v>387</v>
      </c>
      <c r="B18" s="8" t="n">
        <v>30.3</v>
      </c>
      <c r="D18" s="8" t="n">
        <v>30.3</v>
      </c>
      <c r="F18" s="8" t="n">
        <v>28.6</v>
      </c>
    </row>
    <row r="19" spans="1:6">
      <c r="A19" s="4" t="s">
        <v>391</v>
      </c>
    </row>
    <row r="20" spans="1:6">
      <c r="A20" s="3" t="s">
        <v>383</v>
      </c>
    </row>
    <row r="21" spans="1:6">
      <c r="A21" s="4" t="s">
        <v>387</v>
      </c>
      <c r="B21" s="8" t="n">
        <v>24.4</v>
      </c>
      <c r="D21" s="8" t="n">
        <v>24.4</v>
      </c>
      <c r="F21" s="8" t="n">
        <v>21.2</v>
      </c>
    </row>
    <row r="22" spans="1:6">
      <c r="A22" s="4" t="s">
        <v>392</v>
      </c>
    </row>
    <row r="23" spans="1:6">
      <c r="A23" s="3" t="s">
        <v>383</v>
      </c>
    </row>
    <row r="24" spans="1:6">
      <c r="A24" s="4" t="s">
        <v>387</v>
      </c>
      <c r="B24" s="7" t="n">
        <v>240.3</v>
      </c>
      <c r="D24" s="7" t="n">
        <v>240.3</v>
      </c>
      <c r="F24" s="7" t="n">
        <v>23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5</v>
      </c>
    </row>
    <row r="2" spans="1:3">
      <c r="A2" s="3" t="s">
        <v>394</v>
      </c>
    </row>
    <row r="3" spans="1:3">
      <c r="A3" s="4" t="s">
        <v>395</v>
      </c>
      <c r="B3" s="10" t="n">
        <v>2323</v>
      </c>
      <c r="C3" s="7" t="n">
        <v>2264.1</v>
      </c>
    </row>
    <row r="4" spans="1:3">
      <c r="A4" s="4" t="s">
        <v>396</v>
      </c>
      <c r="B4" s="8" t="n">
        <v>-706.9</v>
      </c>
      <c r="C4" s="5" t="n">
        <v>-590</v>
      </c>
    </row>
    <row r="5" spans="1:3">
      <c r="A5" s="4" t="s">
        <v>397</v>
      </c>
      <c r="B5" s="8" t="n">
        <v>1616.1</v>
      </c>
      <c r="C5" s="8" t="n">
        <v>1674.1</v>
      </c>
    </row>
    <row r="6" spans="1:3">
      <c r="A6" s="3" t="s">
        <v>398</v>
      </c>
    </row>
    <row r="7" spans="1:3">
      <c r="A7" s="4" t="s">
        <v>399</v>
      </c>
      <c r="B7" s="8" t="n">
        <v>2419.3</v>
      </c>
      <c r="C7" s="8" t="n">
        <v>2360.4</v>
      </c>
    </row>
    <row r="8" spans="1:3">
      <c r="A8" s="4" t="s">
        <v>400</v>
      </c>
      <c r="B8" s="5" t="n">
        <v>-709</v>
      </c>
      <c r="C8" s="8" t="n">
        <v>-592.1</v>
      </c>
    </row>
    <row r="9" spans="1:3">
      <c r="A9" s="4" t="s">
        <v>401</v>
      </c>
      <c r="B9" s="8" t="n">
        <v>1710.3</v>
      </c>
      <c r="C9" s="8" t="n">
        <v>1768.3</v>
      </c>
    </row>
    <row r="10" spans="1:3">
      <c r="A10" s="4" t="s">
        <v>402</v>
      </c>
    </row>
    <row r="11" spans="1:3">
      <c r="A11" s="3" t="s">
        <v>398</v>
      </c>
    </row>
    <row r="12" spans="1:3">
      <c r="A12" s="4" t="s">
        <v>403</v>
      </c>
      <c r="B12" s="8" t="n">
        <v>96.3</v>
      </c>
      <c r="C12" s="8" t="n">
        <v>96.3</v>
      </c>
    </row>
    <row r="13" spans="1:3">
      <c r="A13" s="4" t="s">
        <v>404</v>
      </c>
      <c r="B13" s="8" t="n">
        <v>-2.1</v>
      </c>
      <c r="C13" s="8" t="n">
        <v>-2.1</v>
      </c>
    </row>
    <row r="14" spans="1:3">
      <c r="A14" s="4" t="s">
        <v>405</v>
      </c>
      <c r="B14" s="8" t="n">
        <v>94.2</v>
      </c>
      <c r="C14" s="8" t="n">
        <v>94.2</v>
      </c>
    </row>
    <row r="15" spans="1:3">
      <c r="A15" s="4" t="s">
        <v>406</v>
      </c>
    </row>
    <row r="16" spans="1:3">
      <c r="A16" s="3" t="s">
        <v>394</v>
      </c>
    </row>
    <row r="17" spans="1:3">
      <c r="A17" s="4" t="s">
        <v>395</v>
      </c>
      <c r="B17" s="5" t="n">
        <v>880</v>
      </c>
      <c r="C17" s="8" t="n">
        <v>875.8</v>
      </c>
    </row>
    <row r="18" spans="1:3">
      <c r="A18" s="4" t="s">
        <v>396</v>
      </c>
      <c r="B18" s="8" t="n">
        <v>-185.7</v>
      </c>
      <c r="C18" s="8" t="n">
        <v>-163.9</v>
      </c>
    </row>
    <row r="19" spans="1:3">
      <c r="A19" s="4" t="s">
        <v>397</v>
      </c>
      <c r="B19" s="8" t="n">
        <v>694.3</v>
      </c>
      <c r="C19" s="8" t="n">
        <v>711.9</v>
      </c>
    </row>
    <row r="20" spans="1:3">
      <c r="A20" s="4" t="s">
        <v>407</v>
      </c>
    </row>
    <row r="21" spans="1:3">
      <c r="A21" s="3" t="s">
        <v>394</v>
      </c>
    </row>
    <row r="22" spans="1:3">
      <c r="A22" s="4" t="s">
        <v>395</v>
      </c>
      <c r="B22" s="8" t="n">
        <v>767.5</v>
      </c>
      <c r="C22" s="5" t="n">
        <v>726</v>
      </c>
    </row>
    <row r="23" spans="1:3">
      <c r="A23" s="4" t="s">
        <v>396</v>
      </c>
      <c r="B23" s="5" t="n">
        <v>-271</v>
      </c>
      <c r="C23" s="8" t="n">
        <v>-218.2</v>
      </c>
    </row>
    <row r="24" spans="1:3">
      <c r="A24" s="4" t="s">
        <v>397</v>
      </c>
      <c r="B24" s="8" t="n">
        <v>496.5</v>
      </c>
      <c r="C24" s="8" t="n">
        <v>507.8</v>
      </c>
    </row>
    <row r="25" spans="1:3">
      <c r="A25" s="4" t="s">
        <v>408</v>
      </c>
    </row>
    <row r="26" spans="1:3">
      <c r="A26" s="3" t="s">
        <v>394</v>
      </c>
    </row>
    <row r="27" spans="1:3">
      <c r="A27" s="4" t="s">
        <v>395</v>
      </c>
      <c r="B27" s="8" t="n">
        <v>425.6</v>
      </c>
      <c r="C27" s="8" t="n">
        <v>413.2</v>
      </c>
    </row>
    <row r="28" spans="1:3">
      <c r="A28" s="4" t="s">
        <v>396</v>
      </c>
      <c r="B28" s="8" t="n">
        <v>-185.4</v>
      </c>
      <c r="C28" s="8" t="n">
        <v>-153.5</v>
      </c>
    </row>
    <row r="29" spans="1:3">
      <c r="A29" s="4" t="s">
        <v>397</v>
      </c>
      <c r="B29" s="8" t="n">
        <v>240.2</v>
      </c>
      <c r="C29" s="8" t="n">
        <v>259.7</v>
      </c>
    </row>
    <row r="30" spans="1:3">
      <c r="A30" s="4" t="s">
        <v>409</v>
      </c>
    </row>
    <row r="31" spans="1:3">
      <c r="A31" s="3" t="s">
        <v>394</v>
      </c>
    </row>
    <row r="32" spans="1:3">
      <c r="A32" s="4" t="s">
        <v>395</v>
      </c>
      <c r="B32" s="5" t="n">
        <v>125</v>
      </c>
      <c r="C32" s="8" t="n">
        <v>123.7</v>
      </c>
    </row>
    <row r="33" spans="1:3">
      <c r="A33" s="4" t="s">
        <v>396</v>
      </c>
      <c r="B33" s="5" t="n">
        <v>-39</v>
      </c>
      <c r="C33" s="8" t="n">
        <v>-32.1</v>
      </c>
    </row>
    <row r="34" spans="1:3">
      <c r="A34" s="4" t="s">
        <v>397</v>
      </c>
      <c r="B34" s="5" t="n">
        <v>86</v>
      </c>
      <c r="C34" s="8" t="n">
        <v>91.59999999999999</v>
      </c>
    </row>
    <row r="35" spans="1:3">
      <c r="A35" s="4" t="s">
        <v>402</v>
      </c>
    </row>
    <row r="36" spans="1:3">
      <c r="A36" s="3" t="s">
        <v>394</v>
      </c>
    </row>
    <row r="37" spans="1:3">
      <c r="A37" s="4" t="s">
        <v>395</v>
      </c>
      <c r="B37" s="8" t="n">
        <v>98.5</v>
      </c>
      <c r="C37" s="8" t="n">
        <v>97.40000000000001</v>
      </c>
    </row>
    <row r="38" spans="1:3">
      <c r="A38" s="4" t="s">
        <v>396</v>
      </c>
      <c r="B38" s="8" t="n">
        <v>-11.4</v>
      </c>
      <c r="C38" s="8" t="n">
        <v>-8.1</v>
      </c>
    </row>
    <row r="39" spans="1:3">
      <c r="A39" s="4" t="s">
        <v>397</v>
      </c>
      <c r="B39" s="8" t="n">
        <v>87.09999999999999</v>
      </c>
      <c r="C39" s="8" t="n">
        <v>89.3</v>
      </c>
    </row>
    <row r="40" spans="1:3">
      <c r="A40" s="4" t="s">
        <v>410</v>
      </c>
    </row>
    <row r="41" spans="1:3">
      <c r="A41" s="3" t="s">
        <v>394</v>
      </c>
    </row>
    <row r="42" spans="1:3">
      <c r="A42" s="4" t="s">
        <v>395</v>
      </c>
      <c r="B42" s="8" t="n">
        <v>26.4</v>
      </c>
      <c r="C42" s="5" t="n">
        <v>28</v>
      </c>
    </row>
    <row r="43" spans="1:3">
      <c r="A43" s="4" t="s">
        <v>396</v>
      </c>
      <c r="B43" s="8" t="n">
        <v>-14.4</v>
      </c>
      <c r="C43" s="8" t="n">
        <v>-14.2</v>
      </c>
    </row>
    <row r="44" spans="1:3">
      <c r="A44" s="4" t="s">
        <v>397</v>
      </c>
      <c r="B44" s="10" t="n">
        <v>12</v>
      </c>
      <c r="C44" s="7" t="n">
        <v>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8</v>
      </c>
      <c r="B1" s="2" t="s">
        <v>1</v>
      </c>
    </row>
    <row r="2" spans="1:3">
      <c r="B2" s="2" t="s">
        <v>2</v>
      </c>
      <c r="C2" s="2" t="s">
        <v>26</v>
      </c>
    </row>
    <row r="3" spans="1:3">
      <c r="A3" s="3" t="s">
        <v>109</v>
      </c>
    </row>
    <row r="4" spans="1:3">
      <c r="A4" s="4" t="s">
        <v>110</v>
      </c>
      <c r="B4" s="7" t="n">
        <v>-139.9</v>
      </c>
      <c r="C4" s="10" t="n">
        <v>-144</v>
      </c>
    </row>
    <row r="5" spans="1:3">
      <c r="A5" s="4" t="s">
        <v>111</v>
      </c>
      <c r="B5" s="8" t="n">
        <v>402.1</v>
      </c>
      <c r="C5" s="8" t="n">
        <v>386.3</v>
      </c>
    </row>
    <row r="6" spans="1:3">
      <c r="A6" s="4" t="s">
        <v>112</v>
      </c>
      <c r="B6" s="8" t="n">
        <v>12.6</v>
      </c>
      <c r="C6" s="8" t="n">
        <v>7.8</v>
      </c>
    </row>
    <row r="7" spans="1:3">
      <c r="A7" s="4" t="s">
        <v>113</v>
      </c>
      <c r="B7" s="8" t="n">
        <v>4.7</v>
      </c>
      <c r="C7" s="8" t="n">
        <v>-58.2</v>
      </c>
    </row>
    <row r="8" spans="1:3">
      <c r="A8" s="4" t="s">
        <v>114</v>
      </c>
      <c r="B8" s="8" t="n">
        <v>279.5</v>
      </c>
      <c r="C8" s="8" t="n">
        <v>191.9</v>
      </c>
    </row>
    <row r="9" spans="1:3">
      <c r="A9" s="3" t="s">
        <v>115</v>
      </c>
    </row>
    <row r="10" spans="1:3">
      <c r="A10" s="4" t="s">
        <v>116</v>
      </c>
      <c r="B10" s="8" t="n">
        <v>-140.2</v>
      </c>
      <c r="C10" s="8" t="n">
        <v>-132.6</v>
      </c>
    </row>
    <row r="11" spans="1:3">
      <c r="A11" s="4" t="s">
        <v>117</v>
      </c>
      <c r="B11" s="8" t="n">
        <v>-52.1</v>
      </c>
      <c r="C11" s="5" t="n">
        <v>0</v>
      </c>
    </row>
    <row r="12" spans="1:3">
      <c r="A12" s="4" t="s">
        <v>118</v>
      </c>
      <c r="B12" s="8" t="n">
        <v>7.5</v>
      </c>
      <c r="C12" s="8" t="n">
        <v>3.1</v>
      </c>
    </row>
    <row r="13" spans="1:3">
      <c r="A13" s="4" t="s">
        <v>119</v>
      </c>
      <c r="B13" s="8" t="n">
        <v>22.4</v>
      </c>
      <c r="C13" s="8" t="n">
        <v>22.5</v>
      </c>
    </row>
    <row r="14" spans="1:3">
      <c r="A14" s="4" t="s">
        <v>120</v>
      </c>
      <c r="B14" s="8" t="n">
        <v>2.5</v>
      </c>
      <c r="C14" s="5" t="n">
        <v>3</v>
      </c>
    </row>
    <row r="15" spans="1:3">
      <c r="A15" s="4" t="s">
        <v>121</v>
      </c>
      <c r="B15" s="8" t="n">
        <v>-159.9</v>
      </c>
      <c r="C15" s="5" t="n">
        <v>-104</v>
      </c>
    </row>
    <row r="16" spans="1:3">
      <c r="A16" s="3" t="s">
        <v>122</v>
      </c>
    </row>
    <row r="17" spans="1:3">
      <c r="A17" s="4" t="s">
        <v>123</v>
      </c>
      <c r="B17" s="5" t="n">
        <v>125</v>
      </c>
      <c r="C17" s="5" t="n">
        <v>160</v>
      </c>
    </row>
    <row r="18" spans="1:3">
      <c r="A18" s="4" t="s">
        <v>124</v>
      </c>
      <c r="B18" s="5" t="n">
        <v>-170</v>
      </c>
      <c r="C18" s="5" t="n">
        <v>-175</v>
      </c>
    </row>
    <row r="19" spans="1:3">
      <c r="A19" s="4" t="s">
        <v>125</v>
      </c>
      <c r="B19" s="8" t="n">
        <v>1762.4</v>
      </c>
      <c r="C19" s="5" t="n">
        <v>0</v>
      </c>
    </row>
    <row r="20" spans="1:3">
      <c r="A20" s="4" t="s">
        <v>126</v>
      </c>
      <c r="B20" s="8" t="n">
        <v>-1693.4</v>
      </c>
      <c r="C20" s="8" t="n">
        <v>-39.9</v>
      </c>
    </row>
    <row r="21" spans="1:3">
      <c r="A21" s="4" t="s">
        <v>127</v>
      </c>
      <c r="B21" s="8" t="n">
        <v>-27.7</v>
      </c>
      <c r="C21" s="5" t="n">
        <v>0</v>
      </c>
    </row>
    <row r="22" spans="1:3">
      <c r="A22" s="4" t="s">
        <v>128</v>
      </c>
      <c r="B22" s="8" t="n">
        <v>-11.4</v>
      </c>
      <c r="C22" s="8" t="n">
        <v>-25.2</v>
      </c>
    </row>
    <row r="23" spans="1:3">
      <c r="A23" s="4" t="s">
        <v>129</v>
      </c>
      <c r="B23" s="8" t="n">
        <v>-19.5</v>
      </c>
      <c r="C23" s="5" t="n">
        <v>-25</v>
      </c>
    </row>
    <row r="24" spans="1:3">
      <c r="A24" s="4" t="s">
        <v>130</v>
      </c>
      <c r="B24" s="8" t="n">
        <v>-3.9</v>
      </c>
      <c r="C24" s="8" t="n">
        <v>-4.4</v>
      </c>
    </row>
    <row r="25" spans="1:3">
      <c r="A25" s="4" t="s">
        <v>131</v>
      </c>
      <c r="B25" s="8" t="n">
        <v>-38.5</v>
      </c>
      <c r="C25" s="8" t="n">
        <v>-109.5</v>
      </c>
    </row>
    <row r="26" spans="1:3">
      <c r="A26" s="4" t="s">
        <v>132</v>
      </c>
      <c r="B26" s="8" t="n">
        <v>2.8</v>
      </c>
      <c r="C26" s="8" t="n">
        <v>-1.9</v>
      </c>
    </row>
    <row r="27" spans="1:3">
      <c r="A27" s="4" t="s">
        <v>133</v>
      </c>
      <c r="B27" s="8" t="n">
        <v>83.90000000000001</v>
      </c>
      <c r="C27" s="8" t="n">
        <v>-23.5</v>
      </c>
    </row>
    <row r="28" spans="1:3">
      <c r="A28" s="4" t="s">
        <v>134</v>
      </c>
      <c r="B28" s="8" t="n">
        <v>156.9</v>
      </c>
      <c r="C28" s="8" t="n">
        <v>166.8</v>
      </c>
    </row>
    <row r="29" spans="1:3">
      <c r="A29" s="4" t="s">
        <v>135</v>
      </c>
      <c r="B29" s="8" t="n">
        <v>240.8</v>
      </c>
      <c r="C29" s="8" t="n">
        <v>143.3</v>
      </c>
    </row>
    <row r="30" spans="1:3">
      <c r="A30" s="3" t="s">
        <v>136</v>
      </c>
    </row>
    <row r="31" spans="1:3">
      <c r="A31" s="4" t="s">
        <v>137</v>
      </c>
      <c r="B31" s="8" t="n">
        <v>284.9</v>
      </c>
      <c r="C31" s="8" t="n">
        <v>313.6</v>
      </c>
    </row>
    <row r="32" spans="1:3">
      <c r="A32" s="4" t="s">
        <v>138</v>
      </c>
      <c r="B32" s="8" t="n">
        <v>18.7</v>
      </c>
      <c r="C32" s="8" t="n">
        <v>6.6</v>
      </c>
    </row>
    <row r="33" spans="1:3">
      <c r="A33" s="3" t="s">
        <v>139</v>
      </c>
    </row>
    <row r="34" spans="1:3">
      <c r="A34" s="4" t="s">
        <v>140</v>
      </c>
      <c r="B34" s="8" t="n">
        <v>2747.6</v>
      </c>
      <c r="C34" s="5" t="n">
        <v>0</v>
      </c>
    </row>
    <row r="35" spans="1:3">
      <c r="A35" s="4" t="s">
        <v>141</v>
      </c>
      <c r="B35" s="8" t="n">
        <v>13.3</v>
      </c>
      <c r="C35" s="8" t="n">
        <v>20.2</v>
      </c>
    </row>
    <row r="36" spans="1:3">
      <c r="A36" s="4" t="s">
        <v>142</v>
      </c>
      <c r="B36" s="7" t="n">
        <v>28.1</v>
      </c>
      <c r="C36" s="7" t="n">
        <v>86.90000000000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5</v>
      </c>
      <c r="D1" s="2" t="s">
        <v>1</v>
      </c>
    </row>
    <row r="2" spans="1:5">
      <c r="B2" s="2" t="s">
        <v>2</v>
      </c>
      <c r="C2" s="2" t="s">
        <v>26</v>
      </c>
      <c r="D2" s="2" t="s">
        <v>2</v>
      </c>
      <c r="E2" s="2" t="s">
        <v>26</v>
      </c>
    </row>
    <row r="3" spans="1:5">
      <c r="A3" s="3" t="s">
        <v>160</v>
      </c>
    </row>
    <row r="4" spans="1:5">
      <c r="A4" s="4" t="s">
        <v>412</v>
      </c>
      <c r="B4" s="7" t="n">
        <v>68.90000000000001</v>
      </c>
      <c r="C4" s="7" t="n">
        <v>62.3</v>
      </c>
      <c r="D4" s="7" t="n">
        <v>130.8</v>
      </c>
      <c r="E4" s="7" t="n">
        <v>12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414</v>
      </c>
    </row>
    <row r="3" spans="1:2">
      <c r="A3" s="3" t="s">
        <v>415</v>
      </c>
    </row>
    <row r="4" spans="1:2">
      <c r="A4" s="4" t="s">
        <v>416</v>
      </c>
      <c r="B4" s="7" t="n">
        <v>2888.4</v>
      </c>
    </row>
    <row r="5" spans="1:2">
      <c r="A5" s="4" t="s">
        <v>417</v>
      </c>
      <c r="B5" s="8" t="n">
        <v>14.6</v>
      </c>
    </row>
    <row r="6" spans="1:2">
      <c r="A6" s="4" t="s">
        <v>418</v>
      </c>
      <c r="B6" s="8" t="n">
        <v>27.7</v>
      </c>
    </row>
    <row r="7" spans="1:2">
      <c r="A7" s="4" t="s">
        <v>419</v>
      </c>
      <c r="B7" s="8" t="n">
        <v>2930.7</v>
      </c>
    </row>
    <row r="8" spans="1:2">
      <c r="A8" s="4" t="s">
        <v>291</v>
      </c>
    </row>
    <row r="9" spans="1:2">
      <c r="A9" s="3" t="s">
        <v>415</v>
      </c>
    </row>
    <row r="10" spans="1:2">
      <c r="A10" s="4" t="s">
        <v>416</v>
      </c>
      <c r="B10" s="8" t="n">
        <v>2428.6</v>
      </c>
    </row>
    <row r="11" spans="1:2">
      <c r="A11" s="4" t="s">
        <v>417</v>
      </c>
      <c r="B11" s="5" t="n">
        <v>0</v>
      </c>
    </row>
    <row r="12" spans="1:2">
      <c r="A12" s="4" t="s">
        <v>418</v>
      </c>
      <c r="B12" s="8" t="n">
        <v>24.4</v>
      </c>
    </row>
    <row r="13" spans="1:2">
      <c r="A13" s="4" t="s">
        <v>419</v>
      </c>
      <c r="B13" s="5" t="n">
        <v>2453</v>
      </c>
    </row>
    <row r="14" spans="1:2">
      <c r="A14" s="4" t="s">
        <v>296</v>
      </c>
    </row>
    <row r="15" spans="1:2">
      <c r="A15" s="3" t="s">
        <v>415</v>
      </c>
    </row>
    <row r="16" spans="1:2">
      <c r="A16" s="4" t="s">
        <v>416</v>
      </c>
      <c r="B16" s="5" t="n">
        <v>350</v>
      </c>
    </row>
    <row r="17" spans="1:2">
      <c r="A17" s="4" t="s">
        <v>417</v>
      </c>
      <c r="B17" s="5" t="n">
        <v>0</v>
      </c>
    </row>
    <row r="18" spans="1:2">
      <c r="A18" s="4" t="s">
        <v>418</v>
      </c>
      <c r="B18" s="8" t="n">
        <v>3.3</v>
      </c>
    </row>
    <row r="19" spans="1:2">
      <c r="A19" s="4" t="s">
        <v>419</v>
      </c>
      <c r="B19" s="8" t="n">
        <v>353.3</v>
      </c>
    </row>
    <row r="20" spans="1:2">
      <c r="A20" s="4" t="s">
        <v>299</v>
      </c>
    </row>
    <row r="21" spans="1:2">
      <c r="A21" s="3" t="s">
        <v>415</v>
      </c>
    </row>
    <row r="22" spans="1:2">
      <c r="A22" s="4" t="s">
        <v>416</v>
      </c>
      <c r="B22" s="8" t="n">
        <v>109.8</v>
      </c>
    </row>
    <row r="23" spans="1:2">
      <c r="A23" s="4" t="s">
        <v>417</v>
      </c>
      <c r="B23" s="8" t="n">
        <v>14.6</v>
      </c>
    </row>
    <row r="24" spans="1:2">
      <c r="A24" s="4" t="s">
        <v>418</v>
      </c>
      <c r="B24" s="5" t="n">
        <v>0</v>
      </c>
    </row>
    <row r="25" spans="1:2">
      <c r="A25" s="4" t="s">
        <v>419</v>
      </c>
      <c r="B25" s="7" t="n">
        <v>12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20</v>
      </c>
      <c r="B1" s="2" t="s">
        <v>25</v>
      </c>
      <c r="D1" s="2" t="s">
        <v>1</v>
      </c>
    </row>
    <row r="2" spans="1:6">
      <c r="B2" s="2" t="s">
        <v>2</v>
      </c>
      <c r="C2" s="2" t="s">
        <v>26</v>
      </c>
      <c r="D2" s="2" t="s">
        <v>2</v>
      </c>
      <c r="E2" s="2" t="s">
        <v>26</v>
      </c>
      <c r="F2" s="2" t="s">
        <v>65</v>
      </c>
    </row>
    <row r="3" spans="1:6">
      <c r="A3" s="3" t="s">
        <v>162</v>
      </c>
    </row>
    <row r="4" spans="1:6">
      <c r="A4" s="4" t="s">
        <v>421</v>
      </c>
      <c r="B4" s="7" t="n">
        <v>970.1</v>
      </c>
      <c r="D4" s="7" t="n">
        <v>970.1</v>
      </c>
      <c r="F4" s="7" t="n">
        <v>924.8</v>
      </c>
    </row>
    <row r="5" spans="1:6">
      <c r="A5" s="4" t="s">
        <v>422</v>
      </c>
      <c r="B5" s="8" t="n">
        <v>-591.4</v>
      </c>
      <c r="D5" s="8" t="n">
        <v>-591.4</v>
      </c>
      <c r="F5" s="8" t="n">
        <v>-515.7</v>
      </c>
    </row>
    <row r="6" spans="1:6">
      <c r="A6" s="4" t="s">
        <v>78</v>
      </c>
      <c r="B6" s="8" t="n">
        <v>378.7</v>
      </c>
      <c r="D6" s="8" t="n">
        <v>378.7</v>
      </c>
      <c r="F6" s="7" t="n">
        <v>409.1</v>
      </c>
    </row>
    <row r="7" spans="1:6">
      <c r="A7" s="4" t="s">
        <v>412</v>
      </c>
      <c r="B7" s="7" t="n">
        <v>36.1</v>
      </c>
      <c r="C7" s="7" t="n">
        <v>44.1</v>
      </c>
      <c r="D7" s="7" t="n">
        <v>72.40000000000001</v>
      </c>
      <c r="E7" s="7" t="n">
        <v>78.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3</v>
      </c>
      <c r="B1" s="2" t="s">
        <v>1</v>
      </c>
    </row>
    <row r="2" spans="1:4">
      <c r="B2" s="2" t="s">
        <v>2</v>
      </c>
      <c r="C2" s="2" t="s">
        <v>26</v>
      </c>
      <c r="D2" s="2" t="s">
        <v>65</v>
      </c>
    </row>
    <row r="3" spans="1:4">
      <c r="A3" s="3" t="s">
        <v>165</v>
      </c>
    </row>
    <row r="4" spans="1:4">
      <c r="A4" s="4" t="s">
        <v>79</v>
      </c>
      <c r="B4" s="7" t="n">
        <v>157.1</v>
      </c>
      <c r="D4" s="7" t="n">
        <v>179.9</v>
      </c>
    </row>
    <row r="5" spans="1:4">
      <c r="A5" s="4" t="s">
        <v>424</v>
      </c>
      <c r="B5" s="10" t="n">
        <v>41</v>
      </c>
      <c r="C5" s="7" t="n">
        <v>3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426</v>
      </c>
      <c r="D1" s="2" t="s">
        <v>65</v>
      </c>
    </row>
    <row r="2" spans="1:4">
      <c r="A2" s="3" t="s">
        <v>427</v>
      </c>
    </row>
    <row r="3" spans="1:4">
      <c r="A3" s="4" t="s">
        <v>428</v>
      </c>
      <c r="B3" s="7" t="n">
        <v>8179.4</v>
      </c>
    </row>
    <row r="4" spans="1:4">
      <c r="A4" s="4" t="s">
        <v>429</v>
      </c>
      <c r="B4" s="8" t="n">
        <v>47.6</v>
      </c>
    </row>
    <row r="5" spans="1:4">
      <c r="A5" s="4" t="s">
        <v>430</v>
      </c>
      <c r="B5" s="8" t="n">
        <v>-124.8</v>
      </c>
    </row>
    <row r="6" spans="1:4">
      <c r="A6" s="4" t="s">
        <v>431</v>
      </c>
      <c r="B6" s="8" t="n">
        <v>8102.2</v>
      </c>
      <c r="D6" s="7" t="n">
        <v>8074.2</v>
      </c>
    </row>
    <row r="7" spans="1:4">
      <c r="A7" s="4" t="s">
        <v>432</v>
      </c>
      <c r="B7" s="8" t="n">
        <v>-39.5</v>
      </c>
      <c r="D7" s="8" t="n">
        <v>-49.3</v>
      </c>
    </row>
    <row r="8" spans="1:4">
      <c r="A8" s="4" t="s">
        <v>89</v>
      </c>
      <c r="B8" s="8" t="n">
        <v>8062.7</v>
      </c>
      <c r="D8" s="8" t="n">
        <v>8024.9</v>
      </c>
    </row>
    <row r="9" spans="1:4">
      <c r="A9" s="4" t="s">
        <v>433</v>
      </c>
      <c r="B9" s="8" t="n">
        <v>8576.4</v>
      </c>
      <c r="D9" s="8" t="n">
        <v>8221.799999999999</v>
      </c>
    </row>
    <row r="10" spans="1:4">
      <c r="A10" s="4" t="s">
        <v>434</v>
      </c>
    </row>
    <row r="11" spans="1:4">
      <c r="A11" s="3" t="s">
        <v>427</v>
      </c>
    </row>
    <row r="12" spans="1:4">
      <c r="A12" s="4" t="s">
        <v>430</v>
      </c>
      <c r="C12" s="7" t="n">
        <v>-27.9</v>
      </c>
    </row>
    <row r="13" spans="1:4">
      <c r="A13" s="4" t="s">
        <v>435</v>
      </c>
    </row>
    <row r="14" spans="1:4">
      <c r="A14" s="3" t="s">
        <v>427</v>
      </c>
    </row>
    <row r="15" spans="1:4">
      <c r="A15" s="4" t="s">
        <v>428</v>
      </c>
      <c r="B15" s="5" t="n">
        <v>2100</v>
      </c>
    </row>
    <row r="16" spans="1:4">
      <c r="A16" s="4" t="s">
        <v>429</v>
      </c>
      <c r="B16" s="8" t="n">
        <v>64.3</v>
      </c>
    </row>
    <row r="17" spans="1:4">
      <c r="A17" s="4" t="s">
        <v>430</v>
      </c>
      <c r="B17" s="8" t="n">
        <v>-30.3</v>
      </c>
    </row>
    <row r="18" spans="1:4">
      <c r="A18" s="4" t="s">
        <v>431</v>
      </c>
      <c r="B18" s="5" t="n">
        <v>2134</v>
      </c>
      <c r="D18" s="8" t="n">
        <v>936.3</v>
      </c>
    </row>
    <row r="19" spans="1:4">
      <c r="A19" s="4" t="s">
        <v>436</v>
      </c>
    </row>
    <row r="20" spans="1:4">
      <c r="A20" s="3" t="s">
        <v>427</v>
      </c>
    </row>
    <row r="21" spans="1:4">
      <c r="A21" s="4" t="s">
        <v>428</v>
      </c>
      <c r="B21" s="5" t="n">
        <v>2200</v>
      </c>
    </row>
    <row r="22" spans="1:4">
      <c r="A22" s="4" t="s">
        <v>429</v>
      </c>
      <c r="B22" s="5" t="n">
        <v>0</v>
      </c>
    </row>
    <row r="23" spans="1:4">
      <c r="A23" s="4" t="s">
        <v>430</v>
      </c>
      <c r="B23" s="5" t="n">
        <v>-33</v>
      </c>
    </row>
    <row r="24" spans="1:4">
      <c r="A24" s="4" t="s">
        <v>431</v>
      </c>
      <c r="B24" s="5" t="n">
        <v>2167</v>
      </c>
      <c r="D24" s="5" t="n">
        <v>2164</v>
      </c>
    </row>
    <row r="25" spans="1:4">
      <c r="A25" s="4" t="s">
        <v>437</v>
      </c>
    </row>
    <row r="26" spans="1:4">
      <c r="A26" s="3" t="s">
        <v>427</v>
      </c>
    </row>
    <row r="27" spans="1:4">
      <c r="A27" s="4" t="s">
        <v>428</v>
      </c>
      <c r="B27" s="5" t="n">
        <v>0</v>
      </c>
    </row>
    <row r="28" spans="1:4">
      <c r="A28" s="4" t="s">
        <v>429</v>
      </c>
      <c r="B28" s="5" t="n">
        <v>0</v>
      </c>
    </row>
    <row r="29" spans="1:4">
      <c r="A29" s="4" t="s">
        <v>430</v>
      </c>
      <c r="B29" s="5" t="n">
        <v>0</v>
      </c>
    </row>
    <row r="30" spans="1:4">
      <c r="A30" s="4" t="s">
        <v>431</v>
      </c>
      <c r="B30" s="5" t="n">
        <v>0</v>
      </c>
      <c r="D30" s="8" t="n">
        <v>248.7</v>
      </c>
    </row>
    <row r="31" spans="1:4">
      <c r="A31" s="4" t="s">
        <v>438</v>
      </c>
    </row>
    <row r="32" spans="1:4">
      <c r="A32" s="3" t="s">
        <v>427</v>
      </c>
    </row>
    <row r="33" spans="1:4">
      <c r="A33" s="4" t="s">
        <v>428</v>
      </c>
      <c r="B33" s="8" t="n">
        <v>243.5</v>
      </c>
    </row>
    <row r="34" spans="1:4">
      <c r="A34" s="4" t="s">
        <v>429</v>
      </c>
      <c r="B34" s="5" t="n">
        <v>0</v>
      </c>
    </row>
    <row r="35" spans="1:4">
      <c r="A35" s="4" t="s">
        <v>430</v>
      </c>
      <c r="B35" s="5" t="n">
        <v>-2</v>
      </c>
    </row>
    <row r="36" spans="1:4">
      <c r="A36" s="4" t="s">
        <v>431</v>
      </c>
      <c r="B36" s="8" t="n">
        <v>241.5</v>
      </c>
      <c r="D36" s="8" t="n">
        <v>241.2</v>
      </c>
    </row>
    <row r="37" spans="1:4">
      <c r="A37" s="4" t="s">
        <v>439</v>
      </c>
    </row>
    <row r="38" spans="1:4">
      <c r="A38" s="3" t="s">
        <v>427</v>
      </c>
    </row>
    <row r="39" spans="1:4">
      <c r="A39" s="4" t="s">
        <v>428</v>
      </c>
      <c r="B39" s="8" t="n">
        <v>340.6</v>
      </c>
    </row>
    <row r="40" spans="1:4">
      <c r="A40" s="4" t="s">
        <v>429</v>
      </c>
      <c r="B40" s="8" t="n">
        <v>-1.3</v>
      </c>
    </row>
    <row r="41" spans="1:4">
      <c r="A41" s="4" t="s">
        <v>430</v>
      </c>
      <c r="B41" s="8" t="n">
        <v>-4.2</v>
      </c>
    </row>
    <row r="42" spans="1:4">
      <c r="A42" s="4" t="s">
        <v>431</v>
      </c>
      <c r="B42" s="7" t="n">
        <v>335.1</v>
      </c>
      <c r="D42" s="8" t="n">
        <v>334.5</v>
      </c>
    </row>
    <row r="43" spans="1:4">
      <c r="A43" s="4" t="s">
        <v>440</v>
      </c>
    </row>
    <row r="44" spans="1:4">
      <c r="A44" s="3" t="s">
        <v>427</v>
      </c>
    </row>
    <row r="45" spans="1:4">
      <c r="A45" s="4" t="s">
        <v>441</v>
      </c>
      <c r="B45" s="4" t="s">
        <v>442</v>
      </c>
    </row>
    <row r="46" spans="1:4">
      <c r="A46" s="4" t="s">
        <v>443</v>
      </c>
    </row>
    <row r="47" spans="1:4">
      <c r="A47" s="3" t="s">
        <v>427</v>
      </c>
    </row>
    <row r="48" spans="1:4">
      <c r="A48" s="4" t="s">
        <v>428</v>
      </c>
      <c r="B48" s="7" t="n">
        <v>12.5</v>
      </c>
    </row>
    <row r="49" spans="1:4">
      <c r="A49" s="4" t="s">
        <v>429</v>
      </c>
      <c r="B49" s="5" t="n">
        <v>0</v>
      </c>
    </row>
    <row r="50" spans="1:4">
      <c r="A50" s="4" t="s">
        <v>430</v>
      </c>
      <c r="B50" s="5" t="n">
        <v>0</v>
      </c>
    </row>
    <row r="51" spans="1:4">
      <c r="A51" s="4" t="s">
        <v>431</v>
      </c>
      <c r="B51" s="8" t="n">
        <v>12.5</v>
      </c>
      <c r="D51" s="8" t="n">
        <v>15.2</v>
      </c>
    </row>
    <row r="52" spans="1:4">
      <c r="A52" s="4" t="s">
        <v>444</v>
      </c>
    </row>
    <row r="53" spans="1:4">
      <c r="A53" s="3" t="s">
        <v>427</v>
      </c>
    </row>
    <row r="54" spans="1:4">
      <c r="A54" s="4" t="s">
        <v>431</v>
      </c>
      <c r="D54" s="5" t="n">
        <v>45</v>
      </c>
    </row>
    <row r="55" spans="1:4">
      <c r="A55" s="4" t="s">
        <v>445</v>
      </c>
    </row>
    <row r="56" spans="1:4">
      <c r="A56" s="3" t="s">
        <v>427</v>
      </c>
    </row>
    <row r="57" spans="1:4">
      <c r="A57" s="4" t="s">
        <v>428</v>
      </c>
      <c r="B57" s="5" t="n">
        <v>0</v>
      </c>
    </row>
    <row r="58" spans="1:4">
      <c r="A58" s="4" t="s">
        <v>429</v>
      </c>
      <c r="B58" s="5" t="n">
        <v>0</v>
      </c>
    </row>
    <row r="59" spans="1:4">
      <c r="A59" s="4" t="s">
        <v>430</v>
      </c>
      <c r="B59" s="5" t="n">
        <v>0</v>
      </c>
    </row>
    <row r="60" spans="1:4">
      <c r="A60" s="4" t="s">
        <v>431</v>
      </c>
      <c r="B60" s="5" t="n">
        <v>0</v>
      </c>
      <c r="D60" s="5" t="n">
        <v>0</v>
      </c>
    </row>
    <row r="61" spans="1:4">
      <c r="A61" s="4" t="s">
        <v>446</v>
      </c>
    </row>
    <row r="62" spans="1:4">
      <c r="A62" s="3" t="s">
        <v>427</v>
      </c>
    </row>
    <row r="63" spans="1:4">
      <c r="A63" s="4" t="s">
        <v>428</v>
      </c>
      <c r="B63" s="5" t="n">
        <v>0</v>
      </c>
    </row>
    <row r="64" spans="1:4">
      <c r="A64" s="4" t="s">
        <v>429</v>
      </c>
      <c r="B64" s="5" t="n">
        <v>0</v>
      </c>
    </row>
    <row r="65" spans="1:4">
      <c r="A65" s="4" t="s">
        <v>430</v>
      </c>
      <c r="B65" s="5" t="n">
        <v>0</v>
      </c>
    </row>
    <row r="66" spans="1:4">
      <c r="A66" s="4" t="s">
        <v>431</v>
      </c>
      <c r="B66" s="5" t="n">
        <v>0</v>
      </c>
    </row>
    <row r="67" spans="1:4">
      <c r="A67" s="4" t="s">
        <v>447</v>
      </c>
    </row>
    <row r="68" spans="1:4">
      <c r="A68" s="3" t="s">
        <v>427</v>
      </c>
    </row>
    <row r="69" spans="1:4">
      <c r="A69" s="4" t="s">
        <v>431</v>
      </c>
      <c r="D69" s="8" t="n">
        <v>2183.5</v>
      </c>
    </row>
    <row r="70" spans="1:4">
      <c r="A70" s="4" t="s">
        <v>448</v>
      </c>
    </row>
    <row r="71" spans="1:4">
      <c r="A71" s="3" t="s">
        <v>427</v>
      </c>
    </row>
    <row r="72" spans="1:4">
      <c r="A72" s="4" t="s">
        <v>428</v>
      </c>
      <c r="B72" s="5" t="n">
        <v>0</v>
      </c>
    </row>
    <row r="73" spans="1:4">
      <c r="A73" s="4" t="s">
        <v>429</v>
      </c>
      <c r="B73" s="5" t="n">
        <v>0</v>
      </c>
    </row>
    <row r="74" spans="1:4">
      <c r="A74" s="4" t="s">
        <v>430</v>
      </c>
      <c r="B74" s="5" t="n">
        <v>0</v>
      </c>
    </row>
    <row r="75" spans="1:4">
      <c r="A75" s="4" t="s">
        <v>431</v>
      </c>
      <c r="B75" s="5" t="n">
        <v>0</v>
      </c>
      <c r="D75" s="8" t="n">
        <v>1905.8</v>
      </c>
    </row>
    <row r="76" spans="1:4">
      <c r="A76" s="4" t="s">
        <v>449</v>
      </c>
    </row>
    <row r="77" spans="1:4">
      <c r="A77" s="3" t="s">
        <v>427</v>
      </c>
    </row>
    <row r="78" spans="1:4">
      <c r="A78" s="4" t="s">
        <v>428</v>
      </c>
      <c r="B78" s="8" t="n">
        <v>3282.8</v>
      </c>
    </row>
    <row r="79" spans="1:4">
      <c r="A79" s="4" t="s">
        <v>429</v>
      </c>
      <c r="B79" s="8" t="n">
        <v>-15.4</v>
      </c>
    </row>
    <row r="80" spans="1:4">
      <c r="A80" s="4" t="s">
        <v>430</v>
      </c>
      <c r="B80" s="8" t="n">
        <v>-55.3</v>
      </c>
    </row>
    <row r="81" spans="1:4">
      <c r="A81" s="4" t="s">
        <v>431</v>
      </c>
      <c r="B81" s="7" t="n">
        <v>3212.1</v>
      </c>
      <c r="D81" s="10"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6"/>
  </cols>
  <sheetData>
    <row r="1" spans="1:5">
      <c r="A1" s="1" t="s">
        <v>450</v>
      </c>
      <c r="B1" s="2" t="s">
        <v>426</v>
      </c>
      <c r="C1" s="2" t="s">
        <v>2</v>
      </c>
      <c r="D1" s="2" t="s">
        <v>451</v>
      </c>
      <c r="E1" s="2" t="s">
        <v>452</v>
      </c>
    </row>
    <row r="2" spans="1:5">
      <c r="A2" s="3" t="s">
        <v>427</v>
      </c>
    </row>
    <row r="3" spans="1:5">
      <c r="A3" s="4" t="s">
        <v>453</v>
      </c>
      <c r="C3" s="10" t="n">
        <v>124800000</v>
      </c>
    </row>
    <row r="4" spans="1:5">
      <c r="A4" s="4" t="s">
        <v>454</v>
      </c>
    </row>
    <row r="5" spans="1:5">
      <c r="A5" s="3" t="s">
        <v>427</v>
      </c>
    </row>
    <row r="6" spans="1:5">
      <c r="A6" s="4" t="s">
        <v>455</v>
      </c>
      <c r="B6" s="10" t="n">
        <v>3291000000</v>
      </c>
    </row>
    <row r="7" spans="1:5">
      <c r="A7" s="4" t="s">
        <v>453</v>
      </c>
      <c r="B7" s="5" t="n">
        <v>27900000</v>
      </c>
    </row>
    <row r="8" spans="1:5">
      <c r="A8" s="4" t="s">
        <v>456</v>
      </c>
    </row>
    <row r="9" spans="1:5">
      <c r="A9" s="3" t="s">
        <v>427</v>
      </c>
    </row>
    <row r="10" spans="1:5">
      <c r="A10" s="4" t="s">
        <v>455</v>
      </c>
      <c r="B10" s="5" t="n">
        <v>1150000000</v>
      </c>
    </row>
    <row r="11" spans="1:5">
      <c r="A11" s="4" t="s">
        <v>457</v>
      </c>
      <c r="D11" s="4" t="s">
        <v>279</v>
      </c>
    </row>
    <row r="12" spans="1:5">
      <c r="A12" s="4" t="s">
        <v>458</v>
      </c>
    </row>
    <row r="13" spans="1:5">
      <c r="A13" s="3" t="s">
        <v>427</v>
      </c>
    </row>
    <row r="14" spans="1:5">
      <c r="A14" s="4" t="s">
        <v>459</v>
      </c>
      <c r="C14" s="4" t="s">
        <v>460</v>
      </c>
    </row>
    <row r="15" spans="1:5">
      <c r="A15" s="4" t="s">
        <v>461</v>
      </c>
    </row>
    <row r="16" spans="1:5">
      <c r="A16" s="3" t="s">
        <v>427</v>
      </c>
    </row>
    <row r="17" spans="1:5">
      <c r="A17" s="4" t="s">
        <v>459</v>
      </c>
      <c r="C17" s="4" t="s">
        <v>358</v>
      </c>
    </row>
    <row r="18" spans="1:5">
      <c r="A18" s="4" t="s">
        <v>462</v>
      </c>
    </row>
    <row r="19" spans="1:5">
      <c r="A19" s="3" t="s">
        <v>427</v>
      </c>
    </row>
    <row r="20" spans="1:5">
      <c r="A20" s="4" t="s">
        <v>463</v>
      </c>
      <c r="B20" s="5" t="n">
        <v>556200000</v>
      </c>
    </row>
    <row r="21" spans="1:5">
      <c r="A21" s="4" t="s">
        <v>464</v>
      </c>
      <c r="B21" s="5" t="n">
        <v>381700000</v>
      </c>
    </row>
    <row r="22" spans="1:5">
      <c r="A22" s="4" t="s">
        <v>465</v>
      </c>
    </row>
    <row r="23" spans="1:5">
      <c r="A23" s="3" t="s">
        <v>427</v>
      </c>
    </row>
    <row r="24" spans="1:5">
      <c r="A24" s="4" t="s">
        <v>466</v>
      </c>
      <c r="B24" s="10" t="n">
        <v>250000000</v>
      </c>
    </row>
    <row r="25" spans="1:5">
      <c r="A25" s="4" t="s">
        <v>467</v>
      </c>
      <c r="B25" s="4" t="s">
        <v>468</v>
      </c>
    </row>
    <row r="26" spans="1:5">
      <c r="A26" s="4" t="s">
        <v>453</v>
      </c>
      <c r="C26" s="10" t="n">
        <v>0</v>
      </c>
    </row>
    <row r="27" spans="1:5">
      <c r="A27" s="4" t="s">
        <v>469</v>
      </c>
    </row>
    <row r="28" spans="1:5">
      <c r="A28" s="3" t="s">
        <v>427</v>
      </c>
    </row>
    <row r="29" spans="1:5">
      <c r="A29" s="4" t="s">
        <v>455</v>
      </c>
      <c r="E29" s="10" t="n">
        <v>950000000</v>
      </c>
    </row>
    <row r="30" spans="1:5">
      <c r="A30" s="4" t="s">
        <v>453</v>
      </c>
      <c r="C30" s="10" t="n">
        <v>30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3" t="s">
        <v>168</v>
      </c>
    </row>
    <row r="4" spans="1:5">
      <c r="A4" s="4" t="s">
        <v>471</v>
      </c>
      <c r="B4" s="10" t="n">
        <v>0</v>
      </c>
      <c r="C4" s="10" t="n">
        <v>26</v>
      </c>
      <c r="D4" s="10" t="n">
        <v>0</v>
      </c>
      <c r="E4" s="10" t="n">
        <v>26</v>
      </c>
    </row>
    <row r="5" spans="1:5">
      <c r="A5" s="4" t="s">
        <v>472</v>
      </c>
      <c r="B5" s="5" t="n">
        <v>0</v>
      </c>
      <c r="C5" s="8" t="n">
        <v>-0.8</v>
      </c>
      <c r="D5" s="8" t="n">
        <v>-25.8</v>
      </c>
      <c r="E5" s="8" t="n">
        <v>-0.8</v>
      </c>
    </row>
    <row r="6" spans="1:5">
      <c r="A6" s="4" t="s">
        <v>473</v>
      </c>
      <c r="B6" s="5" t="n">
        <v>0</v>
      </c>
      <c r="C6" s="5" t="n">
        <v>0</v>
      </c>
      <c r="D6" s="8" t="n">
        <v>-3.9</v>
      </c>
      <c r="E6" s="5" t="n">
        <v>0</v>
      </c>
    </row>
    <row r="7" spans="1:5">
      <c r="A7" s="4" t="s">
        <v>474</v>
      </c>
      <c r="B7" s="10" t="n">
        <v>0</v>
      </c>
      <c r="C7" s="7" t="n">
        <v>25.2</v>
      </c>
      <c r="D7" s="7" t="n">
        <v>-29.7</v>
      </c>
      <c r="E7" s="7" t="n">
        <v>2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75</v>
      </c>
      <c r="B1" s="2" t="s">
        <v>25</v>
      </c>
      <c r="D1" s="2" t="s">
        <v>1</v>
      </c>
    </row>
    <row r="2" spans="1:6">
      <c r="B2" s="2" t="s">
        <v>2</v>
      </c>
      <c r="C2" s="2" t="s">
        <v>26</v>
      </c>
      <c r="D2" s="2" t="s">
        <v>2</v>
      </c>
      <c r="E2" s="2" t="s">
        <v>26</v>
      </c>
      <c r="F2" s="2" t="s">
        <v>65</v>
      </c>
    </row>
    <row r="3" spans="1:6">
      <c r="A3" s="3" t="s">
        <v>476</v>
      </c>
    </row>
    <row r="4" spans="1:6">
      <c r="A4" s="4" t="s">
        <v>477</v>
      </c>
      <c r="B4" s="7" t="n">
        <v>2.4</v>
      </c>
      <c r="D4" s="7" t="n">
        <v>2.4</v>
      </c>
    </row>
    <row r="5" spans="1:6">
      <c r="A5" s="4" t="s">
        <v>478</v>
      </c>
    </row>
    <row r="6" spans="1:6">
      <c r="A6" s="3" t="s">
        <v>476</v>
      </c>
    </row>
    <row r="7" spans="1:6">
      <c r="A7" s="4" t="s">
        <v>479</v>
      </c>
      <c r="B7" s="5" t="n">
        <v>0</v>
      </c>
      <c r="C7" s="7" t="n">
        <v>4.6</v>
      </c>
      <c r="D7" s="8" t="n">
        <v>2.8</v>
      </c>
      <c r="E7" s="7" t="n">
        <v>3.6</v>
      </c>
    </row>
    <row r="8" spans="1:6">
      <c r="A8" s="4" t="s">
        <v>480</v>
      </c>
      <c r="B8" s="8" t="n">
        <v>3.1</v>
      </c>
      <c r="D8" s="8" t="n">
        <v>3.1</v>
      </c>
      <c r="F8" s="7" t="n">
        <v>6.9</v>
      </c>
    </row>
    <row r="9" spans="1:6">
      <c r="A9" s="4" t="s">
        <v>481</v>
      </c>
    </row>
    <row r="10" spans="1:6">
      <c r="A10" s="3" t="s">
        <v>476</v>
      </c>
    </row>
    <row r="11" spans="1:6">
      <c r="A11" s="4" t="s">
        <v>480</v>
      </c>
      <c r="B11" s="8" t="n">
        <v>3.1</v>
      </c>
      <c r="D11" s="8" t="n">
        <v>3.1</v>
      </c>
      <c r="F11" s="8" t="n">
        <v>6.7</v>
      </c>
    </row>
    <row r="12" spans="1:6">
      <c r="A12" s="4" t="s">
        <v>482</v>
      </c>
    </row>
    <row r="13" spans="1:6">
      <c r="A13" s="3" t="s">
        <v>476</v>
      </c>
    </row>
    <row r="14" spans="1:6">
      <c r="A14" s="4" t="s">
        <v>480</v>
      </c>
      <c r="B14" s="5" t="n">
        <v>0</v>
      </c>
      <c r="D14" s="5" t="n">
        <v>0</v>
      </c>
      <c r="F14" s="8" t="n">
        <v>0.2</v>
      </c>
    </row>
    <row r="15" spans="1:6">
      <c r="A15" s="4" t="s">
        <v>483</v>
      </c>
    </row>
    <row r="16" spans="1:6">
      <c r="A16" s="3" t="s">
        <v>476</v>
      </c>
    </row>
    <row r="17" spans="1:6">
      <c r="A17" s="4" t="s">
        <v>484</v>
      </c>
      <c r="B17" s="8" t="n">
        <v>0.1</v>
      </c>
      <c r="C17" s="5" t="n">
        <v>0</v>
      </c>
      <c r="D17" s="8" t="n">
        <v>0.7</v>
      </c>
      <c r="E17" s="5" t="n">
        <v>0</v>
      </c>
    </row>
    <row r="18" spans="1:6">
      <c r="A18" s="4" t="s">
        <v>485</v>
      </c>
      <c r="B18" s="5" t="n">
        <v>2</v>
      </c>
      <c r="C18" s="5" t="n">
        <v>2</v>
      </c>
      <c r="D18" s="8" t="n">
        <v>4.1</v>
      </c>
      <c r="E18" s="8" t="n">
        <v>4.1</v>
      </c>
    </row>
    <row r="19" spans="1:6">
      <c r="A19" s="4" t="s">
        <v>484</v>
      </c>
      <c r="B19" s="7" t="n">
        <v>0.1</v>
      </c>
      <c r="C19" s="10" t="n">
        <v>0</v>
      </c>
      <c r="D19" s="7" t="n">
        <v>0.7</v>
      </c>
      <c r="E19" s="10" t="n">
        <v>0</v>
      </c>
    </row>
    <row r="20" spans="1:6">
      <c r="A20" s="4" t="s">
        <v>486</v>
      </c>
    </row>
    <row r="21" spans="1:6">
      <c r="A21" s="3" t="s">
        <v>476</v>
      </c>
    </row>
    <row r="22" spans="1:6">
      <c r="A22" s="4" t="s">
        <v>487</v>
      </c>
      <c r="B22" s="4" t="s">
        <v>279</v>
      </c>
      <c r="D22" s="4" t="s">
        <v>279</v>
      </c>
    </row>
    <row r="23" spans="1:6">
      <c r="A23" s="4" t="s">
        <v>488</v>
      </c>
    </row>
    <row r="24" spans="1:6">
      <c r="A24" s="3" t="s">
        <v>476</v>
      </c>
    </row>
    <row r="25" spans="1:6">
      <c r="A25" s="4" t="s">
        <v>489</v>
      </c>
      <c r="B25" s="4" t="s">
        <v>490</v>
      </c>
      <c r="D25" s="4" t="s">
        <v>490</v>
      </c>
    </row>
    <row r="26" spans="1:6">
      <c r="A26" s="4" t="s">
        <v>491</v>
      </c>
      <c r="B26" s="10" t="n">
        <v>700</v>
      </c>
      <c r="D26" s="10" t="n">
        <v>700</v>
      </c>
      <c r="F26" s="10" t="n">
        <v>7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2</v>
      </c>
      <c r="D1" s="2" t="s">
        <v>26</v>
      </c>
      <c r="E1" s="2" t="s">
        <v>2</v>
      </c>
      <c r="F1" s="2" t="s">
        <v>26</v>
      </c>
    </row>
    <row r="2" spans="1:6">
      <c r="A2" s="3" t="s">
        <v>494</v>
      </c>
    </row>
    <row r="3" spans="1:6">
      <c r="A3" s="4" t="s">
        <v>495</v>
      </c>
      <c r="C3" s="10" t="n">
        <v>7100000</v>
      </c>
      <c r="D3" s="10" t="n">
        <v>6000000</v>
      </c>
      <c r="E3" s="10" t="n">
        <v>13000000</v>
      </c>
      <c r="F3" s="10" t="n">
        <v>12500000</v>
      </c>
    </row>
    <row r="4" spans="1:6">
      <c r="A4" s="4" t="s">
        <v>496</v>
      </c>
    </row>
    <row r="5" spans="1:6">
      <c r="A5" s="3" t="s">
        <v>494</v>
      </c>
    </row>
    <row r="6" spans="1:6">
      <c r="A6" s="4" t="s">
        <v>497</v>
      </c>
      <c r="B6" s="5" t="n">
        <v>20000</v>
      </c>
    </row>
    <row r="7" spans="1:6">
      <c r="A7" s="4" t="s">
        <v>498</v>
      </c>
      <c r="B7" s="10" t="n">
        <v>1</v>
      </c>
    </row>
    <row r="8" spans="1:6">
      <c r="A8" s="4" t="s">
        <v>499</v>
      </c>
      <c r="B8" s="11" t="n">
        <v>0.0001</v>
      </c>
    </row>
    <row r="9" spans="1:6">
      <c r="A9" s="4" t="s">
        <v>500</v>
      </c>
      <c r="B9" s="10" t="n">
        <v>109</v>
      </c>
    </row>
    <row r="10" spans="1:6">
      <c r="A10" s="4" t="s">
        <v>501</v>
      </c>
      <c r="C10" s="5" t="n">
        <v>0</v>
      </c>
      <c r="E10" s="5" t="n">
        <v>0</v>
      </c>
    </row>
    <row r="11" spans="1:6">
      <c r="A11" s="4" t="s">
        <v>502</v>
      </c>
    </row>
    <row r="12" spans="1:6">
      <c r="A12" s="3" t="s">
        <v>494</v>
      </c>
    </row>
    <row r="13" spans="1:6">
      <c r="A13" s="4" t="s">
        <v>498</v>
      </c>
      <c r="B13" s="9" t="n">
        <v>0.01</v>
      </c>
    </row>
    <row r="14" spans="1:6">
      <c r="A14" s="4" t="s">
        <v>503</v>
      </c>
    </row>
    <row r="15" spans="1:6">
      <c r="A15" s="3" t="s">
        <v>494</v>
      </c>
    </row>
    <row r="16" spans="1:6">
      <c r="A16" s="4" t="s">
        <v>504</v>
      </c>
      <c r="B16" s="10" t="n">
        <v>1</v>
      </c>
    </row>
    <row r="17" spans="1:6">
      <c r="A17" s="4" t="s">
        <v>505</v>
      </c>
      <c r="C17" s="5" t="n">
        <v>0</v>
      </c>
      <c r="E17" s="5" t="n">
        <v>0</v>
      </c>
    </row>
    <row r="18" spans="1:6">
      <c r="A18" s="4" t="s">
        <v>506</v>
      </c>
    </row>
    <row r="19" spans="1:6">
      <c r="A19" s="3" t="s">
        <v>494</v>
      </c>
    </row>
    <row r="20" spans="1:6">
      <c r="A20" s="4" t="s">
        <v>495</v>
      </c>
      <c r="C20" s="10" t="n">
        <v>1300000</v>
      </c>
      <c r="D20" s="5" t="n">
        <v>600000</v>
      </c>
      <c r="E20" s="10" t="n">
        <v>1500000</v>
      </c>
      <c r="F20" s="5" t="n">
        <v>1300000</v>
      </c>
    </row>
    <row r="21" spans="1:6">
      <c r="A21" s="4" t="s">
        <v>507</v>
      </c>
    </row>
    <row r="22" spans="1:6">
      <c r="A22" s="3" t="s">
        <v>494</v>
      </c>
    </row>
    <row r="23" spans="1:6">
      <c r="A23" s="4" t="s">
        <v>495</v>
      </c>
      <c r="C23" s="10" t="n">
        <v>5800000</v>
      </c>
      <c r="D23" s="10" t="n">
        <v>5400000</v>
      </c>
      <c r="E23" s="10" t="n">
        <v>11500000</v>
      </c>
      <c r="F23" s="10" t="n">
        <v>11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B4" s="4" t="s">
        <v>511</v>
      </c>
      <c r="C4" s="4" t="s">
        <v>512</v>
      </c>
      <c r="D4" s="4" t="s">
        <v>513</v>
      </c>
      <c r="E4" s="4" t="s">
        <v>5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5</v>
      </c>
      <c r="B1" s="2" t="s">
        <v>2</v>
      </c>
      <c r="C1" s="2" t="s">
        <v>65</v>
      </c>
    </row>
    <row r="2" spans="1:3">
      <c r="A2" s="3" t="s">
        <v>180</v>
      </c>
    </row>
    <row r="3" spans="1:3">
      <c r="A3" s="4" t="s">
        <v>516</v>
      </c>
      <c r="B3" s="7" t="n">
        <v>4.9</v>
      </c>
      <c r="C3" s="7" t="n">
        <v>7.7</v>
      </c>
    </row>
    <row r="4" spans="1:3">
      <c r="A4" s="4" t="s">
        <v>517</v>
      </c>
      <c r="B4" s="7" t="n">
        <v>1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5</v>
      </c>
    </row>
    <row r="2" spans="1:3">
      <c r="A2" s="3" t="s">
        <v>519</v>
      </c>
    </row>
    <row r="3" spans="1:3">
      <c r="A3" s="4" t="s">
        <v>67</v>
      </c>
      <c r="B3" s="7" t="n">
        <v>198.2</v>
      </c>
      <c r="C3" s="7" t="n">
        <v>115.1</v>
      </c>
    </row>
    <row r="4" spans="1:3">
      <c r="A4" s="4" t="s">
        <v>68</v>
      </c>
      <c r="B4" s="5" t="n">
        <v>26</v>
      </c>
      <c r="C4" s="8" t="n">
        <v>24.7</v>
      </c>
    </row>
    <row r="5" spans="1:3">
      <c r="A5" s="4" t="s">
        <v>69</v>
      </c>
      <c r="B5" s="8" t="n">
        <v>479.3</v>
      </c>
      <c r="C5" s="5" t="n">
        <v>495</v>
      </c>
    </row>
    <row r="6" spans="1:3">
      <c r="A6" s="4" t="s">
        <v>70</v>
      </c>
      <c r="B6" s="8" t="n">
        <v>123.3</v>
      </c>
      <c r="C6" s="8" t="n">
        <v>125.4</v>
      </c>
    </row>
    <row r="7" spans="1:3">
      <c r="A7" s="4" t="s">
        <v>71</v>
      </c>
      <c r="B7" s="8" t="n">
        <v>252.7</v>
      </c>
      <c r="C7" s="8" t="n">
        <v>242.3</v>
      </c>
    </row>
    <row r="8" spans="1:3">
      <c r="A8" s="4" t="s">
        <v>72</v>
      </c>
      <c r="B8" s="8" t="n">
        <v>117.6</v>
      </c>
      <c r="C8" s="8" t="n">
        <v>114.1</v>
      </c>
    </row>
    <row r="9" spans="1:3">
      <c r="A9" s="4" t="s">
        <v>75</v>
      </c>
      <c r="B9" s="8" t="n">
        <v>574.8</v>
      </c>
      <c r="C9" s="8" t="n">
        <v>612.2</v>
      </c>
    </row>
    <row r="10" spans="1:3">
      <c r="A10" s="4" t="s">
        <v>520</v>
      </c>
      <c r="B10" s="5" t="n">
        <v>0</v>
      </c>
      <c r="C10" s="5" t="n">
        <v>0</v>
      </c>
    </row>
    <row r="11" spans="1:3">
      <c r="A11" s="4" t="s">
        <v>76</v>
      </c>
      <c r="B11" s="8" t="n">
        <v>2930.7</v>
      </c>
      <c r="C11" s="8" t="n">
        <v>2888.4</v>
      </c>
    </row>
    <row r="12" spans="1:3">
      <c r="A12" s="4" t="s">
        <v>77</v>
      </c>
      <c r="B12" s="8" t="n">
        <v>1710.3</v>
      </c>
      <c r="C12" s="8" t="n">
        <v>1768.3</v>
      </c>
    </row>
    <row r="13" spans="1:3">
      <c r="A13" s="4" t="s">
        <v>521</v>
      </c>
      <c r="B13" s="5" t="n">
        <v>0</v>
      </c>
      <c r="C13" s="5" t="n">
        <v>0</v>
      </c>
    </row>
    <row r="14" spans="1:3">
      <c r="A14" s="4" t="s">
        <v>78</v>
      </c>
      <c r="B14" s="8" t="n">
        <v>378.7</v>
      </c>
      <c r="C14" s="8" t="n">
        <v>409.1</v>
      </c>
    </row>
    <row r="15" spans="1:3">
      <c r="A15" s="4" t="s">
        <v>80</v>
      </c>
      <c r="B15" s="8" t="n">
        <v>274.4</v>
      </c>
      <c r="C15" s="8" t="n">
        <v>292.8</v>
      </c>
    </row>
    <row r="16" spans="1:3">
      <c r="A16" s="4" t="s">
        <v>81</v>
      </c>
      <c r="B16" s="5" t="n">
        <v>7066</v>
      </c>
      <c r="C16" s="8" t="n">
        <v>7087.4</v>
      </c>
    </row>
    <row r="17" spans="1:3">
      <c r="A17" s="3" t="s">
        <v>522</v>
      </c>
    </row>
    <row r="18" spans="1:3">
      <c r="A18" s="4" t="s">
        <v>83</v>
      </c>
      <c r="B18" s="8" t="n">
        <v>39.5</v>
      </c>
      <c r="C18" s="8" t="n">
        <v>49.3</v>
      </c>
    </row>
    <row r="19" spans="1:3">
      <c r="A19" s="4" t="s">
        <v>523</v>
      </c>
      <c r="B19" s="8" t="n">
        <v>647.4</v>
      </c>
      <c r="C19" s="8" t="n">
        <v>643.1</v>
      </c>
    </row>
    <row r="20" spans="1:3">
      <c r="A20" s="4" t="s">
        <v>89</v>
      </c>
      <c r="B20" s="8" t="n">
        <v>8062.7</v>
      </c>
      <c r="C20" s="8" t="n">
        <v>8024.9</v>
      </c>
    </row>
    <row r="21" spans="1:3">
      <c r="A21" s="4" t="s">
        <v>88</v>
      </c>
      <c r="B21" s="8" t="n">
        <v>314.5</v>
      </c>
      <c r="C21" s="8" t="n">
        <v>305.8</v>
      </c>
    </row>
    <row r="22" spans="1:3">
      <c r="A22" s="4" t="s">
        <v>521</v>
      </c>
      <c r="B22" s="5" t="n">
        <v>0</v>
      </c>
      <c r="C22" s="5" t="n">
        <v>0</v>
      </c>
    </row>
    <row r="23" spans="1:3">
      <c r="A23" s="4" t="s">
        <v>524</v>
      </c>
      <c r="B23" s="8" t="n">
        <v>-1998.1</v>
      </c>
      <c r="C23" s="8" t="n">
        <v>-1935.7</v>
      </c>
    </row>
    <row r="24" spans="1:3">
      <c r="A24" s="4" t="s">
        <v>100</v>
      </c>
      <c r="B24" s="5" t="n">
        <v>7066</v>
      </c>
      <c r="C24" s="8" t="n">
        <v>7087.4</v>
      </c>
    </row>
    <row r="25" spans="1:3">
      <c r="A25" s="4" t="s">
        <v>525</v>
      </c>
      <c r="B25" s="8" t="n">
        <v>16.6</v>
      </c>
      <c r="C25" s="8" t="n">
        <v>17.1</v>
      </c>
    </row>
    <row r="26" spans="1:3">
      <c r="A26" s="4" t="s">
        <v>526</v>
      </c>
    </row>
    <row r="27" spans="1:3">
      <c r="A27" s="3" t="s">
        <v>519</v>
      </c>
    </row>
    <row r="28" spans="1:3">
      <c r="A28" s="4" t="s">
        <v>67</v>
      </c>
      <c r="B28" s="8" t="n">
        <v>2.8</v>
      </c>
      <c r="C28" s="8" t="n">
        <v>1.7</v>
      </c>
    </row>
    <row r="29" spans="1:3">
      <c r="A29" s="4" t="s">
        <v>68</v>
      </c>
      <c r="B29" s="5" t="n">
        <v>0</v>
      </c>
      <c r="C29" s="5" t="n">
        <v>0</v>
      </c>
    </row>
    <row r="30" spans="1:3">
      <c r="A30" s="4" t="s">
        <v>69</v>
      </c>
      <c r="B30" s="8" t="n">
        <v>63.7</v>
      </c>
      <c r="C30" s="8" t="n">
        <v>61.4</v>
      </c>
    </row>
    <row r="31" spans="1:3">
      <c r="A31" s="4" t="s">
        <v>70</v>
      </c>
      <c r="B31" s="5" t="n">
        <v>0</v>
      </c>
      <c r="C31" s="5" t="n">
        <v>0</v>
      </c>
    </row>
    <row r="32" spans="1:3">
      <c r="A32" s="4" t="s">
        <v>71</v>
      </c>
      <c r="B32" s="8" t="n">
        <v>40.6</v>
      </c>
      <c r="C32" s="8" t="n">
        <v>40.3</v>
      </c>
    </row>
    <row r="33" spans="1:3">
      <c r="A33" s="4" t="s">
        <v>72</v>
      </c>
      <c r="B33" s="8" t="n">
        <v>23.8</v>
      </c>
      <c r="C33" s="8" t="n">
        <v>15.7</v>
      </c>
    </row>
    <row r="34" spans="1:3">
      <c r="A34" s="4" t="s">
        <v>75</v>
      </c>
      <c r="B34" s="8" t="n">
        <v>90.3</v>
      </c>
      <c r="C34" s="8" t="n">
        <v>98.40000000000001</v>
      </c>
    </row>
    <row r="35" spans="1:3">
      <c r="A35" s="4" t="s">
        <v>520</v>
      </c>
      <c r="B35" s="8" t="n">
        <v>958.9</v>
      </c>
      <c r="C35" s="8" t="n">
        <v>926.7</v>
      </c>
    </row>
    <row r="36" spans="1:3">
      <c r="A36" s="4" t="s">
        <v>76</v>
      </c>
      <c r="B36" s="8" t="n">
        <v>188.3</v>
      </c>
      <c r="C36" s="8" t="n">
        <v>188.3</v>
      </c>
    </row>
    <row r="37" spans="1:3">
      <c r="A37" s="4" t="s">
        <v>77</v>
      </c>
      <c r="B37" s="8" t="n">
        <v>36.5</v>
      </c>
      <c r="C37" s="8" t="n">
        <v>37.5</v>
      </c>
    </row>
    <row r="38" spans="1:3">
      <c r="A38" s="4" t="s">
        <v>521</v>
      </c>
      <c r="B38" s="8" t="n">
        <v>5478.8</v>
      </c>
      <c r="C38" s="8" t="n">
        <v>5415.1</v>
      </c>
    </row>
    <row r="39" spans="1:3">
      <c r="A39" s="4" t="s">
        <v>78</v>
      </c>
      <c r="B39" s="5" t="n">
        <v>20</v>
      </c>
      <c r="C39" s="8" t="n">
        <v>21.4</v>
      </c>
    </row>
    <row r="40" spans="1:3">
      <c r="A40" s="4" t="s">
        <v>80</v>
      </c>
      <c r="B40" s="5" t="n">
        <v>305</v>
      </c>
      <c r="C40" s="8" t="n">
        <v>236.5</v>
      </c>
    </row>
    <row r="41" spans="1:3">
      <c r="A41" s="4" t="s">
        <v>81</v>
      </c>
      <c r="B41" s="8" t="n">
        <v>7208.7</v>
      </c>
      <c r="C41" s="5" t="n">
        <v>7043</v>
      </c>
    </row>
    <row r="42" spans="1:3">
      <c r="A42" s="3" t="s">
        <v>522</v>
      </c>
    </row>
    <row r="43" spans="1:3">
      <c r="A43" s="4" t="s">
        <v>83</v>
      </c>
      <c r="B43" s="8" t="n">
        <v>32.9</v>
      </c>
      <c r="C43" s="5" t="n">
        <v>43</v>
      </c>
    </row>
    <row r="44" spans="1:3">
      <c r="A44" s="4" t="s">
        <v>523</v>
      </c>
      <c r="B44" s="8" t="n">
        <v>170.2</v>
      </c>
      <c r="C44" s="8" t="n">
        <v>158.7</v>
      </c>
    </row>
    <row r="45" spans="1:3">
      <c r="A45" s="4" t="s">
        <v>89</v>
      </c>
      <c r="B45" s="8" t="n">
        <v>8056.9</v>
      </c>
      <c r="C45" s="8" t="n">
        <v>7767.3</v>
      </c>
    </row>
    <row r="46" spans="1:3">
      <c r="A46" s="4" t="s">
        <v>88</v>
      </c>
      <c r="B46" s="8" t="n">
        <v>9.1</v>
      </c>
      <c r="C46" s="8" t="n">
        <v>12.4</v>
      </c>
    </row>
    <row r="47" spans="1:3">
      <c r="A47" s="4" t="s">
        <v>521</v>
      </c>
      <c r="B47" s="5" t="n">
        <v>0</v>
      </c>
      <c r="C47" s="5" t="n">
        <v>0</v>
      </c>
    </row>
    <row r="48" spans="1:3">
      <c r="A48" s="4" t="s">
        <v>524</v>
      </c>
      <c r="B48" s="8" t="n">
        <v>-1060.4</v>
      </c>
      <c r="C48" s="8" t="n">
        <v>-938.4</v>
      </c>
    </row>
    <row r="49" spans="1:3">
      <c r="A49" s="4" t="s">
        <v>100</v>
      </c>
      <c r="B49" s="8" t="n">
        <v>7208.7</v>
      </c>
      <c r="C49" s="5" t="n">
        <v>7043</v>
      </c>
    </row>
    <row r="50" spans="1:3">
      <c r="A50" s="4" t="s">
        <v>527</v>
      </c>
    </row>
    <row r="51" spans="1:3">
      <c r="A51" s="3" t="s">
        <v>519</v>
      </c>
    </row>
    <row r="52" spans="1:3">
      <c r="A52" s="4" t="s">
        <v>67</v>
      </c>
      <c r="B52" s="8" t="n">
        <v>142.7</v>
      </c>
      <c r="C52" s="8" t="n">
        <v>32.7</v>
      </c>
    </row>
    <row r="53" spans="1:3">
      <c r="A53" s="4" t="s">
        <v>68</v>
      </c>
      <c r="B53" s="5" t="n">
        <v>0</v>
      </c>
      <c r="C53" s="5" t="n">
        <v>0</v>
      </c>
    </row>
    <row r="54" spans="1:3">
      <c r="A54" s="4" t="s">
        <v>69</v>
      </c>
      <c r="B54" s="8" t="n">
        <v>0.1</v>
      </c>
      <c r="C54" s="5" t="n">
        <v>0</v>
      </c>
    </row>
    <row r="55" spans="1:3">
      <c r="A55" s="4" t="s">
        <v>70</v>
      </c>
      <c r="B55" s="5" t="n">
        <v>0</v>
      </c>
      <c r="C55" s="5" t="n">
        <v>0</v>
      </c>
    </row>
    <row r="56" spans="1:3">
      <c r="A56" s="4" t="s">
        <v>71</v>
      </c>
      <c r="B56" s="5" t="n">
        <v>0</v>
      </c>
      <c r="C56" s="5" t="n">
        <v>0</v>
      </c>
    </row>
    <row r="57" spans="1:3">
      <c r="A57" s="4" t="s">
        <v>72</v>
      </c>
      <c r="B57" s="8" t="n">
        <v>7.4</v>
      </c>
      <c r="C57" s="8" t="n">
        <v>11.6</v>
      </c>
    </row>
    <row r="58" spans="1:3">
      <c r="A58" s="4" t="s">
        <v>75</v>
      </c>
      <c r="B58" s="8" t="n">
        <v>14.8</v>
      </c>
      <c r="C58" s="8" t="n">
        <v>5.6</v>
      </c>
    </row>
    <row r="59" spans="1:3">
      <c r="A59" s="4" t="s">
        <v>520</v>
      </c>
      <c r="B59" s="8" t="n">
        <v>3099.8</v>
      </c>
      <c r="C59" s="8" t="n">
        <v>3000.7</v>
      </c>
    </row>
    <row r="60" spans="1:3">
      <c r="A60" s="4" t="s">
        <v>76</v>
      </c>
      <c r="B60" s="5" t="n">
        <v>0</v>
      </c>
      <c r="C60" s="5" t="n">
        <v>0</v>
      </c>
    </row>
    <row r="61" spans="1:3">
      <c r="A61" s="4" t="s">
        <v>77</v>
      </c>
      <c r="B61" s="8" t="n">
        <v>183.2</v>
      </c>
      <c r="C61" s="8" t="n">
        <v>185.8</v>
      </c>
    </row>
    <row r="62" spans="1:3">
      <c r="A62" s="4" t="s">
        <v>521</v>
      </c>
      <c r="B62" s="5" t="n">
        <v>0</v>
      </c>
      <c r="C62" s="5" t="n">
        <v>0</v>
      </c>
    </row>
    <row r="63" spans="1:3">
      <c r="A63" s="4" t="s">
        <v>78</v>
      </c>
      <c r="B63" s="8" t="n">
        <v>77.59999999999999</v>
      </c>
      <c r="C63" s="8" t="n">
        <v>74.7</v>
      </c>
    </row>
    <row r="64" spans="1:3">
      <c r="A64" s="4" t="s">
        <v>80</v>
      </c>
      <c r="B64" s="8" t="n">
        <v>233.9</v>
      </c>
      <c r="C64" s="8" t="n">
        <v>233.6</v>
      </c>
    </row>
    <row r="65" spans="1:3">
      <c r="A65" s="4" t="s">
        <v>81</v>
      </c>
      <c r="B65" s="8" t="n">
        <v>3759.5</v>
      </c>
      <c r="C65" s="8" t="n">
        <v>3544.7</v>
      </c>
    </row>
    <row r="66" spans="1:3">
      <c r="A66" s="3" t="s">
        <v>522</v>
      </c>
    </row>
    <row r="67" spans="1:3">
      <c r="A67" s="4" t="s">
        <v>83</v>
      </c>
      <c r="B67" s="5" t="n">
        <v>0</v>
      </c>
      <c r="C67" s="5" t="n">
        <v>0</v>
      </c>
    </row>
    <row r="68" spans="1:3">
      <c r="A68" s="4" t="s">
        <v>523</v>
      </c>
      <c r="B68" s="8" t="n">
        <v>105.9</v>
      </c>
      <c r="C68" s="8" t="n">
        <v>100.5</v>
      </c>
    </row>
    <row r="69" spans="1:3">
      <c r="A69" s="4" t="s">
        <v>89</v>
      </c>
      <c r="B69" s="5" t="n">
        <v>0</v>
      </c>
      <c r="C69" s="8" t="n">
        <v>248.7</v>
      </c>
    </row>
    <row r="70" spans="1:3">
      <c r="A70" s="4" t="s">
        <v>88</v>
      </c>
      <c r="B70" s="5" t="n">
        <v>171</v>
      </c>
      <c r="C70" s="5" t="n">
        <v>159</v>
      </c>
    </row>
    <row r="71" spans="1:3">
      <c r="A71" s="4" t="s">
        <v>521</v>
      </c>
      <c r="B71" s="8" t="n">
        <v>5480.7</v>
      </c>
      <c r="C71" s="8" t="n">
        <v>4972.2</v>
      </c>
    </row>
    <row r="72" spans="1:3">
      <c r="A72" s="4" t="s">
        <v>524</v>
      </c>
      <c r="B72" s="8" t="n">
        <v>-1998.1</v>
      </c>
      <c r="C72" s="8" t="n">
        <v>-1935.7</v>
      </c>
    </row>
    <row r="73" spans="1:3">
      <c r="A73" s="4" t="s">
        <v>100</v>
      </c>
      <c r="B73" s="8" t="n">
        <v>3759.5</v>
      </c>
      <c r="C73" s="8" t="n">
        <v>3544.7</v>
      </c>
    </row>
    <row r="74" spans="1:3">
      <c r="A74" s="4" t="s">
        <v>528</v>
      </c>
    </row>
    <row r="75" spans="1:3">
      <c r="A75" s="3" t="s">
        <v>519</v>
      </c>
    </row>
    <row r="76" spans="1:3">
      <c r="A76" s="4" t="s">
        <v>67</v>
      </c>
      <c r="B76" s="5" t="n">
        <v>0</v>
      </c>
      <c r="C76" s="5" t="n">
        <v>0</v>
      </c>
    </row>
    <row r="77" spans="1:3">
      <c r="A77" s="4" t="s">
        <v>68</v>
      </c>
      <c r="B77" s="8" t="n">
        <v>25.9</v>
      </c>
      <c r="C77" s="8" t="n">
        <v>24.6</v>
      </c>
    </row>
    <row r="78" spans="1:3">
      <c r="A78" s="4" t="s">
        <v>69</v>
      </c>
      <c r="B78" s="8" t="n">
        <v>182.1</v>
      </c>
      <c r="C78" s="8" t="n">
        <v>199.2</v>
      </c>
    </row>
    <row r="79" spans="1:3">
      <c r="A79" s="4" t="s">
        <v>70</v>
      </c>
      <c r="B79" s="8" t="n">
        <v>99.2</v>
      </c>
      <c r="C79" s="8" t="n">
        <v>94.40000000000001</v>
      </c>
    </row>
    <row r="80" spans="1:3">
      <c r="A80" s="4" t="s">
        <v>71</v>
      </c>
      <c r="B80" s="5" t="n">
        <v>93</v>
      </c>
      <c r="C80" s="8" t="n">
        <v>83.09999999999999</v>
      </c>
    </row>
    <row r="81" spans="1:3">
      <c r="A81" s="4" t="s">
        <v>72</v>
      </c>
      <c r="B81" s="8" t="n">
        <v>41.9</v>
      </c>
      <c r="C81" s="8" t="n">
        <v>45.6</v>
      </c>
    </row>
    <row r="82" spans="1:3">
      <c r="A82" s="4" t="s">
        <v>75</v>
      </c>
      <c r="B82" s="8" t="n">
        <v>330.2</v>
      </c>
      <c r="C82" s="8" t="n">
        <v>369.3</v>
      </c>
    </row>
    <row r="83" spans="1:3">
      <c r="A83" s="4" t="s">
        <v>520</v>
      </c>
      <c r="B83" s="8" t="n">
        <v>967.1</v>
      </c>
      <c r="C83" s="5" t="n">
        <v>944</v>
      </c>
    </row>
    <row r="84" spans="1:3">
      <c r="A84" s="4" t="s">
        <v>76</v>
      </c>
      <c r="B84" s="8" t="n">
        <v>1932.4</v>
      </c>
      <c r="C84" s="8" t="n">
        <v>1931.6</v>
      </c>
    </row>
    <row r="85" spans="1:3">
      <c r="A85" s="4" t="s">
        <v>77</v>
      </c>
      <c r="B85" s="5" t="n">
        <v>1278</v>
      </c>
      <c r="C85" s="5" t="n">
        <v>1343</v>
      </c>
    </row>
    <row r="86" spans="1:3">
      <c r="A86" s="4" t="s">
        <v>521</v>
      </c>
      <c r="B86" s="5" t="n">
        <v>0</v>
      </c>
      <c r="C86" s="5" t="n">
        <v>0</v>
      </c>
    </row>
    <row r="87" spans="1:3">
      <c r="A87" s="4" t="s">
        <v>78</v>
      </c>
      <c r="B87" s="5" t="n">
        <v>233</v>
      </c>
      <c r="C87" s="8" t="n">
        <v>264.6</v>
      </c>
    </row>
    <row r="88" spans="1:3">
      <c r="A88" s="4" t="s">
        <v>80</v>
      </c>
      <c r="B88" s="8" t="n">
        <v>57.3</v>
      </c>
      <c r="C88" s="8" t="n">
        <v>50.8</v>
      </c>
    </row>
    <row r="89" spans="1:3">
      <c r="A89" s="4" t="s">
        <v>81</v>
      </c>
      <c r="B89" s="8" t="n">
        <v>5240.1</v>
      </c>
      <c r="C89" s="8" t="n">
        <v>5350.2</v>
      </c>
    </row>
    <row r="90" spans="1:3">
      <c r="A90" s="3" t="s">
        <v>522</v>
      </c>
    </row>
    <row r="91" spans="1:3">
      <c r="A91" s="4" t="s">
        <v>83</v>
      </c>
      <c r="B91" s="5" t="n">
        <v>0</v>
      </c>
      <c r="C91" s="5" t="n">
        <v>0</v>
      </c>
    </row>
    <row r="92" spans="1:3">
      <c r="A92" s="4" t="s">
        <v>523</v>
      </c>
      <c r="B92" s="8" t="n">
        <v>212.7</v>
      </c>
      <c r="C92" s="8" t="n">
        <v>216.3</v>
      </c>
    </row>
    <row r="93" spans="1:3">
      <c r="A93" s="4" t="s">
        <v>89</v>
      </c>
      <c r="B93" s="5" t="n">
        <v>0</v>
      </c>
      <c r="C93" s="5" t="n">
        <v>0</v>
      </c>
    </row>
    <row r="94" spans="1:3">
      <c r="A94" s="4" t="s">
        <v>88</v>
      </c>
      <c r="B94" s="8" t="n">
        <v>517.2</v>
      </c>
      <c r="C94" s="8" t="n">
        <v>468.8</v>
      </c>
    </row>
    <row r="95" spans="1:3">
      <c r="A95" s="4" t="s">
        <v>521</v>
      </c>
      <c r="B95" s="8" t="n">
        <v>313.1</v>
      </c>
      <c r="C95" s="8" t="n">
        <v>559.5</v>
      </c>
    </row>
    <row r="96" spans="1:3">
      <c r="A96" s="4" t="s">
        <v>524</v>
      </c>
      <c r="B96" s="8" t="n">
        <v>4197.1</v>
      </c>
      <c r="C96" s="8" t="n">
        <v>4105.6</v>
      </c>
    </row>
    <row r="97" spans="1:3">
      <c r="A97" s="4" t="s">
        <v>100</v>
      </c>
      <c r="B97" s="8" t="n">
        <v>5240.1</v>
      </c>
      <c r="C97" s="8" t="n">
        <v>5350.2</v>
      </c>
    </row>
    <row r="98" spans="1:3">
      <c r="A98" s="4" t="s">
        <v>525</v>
      </c>
      <c r="B98" s="8" t="n">
        <v>15.9</v>
      </c>
      <c r="C98" s="8" t="n">
        <v>16.4</v>
      </c>
    </row>
    <row r="99" spans="1:3">
      <c r="A99" s="4" t="s">
        <v>529</v>
      </c>
    </row>
    <row r="100" spans="1:3">
      <c r="A100" s="3" t="s">
        <v>519</v>
      </c>
    </row>
    <row r="101" spans="1:3">
      <c r="A101" s="4" t="s">
        <v>67</v>
      </c>
      <c r="B101" s="8" t="n">
        <v>53.4</v>
      </c>
      <c r="C101" s="8" t="n">
        <v>81.8</v>
      </c>
    </row>
    <row r="102" spans="1:3">
      <c r="A102" s="4" t="s">
        <v>68</v>
      </c>
      <c r="B102" s="8" t="n">
        <v>0.1</v>
      </c>
      <c r="C102" s="8" t="n">
        <v>0.1</v>
      </c>
    </row>
    <row r="103" spans="1:3">
      <c r="A103" s="4" t="s">
        <v>69</v>
      </c>
      <c r="B103" s="8" t="n">
        <v>233.4</v>
      </c>
      <c r="C103" s="8" t="n">
        <v>234.4</v>
      </c>
    </row>
    <row r="104" spans="1:3">
      <c r="A104" s="4" t="s">
        <v>70</v>
      </c>
      <c r="B104" s="8" t="n">
        <v>24.1</v>
      </c>
      <c r="C104" s="5" t="n">
        <v>31</v>
      </c>
    </row>
    <row r="105" spans="1:3">
      <c r="A105" s="4" t="s">
        <v>71</v>
      </c>
      <c r="B105" s="8" t="n">
        <v>147.2</v>
      </c>
      <c r="C105" s="8" t="n">
        <v>138.1</v>
      </c>
    </row>
    <row r="106" spans="1:3">
      <c r="A106" s="4" t="s">
        <v>72</v>
      </c>
      <c r="B106" s="8" t="n">
        <v>44.5</v>
      </c>
      <c r="C106" s="8" t="n">
        <v>41.2</v>
      </c>
    </row>
    <row r="107" spans="1:3">
      <c r="A107" s="4" t="s">
        <v>75</v>
      </c>
      <c r="B107" s="8" t="n">
        <v>161.5</v>
      </c>
      <c r="C107" s="8" t="n">
        <v>154.9</v>
      </c>
    </row>
    <row r="108" spans="1:3">
      <c r="A108" s="4" t="s">
        <v>520</v>
      </c>
      <c r="B108" s="5" t="n">
        <v>0</v>
      </c>
      <c r="C108" s="5" t="n">
        <v>0</v>
      </c>
    </row>
    <row r="109" spans="1:3">
      <c r="A109" s="4" t="s">
        <v>76</v>
      </c>
      <c r="B109" s="5" t="n">
        <v>810</v>
      </c>
      <c r="C109" s="8" t="n">
        <v>768.5</v>
      </c>
    </row>
    <row r="110" spans="1:3">
      <c r="A110" s="4" t="s">
        <v>77</v>
      </c>
      <c r="B110" s="8" t="n">
        <v>212.6</v>
      </c>
      <c r="C110" s="5" t="n">
        <v>202</v>
      </c>
    </row>
    <row r="111" spans="1:3">
      <c r="A111" s="4" t="s">
        <v>521</v>
      </c>
      <c r="B111" s="5" t="n">
        <v>315</v>
      </c>
      <c r="C111" s="8" t="n">
        <v>116.6</v>
      </c>
    </row>
    <row r="112" spans="1:3">
      <c r="A112" s="4" t="s">
        <v>78</v>
      </c>
      <c r="B112" s="8" t="n">
        <v>48.1</v>
      </c>
      <c r="C112" s="8" t="n">
        <v>48.4</v>
      </c>
    </row>
    <row r="113" spans="1:3">
      <c r="A113" s="4" t="s">
        <v>80</v>
      </c>
      <c r="B113" s="8" t="n">
        <v>150.4</v>
      </c>
      <c r="C113" s="8" t="n">
        <v>173.5</v>
      </c>
    </row>
    <row r="114" spans="1:3">
      <c r="A114" s="4" t="s">
        <v>81</v>
      </c>
      <c r="B114" s="8" t="n">
        <v>2200.3</v>
      </c>
      <c r="C114" s="8" t="n">
        <v>1990.5</v>
      </c>
    </row>
    <row r="115" spans="1:3">
      <c r="A115" s="3" t="s">
        <v>522</v>
      </c>
    </row>
    <row r="116" spans="1:3">
      <c r="A116" s="4" t="s">
        <v>83</v>
      </c>
      <c r="B116" s="8" t="n">
        <v>6.6</v>
      </c>
      <c r="C116" s="8" t="n">
        <v>6.3</v>
      </c>
    </row>
    <row r="117" spans="1:3">
      <c r="A117" s="4" t="s">
        <v>523</v>
      </c>
      <c r="B117" s="5" t="n">
        <v>161</v>
      </c>
      <c r="C117" s="8" t="n">
        <v>168.7</v>
      </c>
    </row>
    <row r="118" spans="1:3">
      <c r="A118" s="4" t="s">
        <v>89</v>
      </c>
      <c r="B118" s="8" t="n">
        <v>5.8</v>
      </c>
      <c r="C118" s="8" t="n">
        <v>8.9</v>
      </c>
    </row>
    <row r="119" spans="1:3">
      <c r="A119" s="4" t="s">
        <v>88</v>
      </c>
      <c r="B119" s="8" t="n">
        <v>87.7</v>
      </c>
      <c r="C119" s="8" t="n">
        <v>67.2</v>
      </c>
    </row>
    <row r="120" spans="1:3">
      <c r="A120" s="4" t="s">
        <v>521</v>
      </c>
      <c r="B120" s="5" t="n">
        <v>0</v>
      </c>
      <c r="C120" s="5" t="n">
        <v>0</v>
      </c>
    </row>
    <row r="121" spans="1:3">
      <c r="A121" s="4" t="s">
        <v>524</v>
      </c>
      <c r="B121" s="8" t="n">
        <v>1939.2</v>
      </c>
      <c r="C121" s="8" t="n">
        <v>1739.4</v>
      </c>
    </row>
    <row r="122" spans="1:3">
      <c r="A122" s="4" t="s">
        <v>100</v>
      </c>
      <c r="B122" s="8" t="n">
        <v>2200.3</v>
      </c>
      <c r="C122" s="8" t="n">
        <v>1990.5</v>
      </c>
    </row>
    <row r="123" spans="1:3">
      <c r="A123" s="4" t="s">
        <v>525</v>
      </c>
      <c r="B123" s="8" t="n">
        <v>0.7</v>
      </c>
      <c r="C123" s="8" t="n">
        <v>0.7</v>
      </c>
    </row>
    <row r="124" spans="1:3">
      <c r="A124" s="4" t="s">
        <v>530</v>
      </c>
    </row>
    <row r="125" spans="1:3">
      <c r="A125" s="3" t="s">
        <v>519</v>
      </c>
    </row>
    <row r="126" spans="1:3">
      <c r="A126" s="4" t="s">
        <v>67</v>
      </c>
      <c r="B126" s="8" t="n">
        <v>-0.7</v>
      </c>
      <c r="C126" s="8" t="n">
        <v>-1.1</v>
      </c>
    </row>
    <row r="127" spans="1:3">
      <c r="A127" s="4" t="s">
        <v>68</v>
      </c>
      <c r="B127" s="5" t="n">
        <v>0</v>
      </c>
      <c r="C127" s="5" t="n">
        <v>0</v>
      </c>
    </row>
    <row r="128" spans="1:3">
      <c r="A128" s="4" t="s">
        <v>69</v>
      </c>
      <c r="B128" s="5" t="n">
        <v>0</v>
      </c>
      <c r="C128" s="5" t="n">
        <v>0</v>
      </c>
    </row>
    <row r="129" spans="1:3">
      <c r="A129" s="4" t="s">
        <v>70</v>
      </c>
      <c r="B129" s="5" t="n">
        <v>0</v>
      </c>
      <c r="C129" s="5" t="n">
        <v>0</v>
      </c>
    </row>
    <row r="130" spans="1:3">
      <c r="A130" s="4" t="s">
        <v>71</v>
      </c>
      <c r="B130" s="8" t="n">
        <v>-28.1</v>
      </c>
      <c r="C130" s="8" t="n">
        <v>-19.2</v>
      </c>
    </row>
    <row r="131" spans="1:3">
      <c r="A131" s="4" t="s">
        <v>72</v>
      </c>
      <c r="B131" s="5" t="n">
        <v>0</v>
      </c>
      <c r="C131" s="5" t="n">
        <v>0</v>
      </c>
    </row>
    <row r="132" spans="1:3">
      <c r="A132" s="4" t="s">
        <v>75</v>
      </c>
      <c r="B132" s="5" t="n">
        <v>-22</v>
      </c>
      <c r="C132" s="5" t="n">
        <v>-16</v>
      </c>
    </row>
    <row r="133" spans="1:3">
      <c r="A133" s="4" t="s">
        <v>520</v>
      </c>
      <c r="B133" s="8" t="n">
        <v>-5025.8</v>
      </c>
      <c r="C133" s="8" t="n">
        <v>-4871.4</v>
      </c>
    </row>
    <row r="134" spans="1:3">
      <c r="A134" s="4" t="s">
        <v>76</v>
      </c>
      <c r="B134" s="5" t="n">
        <v>0</v>
      </c>
      <c r="C134" s="5" t="n">
        <v>0</v>
      </c>
    </row>
    <row r="135" spans="1:3">
      <c r="A135" s="4" t="s">
        <v>77</v>
      </c>
      <c r="B135" s="5" t="n">
        <v>0</v>
      </c>
      <c r="C135" s="5" t="n">
        <v>0</v>
      </c>
    </row>
    <row r="136" spans="1:3">
      <c r="A136" s="4" t="s">
        <v>521</v>
      </c>
      <c r="B136" s="8" t="n">
        <v>-5793.8</v>
      </c>
      <c r="C136" s="8" t="n">
        <v>-5531.7</v>
      </c>
    </row>
    <row r="137" spans="1:3">
      <c r="A137" s="4" t="s">
        <v>78</v>
      </c>
      <c r="B137" s="5" t="n">
        <v>0</v>
      </c>
      <c r="C137" s="5" t="n">
        <v>0</v>
      </c>
    </row>
    <row r="138" spans="1:3">
      <c r="A138" s="4" t="s">
        <v>80</v>
      </c>
      <c r="B138" s="8" t="n">
        <v>-472.2</v>
      </c>
      <c r="C138" s="8" t="n">
        <v>-401.6</v>
      </c>
    </row>
    <row r="139" spans="1:3">
      <c r="A139" s="4" t="s">
        <v>81</v>
      </c>
      <c r="B139" s="8" t="n">
        <v>-11342.6</v>
      </c>
      <c r="C139" s="5" t="n">
        <v>-10841</v>
      </c>
    </row>
    <row r="140" spans="1:3">
      <c r="A140" s="3" t="s">
        <v>522</v>
      </c>
    </row>
    <row r="141" spans="1:3">
      <c r="A141" s="4" t="s">
        <v>83</v>
      </c>
      <c r="B141" s="5" t="n">
        <v>0</v>
      </c>
      <c r="C141" s="5" t="n">
        <v>0</v>
      </c>
    </row>
    <row r="142" spans="1:3">
      <c r="A142" s="4" t="s">
        <v>523</v>
      </c>
      <c r="B142" s="8" t="n">
        <v>-2.4</v>
      </c>
      <c r="C142" s="8" t="n">
        <v>-1.1</v>
      </c>
    </row>
    <row r="143" spans="1:3">
      <c r="A143" s="4" t="s">
        <v>89</v>
      </c>
      <c r="B143" s="5" t="n">
        <v>0</v>
      </c>
      <c r="C143" s="5" t="n">
        <v>0</v>
      </c>
    </row>
    <row r="144" spans="1:3">
      <c r="A144" s="4" t="s">
        <v>88</v>
      </c>
      <c r="B144" s="8" t="n">
        <v>-470.5</v>
      </c>
      <c r="C144" s="8" t="n">
        <v>-401.6</v>
      </c>
    </row>
    <row r="145" spans="1:3">
      <c r="A145" s="4" t="s">
        <v>521</v>
      </c>
      <c r="B145" s="8" t="n">
        <v>-5793.8</v>
      </c>
      <c r="C145" s="8" t="n">
        <v>-5531.7</v>
      </c>
    </row>
    <row r="146" spans="1:3">
      <c r="A146" s="4" t="s">
        <v>524</v>
      </c>
      <c r="B146" s="8" t="n">
        <v>-5075.9</v>
      </c>
      <c r="C146" s="8" t="n">
        <v>-4906.6</v>
      </c>
    </row>
    <row r="147" spans="1:3">
      <c r="A147" s="4" t="s">
        <v>100</v>
      </c>
      <c r="B147" s="7" t="n">
        <v>-11342.6</v>
      </c>
      <c r="C147" s="10" t="n">
        <v>-108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25</v>
      </c>
      <c r="D1" s="2" t="s">
        <v>1</v>
      </c>
    </row>
    <row r="2" spans="1:5">
      <c r="B2" s="2" t="s">
        <v>2</v>
      </c>
      <c r="C2" s="2" t="s">
        <v>26</v>
      </c>
      <c r="D2" s="2" t="s">
        <v>2</v>
      </c>
      <c r="E2" s="2" t="s">
        <v>26</v>
      </c>
    </row>
    <row r="3" spans="1:5">
      <c r="A3" s="3" t="s">
        <v>532</v>
      </c>
    </row>
    <row r="4" spans="1:5">
      <c r="A4" s="4" t="s">
        <v>290</v>
      </c>
      <c r="B4" s="7" t="n">
        <v>766.3</v>
      </c>
      <c r="C4" s="7" t="n">
        <v>729.2</v>
      </c>
      <c r="D4" s="7" t="n">
        <v>1491.7</v>
      </c>
      <c r="E4" s="7" t="n">
        <v>1411.2</v>
      </c>
    </row>
    <row r="5" spans="1:5">
      <c r="A5" s="4" t="s">
        <v>533</v>
      </c>
      <c r="B5" s="8" t="n">
        <v>278.9</v>
      </c>
      <c r="C5" s="8" t="n">
        <v>276.2</v>
      </c>
      <c r="D5" s="8" t="n">
        <v>558.9</v>
      </c>
      <c r="E5" s="8" t="n">
        <v>532.5</v>
      </c>
    </row>
    <row r="6" spans="1:5">
      <c r="A6" s="4" t="s">
        <v>37</v>
      </c>
      <c r="B6" s="8" t="n">
        <v>145.9</v>
      </c>
      <c r="C6" s="8" t="n">
        <v>144.9</v>
      </c>
      <c r="D6" s="8" t="n">
        <v>286.6</v>
      </c>
      <c r="E6" s="8" t="n">
        <v>287.2</v>
      </c>
    </row>
    <row r="7" spans="1:5">
      <c r="A7" s="4" t="s">
        <v>38</v>
      </c>
      <c r="B7" s="8" t="n">
        <v>48.1</v>
      </c>
      <c r="C7" s="8" t="n">
        <v>51.7</v>
      </c>
      <c r="D7" s="8" t="n">
        <v>90.5</v>
      </c>
      <c r="E7" s="8" t="n">
        <v>101.5</v>
      </c>
    </row>
    <row r="8" spans="1:5">
      <c r="A8" s="4" t="s">
        <v>39</v>
      </c>
      <c r="B8" s="5" t="n">
        <v>175</v>
      </c>
      <c r="C8" s="8" t="n">
        <v>193.1</v>
      </c>
      <c r="D8" s="8" t="n">
        <v>340.1</v>
      </c>
      <c r="E8" s="8" t="n">
        <v>373.7</v>
      </c>
    </row>
    <row r="9" spans="1:5">
      <c r="A9" s="4" t="s">
        <v>40</v>
      </c>
      <c r="B9" s="8" t="n">
        <v>1.1</v>
      </c>
      <c r="C9" s="8" t="n">
        <v>4.2</v>
      </c>
      <c r="D9" s="8" t="n">
        <v>10.3</v>
      </c>
      <c r="E9" s="8" t="n">
        <v>6.9</v>
      </c>
    </row>
    <row r="10" spans="1:5">
      <c r="A10" s="4" t="s">
        <v>41</v>
      </c>
      <c r="B10" s="8" t="n">
        <v>117.3</v>
      </c>
      <c r="C10" s="8" t="n">
        <v>59.1</v>
      </c>
      <c r="D10" s="8" t="n">
        <v>205.3</v>
      </c>
      <c r="E10" s="8" t="n">
        <v>109.4</v>
      </c>
    </row>
    <row r="11" spans="1:5">
      <c r="A11" s="4" t="s">
        <v>534</v>
      </c>
      <c r="B11" s="8" t="n">
        <v>-151.2</v>
      </c>
      <c r="C11" s="8" t="n">
        <v>-165.3</v>
      </c>
      <c r="D11" s="8" t="n">
        <v>-310.6</v>
      </c>
      <c r="E11" s="5" t="n">
        <v>-331</v>
      </c>
    </row>
    <row r="12" spans="1:5">
      <c r="A12" s="4" t="s">
        <v>45</v>
      </c>
      <c r="B12" s="5" t="n">
        <v>0</v>
      </c>
      <c r="C12" s="8" t="n">
        <v>25.2</v>
      </c>
      <c r="D12" s="8" t="n">
        <v>-29.7</v>
      </c>
      <c r="E12" s="8" t="n">
        <v>25.2</v>
      </c>
    </row>
    <row r="13" spans="1:5">
      <c r="A13" s="4" t="s">
        <v>46</v>
      </c>
      <c r="B13" s="8" t="n">
        <v>1.2</v>
      </c>
      <c r="C13" s="8" t="n">
        <v>9.699999999999999</v>
      </c>
      <c r="D13" s="8" t="n">
        <v>18.2</v>
      </c>
      <c r="E13" s="8" t="n">
        <v>13.6</v>
      </c>
    </row>
    <row r="14" spans="1:5">
      <c r="A14" s="4" t="s">
        <v>317</v>
      </c>
      <c r="B14" s="8" t="n">
        <v>-32.7</v>
      </c>
      <c r="C14" s="8" t="n">
        <v>-71.3</v>
      </c>
      <c r="D14" s="8" t="n">
        <v>-116.8</v>
      </c>
      <c r="E14" s="8" t="n">
        <v>-182.8</v>
      </c>
    </row>
    <row r="15" spans="1:5">
      <c r="A15" s="4" t="s">
        <v>535</v>
      </c>
      <c r="B15" s="5" t="n">
        <v>0</v>
      </c>
      <c r="C15" s="5" t="n">
        <v>0</v>
      </c>
      <c r="D15" s="5" t="n">
        <v>0</v>
      </c>
      <c r="E15" s="5" t="n">
        <v>0</v>
      </c>
    </row>
    <row r="16" spans="1:5">
      <c r="A16" s="4" t="s">
        <v>536</v>
      </c>
      <c r="B16" s="8" t="n">
        <v>-6.4</v>
      </c>
      <c r="C16" s="8" t="n">
        <v>19.6</v>
      </c>
      <c r="D16" s="8" t="n">
        <v>-23.1</v>
      </c>
      <c r="E16" s="8" t="n">
        <v>38.8</v>
      </c>
    </row>
    <row r="17" spans="1:5">
      <c r="A17" s="4" t="s">
        <v>50</v>
      </c>
      <c r="B17" s="8" t="n">
        <v>-39.1</v>
      </c>
      <c r="C17" s="8" t="n">
        <v>-51.7</v>
      </c>
      <c r="D17" s="8" t="n">
        <v>-139.9</v>
      </c>
      <c r="E17" s="5" t="n">
        <v>-144</v>
      </c>
    </row>
    <row r="18" spans="1:5">
      <c r="A18" s="4" t="s">
        <v>537</v>
      </c>
      <c r="B18" s="8" t="n">
        <v>31.7</v>
      </c>
      <c r="C18" s="8" t="n">
        <v>-30.2</v>
      </c>
      <c r="D18" s="8" t="n">
        <v>67.8</v>
      </c>
      <c r="E18" s="8" t="n">
        <v>-32.6</v>
      </c>
    </row>
    <row r="19" spans="1:5">
      <c r="A19" s="4" t="s">
        <v>56</v>
      </c>
      <c r="B19" s="8" t="n">
        <v>-7.4</v>
      </c>
      <c r="C19" s="8" t="n">
        <v>-81.90000000000001</v>
      </c>
      <c r="D19" s="8" t="n">
        <v>-72.09999999999999</v>
      </c>
      <c r="E19" s="8" t="n">
        <v>-176.6</v>
      </c>
    </row>
    <row r="20" spans="1:5">
      <c r="A20" s="4" t="s">
        <v>526</v>
      </c>
    </row>
    <row r="21" spans="1:5">
      <c r="A21" s="3" t="s">
        <v>532</v>
      </c>
    </row>
    <row r="22" spans="1:5">
      <c r="A22" s="4" t="s">
        <v>290</v>
      </c>
      <c r="B22" s="8" t="n">
        <v>128.3</v>
      </c>
      <c r="C22" s="8" t="n">
        <v>126.4</v>
      </c>
      <c r="D22" s="8" t="n">
        <v>246.3</v>
      </c>
      <c r="E22" s="8" t="n">
        <v>241.7</v>
      </c>
    </row>
    <row r="23" spans="1:5">
      <c r="A23" s="4" t="s">
        <v>533</v>
      </c>
      <c r="B23" s="8" t="n">
        <v>86.8</v>
      </c>
      <c r="C23" s="8" t="n">
        <v>86.09999999999999</v>
      </c>
      <c r="D23" s="8" t="n">
        <v>169.7</v>
      </c>
      <c r="E23" s="5" t="n">
        <v>169</v>
      </c>
    </row>
    <row r="24" spans="1:5">
      <c r="A24" s="4" t="s">
        <v>37</v>
      </c>
      <c r="B24" s="8" t="n">
        <v>8.5</v>
      </c>
      <c r="C24" s="8" t="n">
        <v>11.6</v>
      </c>
      <c r="D24" s="5" t="n">
        <v>18</v>
      </c>
      <c r="E24" s="8" t="n">
        <v>22.8</v>
      </c>
    </row>
    <row r="25" spans="1:5">
      <c r="A25" s="4" t="s">
        <v>38</v>
      </c>
      <c r="B25" s="8" t="n">
        <v>2.4</v>
      </c>
      <c r="C25" s="8" t="n">
        <v>2.3</v>
      </c>
      <c r="D25" s="8" t="n">
        <v>3.8</v>
      </c>
      <c r="E25" s="8" t="n">
        <v>4.6</v>
      </c>
    </row>
    <row r="26" spans="1:5">
      <c r="A26" s="4" t="s">
        <v>39</v>
      </c>
      <c r="B26" s="5" t="n">
        <v>8</v>
      </c>
      <c r="C26" s="8" t="n">
        <v>10.4</v>
      </c>
      <c r="D26" s="8" t="n">
        <v>15.5</v>
      </c>
      <c r="E26" s="8" t="n">
        <v>21.1</v>
      </c>
    </row>
    <row r="27" spans="1:5">
      <c r="A27" s="4" t="s">
        <v>40</v>
      </c>
      <c r="B27" s="8" t="n">
        <v>0.3</v>
      </c>
      <c r="C27" s="5" t="n">
        <v>0</v>
      </c>
      <c r="D27" s="8" t="n">
        <v>0.5</v>
      </c>
      <c r="E27" s="5" t="n">
        <v>0</v>
      </c>
    </row>
    <row r="28" spans="1:5">
      <c r="A28" s="4" t="s">
        <v>41</v>
      </c>
      <c r="B28" s="8" t="n">
        <v>22.3</v>
      </c>
      <c r="C28" s="5" t="n">
        <v>16</v>
      </c>
      <c r="D28" s="8" t="n">
        <v>38.8</v>
      </c>
      <c r="E28" s="8" t="n">
        <v>24.2</v>
      </c>
    </row>
    <row r="29" spans="1:5">
      <c r="A29" s="4" t="s">
        <v>534</v>
      </c>
      <c r="B29" s="8" t="n">
        <v>-151.1</v>
      </c>
      <c r="C29" s="8" t="n">
        <v>-159.9</v>
      </c>
      <c r="D29" s="8" t="n">
        <v>-305.7</v>
      </c>
      <c r="E29" s="8" t="n">
        <v>-320.5</v>
      </c>
    </row>
    <row r="30" spans="1:5">
      <c r="A30" s="4" t="s">
        <v>45</v>
      </c>
      <c r="C30" s="8" t="n">
        <v>25.2</v>
      </c>
      <c r="D30" s="8" t="n">
        <v>-28.6</v>
      </c>
      <c r="E30" s="8" t="n">
        <v>25.2</v>
      </c>
    </row>
    <row r="31" spans="1:5">
      <c r="A31" s="4" t="s">
        <v>46</v>
      </c>
      <c r="B31" s="8" t="n">
        <v>51.7</v>
      </c>
      <c r="C31" s="8" t="n">
        <v>52.5</v>
      </c>
      <c r="D31" s="8" t="n">
        <v>102.4</v>
      </c>
      <c r="E31" s="8" t="n">
        <v>102.8</v>
      </c>
    </row>
    <row r="32" spans="1:5">
      <c r="A32" s="4" t="s">
        <v>317</v>
      </c>
      <c r="B32" s="8" t="n">
        <v>-77.09999999999999</v>
      </c>
      <c r="C32" s="8" t="n">
        <v>-66.2</v>
      </c>
      <c r="D32" s="8" t="n">
        <v>-193.1</v>
      </c>
      <c r="E32" s="8" t="n">
        <v>-168.3</v>
      </c>
    </row>
    <row r="33" spans="1:5">
      <c r="A33" s="4" t="s">
        <v>535</v>
      </c>
      <c r="B33" s="8" t="n">
        <v>14.6</v>
      </c>
      <c r="C33" s="8" t="n">
        <v>11.3</v>
      </c>
      <c r="D33" s="8" t="n">
        <v>31.9</v>
      </c>
      <c r="E33" s="8" t="n">
        <v>30.2</v>
      </c>
    </row>
    <row r="34" spans="1:5">
      <c r="A34" s="4" t="s">
        <v>536</v>
      </c>
      <c r="B34" s="8" t="n">
        <v>28.9</v>
      </c>
      <c r="C34" s="5" t="n">
        <v>0</v>
      </c>
      <c r="D34" s="8" t="n">
        <v>72.3</v>
      </c>
      <c r="E34" s="5" t="n">
        <v>0</v>
      </c>
    </row>
    <row r="35" spans="1:5">
      <c r="A35" s="4" t="s">
        <v>50</v>
      </c>
      <c r="B35" s="8" t="n">
        <v>-33.6</v>
      </c>
      <c r="C35" s="8" t="n">
        <v>-54.9</v>
      </c>
      <c r="D35" s="8" t="n">
        <v>-88.90000000000001</v>
      </c>
      <c r="E35" s="8" t="n">
        <v>-138.1</v>
      </c>
    </row>
    <row r="36" spans="1:5">
      <c r="A36" s="4" t="s">
        <v>537</v>
      </c>
      <c r="B36" s="8" t="n">
        <v>0.3</v>
      </c>
      <c r="C36" s="8" t="n">
        <v>3.1</v>
      </c>
      <c r="D36" s="8" t="n">
        <v>4.3</v>
      </c>
      <c r="E36" s="5" t="n">
        <v>3</v>
      </c>
    </row>
    <row r="37" spans="1:5">
      <c r="A37" s="4" t="s">
        <v>56</v>
      </c>
      <c r="B37" s="8" t="n">
        <v>-33.3</v>
      </c>
      <c r="C37" s="8" t="n">
        <v>-51.8</v>
      </c>
      <c r="D37" s="8" t="n">
        <v>-84.59999999999999</v>
      </c>
      <c r="E37" s="8" t="n">
        <v>-135.1</v>
      </c>
    </row>
    <row r="38" spans="1:5">
      <c r="A38" s="4" t="s">
        <v>527</v>
      </c>
    </row>
    <row r="39" spans="1:5">
      <c r="A39" s="3" t="s">
        <v>532</v>
      </c>
    </row>
    <row r="40" spans="1:5">
      <c r="A40" s="4" t="s">
        <v>290</v>
      </c>
      <c r="B40" s="5" t="n">
        <v>0</v>
      </c>
      <c r="C40" s="5" t="n">
        <v>0</v>
      </c>
      <c r="D40" s="5" t="n">
        <v>0</v>
      </c>
      <c r="E40" s="5" t="n">
        <v>0</v>
      </c>
    </row>
    <row r="41" spans="1:5">
      <c r="A41" s="4" t="s">
        <v>533</v>
      </c>
      <c r="B41" s="5" t="n">
        <v>0</v>
      </c>
      <c r="C41" s="5" t="n">
        <v>0</v>
      </c>
      <c r="D41" s="5" t="n">
        <v>0</v>
      </c>
      <c r="E41" s="5" t="n">
        <v>0</v>
      </c>
    </row>
    <row r="42" spans="1:5">
      <c r="A42" s="4" t="s">
        <v>37</v>
      </c>
      <c r="B42" s="8" t="n">
        <v>29.2</v>
      </c>
      <c r="C42" s="5" t="n">
        <v>37</v>
      </c>
      <c r="D42" s="8" t="n">
        <v>58.9</v>
      </c>
      <c r="E42" s="5" t="n">
        <v>61</v>
      </c>
    </row>
    <row r="43" spans="1:5">
      <c r="A43" s="4" t="s">
        <v>38</v>
      </c>
      <c r="B43" s="8" t="n">
        <v>0.7</v>
      </c>
      <c r="C43" s="8" t="n">
        <v>1.9</v>
      </c>
      <c r="D43" s="8" t="n">
        <v>1.2</v>
      </c>
      <c r="E43" s="8" t="n">
        <v>2.8</v>
      </c>
    </row>
    <row r="44" spans="1:5">
      <c r="A44" s="4" t="s">
        <v>39</v>
      </c>
      <c r="B44" s="8" t="n">
        <v>16.9</v>
      </c>
      <c r="C44" s="8" t="n">
        <v>12.9</v>
      </c>
      <c r="D44" s="8" t="n">
        <v>37.2</v>
      </c>
      <c r="E44" s="8" t="n">
        <v>25.8</v>
      </c>
    </row>
    <row r="45" spans="1:5">
      <c r="A45" s="4" t="s">
        <v>40</v>
      </c>
      <c r="B45" s="8" t="n">
        <v>1.5</v>
      </c>
      <c r="C45" s="8" t="n">
        <v>0.1</v>
      </c>
      <c r="D45" s="8" t="n">
        <v>5.3</v>
      </c>
      <c r="E45" s="8" t="n">
        <v>0.1</v>
      </c>
    </row>
    <row r="46" spans="1:5">
      <c r="A46" s="4" t="s">
        <v>41</v>
      </c>
      <c r="B46" s="8" t="n">
        <v>-48.3</v>
      </c>
      <c r="C46" s="8" t="n">
        <v>-51.9</v>
      </c>
      <c r="D46" s="8" t="n">
        <v>-102.6</v>
      </c>
      <c r="E46" s="8" t="n">
        <v>-89.7</v>
      </c>
    </row>
    <row r="47" spans="1:5">
      <c r="A47" s="4" t="s">
        <v>534</v>
      </c>
      <c r="B47" s="8" t="n">
        <v>0.2</v>
      </c>
      <c r="C47" s="8" t="n">
        <v>-5.3</v>
      </c>
      <c r="D47" s="8" t="n">
        <v>-4.3</v>
      </c>
      <c r="E47" s="8" t="n">
        <v>-10.5</v>
      </c>
    </row>
    <row r="48" spans="1:5">
      <c r="A48" s="4" t="s">
        <v>45</v>
      </c>
      <c r="C48" s="5" t="n">
        <v>0</v>
      </c>
      <c r="D48" s="8" t="n">
        <v>-1.1</v>
      </c>
      <c r="E48" s="5" t="n">
        <v>0</v>
      </c>
    </row>
    <row r="49" spans="1:5">
      <c r="A49" s="4" t="s">
        <v>46</v>
      </c>
      <c r="B49" s="8" t="n">
        <v>-18.1</v>
      </c>
      <c r="C49" s="8" t="n">
        <v>-24.7</v>
      </c>
      <c r="D49" s="8" t="n">
        <v>-38.9</v>
      </c>
      <c r="E49" s="8" t="n">
        <v>-50.3</v>
      </c>
    </row>
    <row r="50" spans="1:5">
      <c r="A50" s="4" t="s">
        <v>317</v>
      </c>
      <c r="B50" s="8" t="n">
        <v>-66.2</v>
      </c>
      <c r="C50" s="8" t="n">
        <v>-81.90000000000001</v>
      </c>
      <c r="D50" s="8" t="n">
        <v>-146.9</v>
      </c>
      <c r="E50" s="8" t="n">
        <v>-150.5</v>
      </c>
    </row>
    <row r="51" spans="1:5">
      <c r="A51" s="4" t="s">
        <v>535</v>
      </c>
      <c r="B51" s="8" t="n">
        <v>18.8</v>
      </c>
      <c r="C51" s="8" t="n">
        <v>5.3</v>
      </c>
      <c r="D51" s="8" t="n">
        <v>23.5</v>
      </c>
      <c r="E51" s="8" t="n">
        <v>-40.7</v>
      </c>
    </row>
    <row r="52" spans="1:5">
      <c r="A52" s="4" t="s">
        <v>536</v>
      </c>
      <c r="B52" s="8" t="n">
        <v>8.300000000000001</v>
      </c>
      <c r="C52" s="8" t="n">
        <v>24.9</v>
      </c>
      <c r="D52" s="8" t="n">
        <v>-16.5</v>
      </c>
      <c r="E52" s="8" t="n">
        <v>47.1</v>
      </c>
    </row>
    <row r="53" spans="1:5">
      <c r="A53" s="4" t="s">
        <v>50</v>
      </c>
      <c r="B53" s="8" t="n">
        <v>-39.1</v>
      </c>
      <c r="C53" s="8" t="n">
        <v>-51.7</v>
      </c>
      <c r="D53" s="8" t="n">
        <v>-139.9</v>
      </c>
      <c r="E53" s="8" t="n">
        <v>-144.1</v>
      </c>
    </row>
    <row r="54" spans="1:5">
      <c r="A54" s="4" t="s">
        <v>537</v>
      </c>
      <c r="B54" s="8" t="n">
        <v>31.7</v>
      </c>
      <c r="C54" s="8" t="n">
        <v>-30.1</v>
      </c>
      <c r="D54" s="8" t="n">
        <v>67.8</v>
      </c>
      <c r="E54" s="8" t="n">
        <v>-32.6</v>
      </c>
    </row>
    <row r="55" spans="1:5">
      <c r="A55" s="4" t="s">
        <v>56</v>
      </c>
      <c r="B55" s="8" t="n">
        <v>-7.4</v>
      </c>
      <c r="C55" s="8" t="n">
        <v>-81.8</v>
      </c>
      <c r="D55" s="8" t="n">
        <v>-72.09999999999999</v>
      </c>
      <c r="E55" s="8" t="n">
        <v>-176.7</v>
      </c>
    </row>
    <row r="56" spans="1:5">
      <c r="A56" s="4" t="s">
        <v>528</v>
      </c>
    </row>
    <row r="57" spans="1:5">
      <c r="A57" s="3" t="s">
        <v>532</v>
      </c>
    </row>
    <row r="58" spans="1:5">
      <c r="A58" s="4" t="s">
        <v>290</v>
      </c>
      <c r="B58" s="8" t="n">
        <v>420.5</v>
      </c>
      <c r="C58" s="8" t="n">
        <v>354.7</v>
      </c>
      <c r="D58" s="8" t="n">
        <v>820.3</v>
      </c>
      <c r="E58" s="8" t="n">
        <v>716.2</v>
      </c>
    </row>
    <row r="59" spans="1:5">
      <c r="A59" s="4" t="s">
        <v>533</v>
      </c>
      <c r="B59" s="5" t="n">
        <v>129</v>
      </c>
      <c r="C59" s="8" t="n">
        <v>92.40000000000001</v>
      </c>
      <c r="D59" s="8" t="n">
        <v>252.7</v>
      </c>
      <c r="E59" s="8" t="n">
        <v>189.1</v>
      </c>
    </row>
    <row r="60" spans="1:5">
      <c r="A60" s="4" t="s">
        <v>37</v>
      </c>
      <c r="B60" s="8" t="n">
        <v>68.90000000000001</v>
      </c>
      <c r="C60" s="8" t="n">
        <v>36.2</v>
      </c>
      <c r="D60" s="8" t="n">
        <v>117.7</v>
      </c>
      <c r="E60" s="8" t="n">
        <v>89.7</v>
      </c>
    </row>
    <row r="61" spans="1:5">
      <c r="A61" s="4" t="s">
        <v>38</v>
      </c>
      <c r="B61" s="8" t="n">
        <v>16.9</v>
      </c>
      <c r="C61" s="8" t="n">
        <v>34.9</v>
      </c>
      <c r="D61" s="8" t="n">
        <v>51.1</v>
      </c>
      <c r="E61" s="8" t="n">
        <v>70.8</v>
      </c>
    </row>
    <row r="62" spans="1:5">
      <c r="A62" s="4" t="s">
        <v>39</v>
      </c>
      <c r="B62" s="8" t="n">
        <v>122.8</v>
      </c>
      <c r="C62" s="8" t="n">
        <v>140.5</v>
      </c>
      <c r="D62" s="8" t="n">
        <v>234.7</v>
      </c>
      <c r="E62" s="8" t="n">
        <v>266.7</v>
      </c>
    </row>
    <row r="63" spans="1:5">
      <c r="A63" s="4" t="s">
        <v>40</v>
      </c>
      <c r="B63" s="8" t="n">
        <v>-1.1</v>
      </c>
      <c r="C63" s="8" t="n">
        <v>3.2</v>
      </c>
      <c r="D63" s="8" t="n">
        <v>3.1</v>
      </c>
      <c r="E63" s="8" t="n">
        <v>4.1</v>
      </c>
    </row>
    <row r="64" spans="1:5">
      <c r="A64" s="4" t="s">
        <v>41</v>
      </c>
      <c r="B64" s="5" t="n">
        <v>84</v>
      </c>
      <c r="C64" s="8" t="n">
        <v>47.5</v>
      </c>
      <c r="D64" s="5" t="n">
        <v>161</v>
      </c>
      <c r="E64" s="8" t="n">
        <v>95.8</v>
      </c>
    </row>
    <row r="65" spans="1:5">
      <c r="A65" s="4" t="s">
        <v>534</v>
      </c>
      <c r="B65" s="5" t="n">
        <v>0</v>
      </c>
      <c r="C65" s="5" t="n">
        <v>0</v>
      </c>
      <c r="D65" s="5" t="n">
        <v>0</v>
      </c>
      <c r="E65" s="5" t="n">
        <v>0</v>
      </c>
    </row>
    <row r="66" spans="1:5">
      <c r="A66" s="4" t="s">
        <v>45</v>
      </c>
      <c r="C66" s="5" t="n">
        <v>0</v>
      </c>
      <c r="D66" s="5" t="n">
        <v>0</v>
      </c>
      <c r="E66" s="5" t="n">
        <v>0</v>
      </c>
    </row>
    <row r="67" spans="1:5">
      <c r="A67" s="4" t="s">
        <v>46</v>
      </c>
      <c r="B67" s="5" t="n">
        <v>-31</v>
      </c>
      <c r="C67" s="8" t="n">
        <v>-24.1</v>
      </c>
      <c r="D67" s="8" t="n">
        <v>-56.5</v>
      </c>
      <c r="E67" s="8" t="n">
        <v>-47.2</v>
      </c>
    </row>
    <row r="68" spans="1:5">
      <c r="A68" s="4" t="s">
        <v>317</v>
      </c>
      <c r="B68" s="5" t="n">
        <v>53</v>
      </c>
      <c r="C68" s="8" t="n">
        <v>23.4</v>
      </c>
      <c r="D68" s="8" t="n">
        <v>104.5</v>
      </c>
      <c r="E68" s="8" t="n">
        <v>48.6</v>
      </c>
    </row>
    <row r="69" spans="1:5">
      <c r="A69" s="4" t="s">
        <v>535</v>
      </c>
      <c r="B69" s="8" t="n">
        <v>6.1</v>
      </c>
      <c r="C69" s="8" t="n">
        <v>26.4</v>
      </c>
      <c r="D69" s="8" t="n">
        <v>21.5</v>
      </c>
      <c r="E69" s="8" t="n">
        <v>47.3</v>
      </c>
    </row>
    <row r="70" spans="1:5">
      <c r="A70" s="4" t="s">
        <v>536</v>
      </c>
      <c r="B70" s="8" t="n">
        <v>-27.4</v>
      </c>
      <c r="C70" s="5" t="n">
        <v>0</v>
      </c>
      <c r="D70" s="5" t="n">
        <v>-48</v>
      </c>
      <c r="E70" s="5" t="n">
        <v>0</v>
      </c>
    </row>
    <row r="71" spans="1:5">
      <c r="A71" s="4" t="s">
        <v>50</v>
      </c>
      <c r="B71" s="8" t="n">
        <v>31.7</v>
      </c>
      <c r="C71" s="8" t="n">
        <v>49.8</v>
      </c>
      <c r="D71" s="5" t="n">
        <v>78</v>
      </c>
      <c r="E71" s="8" t="n">
        <v>95.90000000000001</v>
      </c>
    </row>
    <row r="72" spans="1:5">
      <c r="A72" s="4" t="s">
        <v>537</v>
      </c>
      <c r="B72" s="8" t="n">
        <v>44.7</v>
      </c>
      <c r="C72" s="8" t="n">
        <v>-8.1</v>
      </c>
      <c r="D72" s="8" t="n">
        <v>66.2</v>
      </c>
      <c r="E72" s="8" t="n">
        <v>-6.2</v>
      </c>
    </row>
    <row r="73" spans="1:5">
      <c r="A73" s="4" t="s">
        <v>56</v>
      </c>
      <c r="B73" s="8" t="n">
        <v>76.40000000000001</v>
      </c>
      <c r="C73" s="8" t="n">
        <v>41.7</v>
      </c>
      <c r="D73" s="8" t="n">
        <v>144.2</v>
      </c>
      <c r="E73" s="8" t="n">
        <v>89.7</v>
      </c>
    </row>
    <row r="74" spans="1:5">
      <c r="A74" s="4" t="s">
        <v>529</v>
      </c>
    </row>
    <row r="75" spans="1:5">
      <c r="A75" s="3" t="s">
        <v>532</v>
      </c>
    </row>
    <row r="76" spans="1:5">
      <c r="A76" s="4" t="s">
        <v>290</v>
      </c>
      <c r="B76" s="8" t="n">
        <v>284.8</v>
      </c>
      <c r="C76" s="8" t="n">
        <v>319.4</v>
      </c>
      <c r="D76" s="8" t="n">
        <v>549.4</v>
      </c>
      <c r="E76" s="8" t="n">
        <v>583.7</v>
      </c>
    </row>
    <row r="77" spans="1:5">
      <c r="A77" s="4" t="s">
        <v>533</v>
      </c>
      <c r="B77" s="8" t="n">
        <v>135.6</v>
      </c>
      <c r="C77" s="5" t="n">
        <v>169</v>
      </c>
      <c r="D77" s="8" t="n">
        <v>257.4</v>
      </c>
      <c r="E77" s="8" t="n">
        <v>304.8</v>
      </c>
    </row>
    <row r="78" spans="1:5">
      <c r="A78" s="4" t="s">
        <v>37</v>
      </c>
      <c r="B78" s="8" t="n">
        <v>52.1</v>
      </c>
      <c r="C78" s="8" t="n">
        <v>60.1</v>
      </c>
      <c r="D78" s="8" t="n">
        <v>114.5</v>
      </c>
      <c r="E78" s="8" t="n">
        <v>113.7</v>
      </c>
    </row>
    <row r="79" spans="1:5">
      <c r="A79" s="4" t="s">
        <v>38</v>
      </c>
      <c r="B79" s="8" t="n">
        <v>28.1</v>
      </c>
      <c r="C79" s="8" t="n">
        <v>12.6</v>
      </c>
      <c r="D79" s="8" t="n">
        <v>34.4</v>
      </c>
      <c r="E79" s="8" t="n">
        <v>23.3</v>
      </c>
    </row>
    <row r="80" spans="1:5">
      <c r="A80" s="4" t="s">
        <v>39</v>
      </c>
      <c r="B80" s="8" t="n">
        <v>29.6</v>
      </c>
      <c r="C80" s="8" t="n">
        <v>29.3</v>
      </c>
      <c r="D80" s="8" t="n">
        <v>57.4</v>
      </c>
      <c r="E80" s="8" t="n">
        <v>60.1</v>
      </c>
    </row>
    <row r="81" spans="1:5">
      <c r="A81" s="4" t="s">
        <v>40</v>
      </c>
      <c r="B81" s="8" t="n">
        <v>0.4</v>
      </c>
      <c r="C81" s="8" t="n">
        <v>0.9</v>
      </c>
      <c r="D81" s="8" t="n">
        <v>1.4</v>
      </c>
      <c r="E81" s="8" t="n">
        <v>2.7</v>
      </c>
    </row>
    <row r="82" spans="1:5">
      <c r="A82" s="4" t="s">
        <v>41</v>
      </c>
      <c r="B82" s="5" t="n">
        <v>39</v>
      </c>
      <c r="C82" s="8" t="n">
        <v>47.5</v>
      </c>
      <c r="D82" s="8" t="n">
        <v>84.3</v>
      </c>
      <c r="E82" s="8" t="n">
        <v>79.09999999999999</v>
      </c>
    </row>
    <row r="83" spans="1:5">
      <c r="A83" s="4" t="s">
        <v>534</v>
      </c>
      <c r="B83" s="8" t="n">
        <v>-0.3</v>
      </c>
      <c r="C83" s="8" t="n">
        <v>-0.1</v>
      </c>
      <c r="D83" s="8" t="n">
        <v>-0.6</v>
      </c>
      <c r="E83" s="5" t="n">
        <v>0</v>
      </c>
    </row>
    <row r="84" spans="1:5">
      <c r="A84" s="4" t="s">
        <v>45</v>
      </c>
      <c r="C84" s="5" t="n">
        <v>0</v>
      </c>
      <c r="D84" s="5" t="n">
        <v>0</v>
      </c>
      <c r="E84" s="5" t="n">
        <v>0</v>
      </c>
    </row>
    <row r="85" spans="1:5">
      <c r="A85" s="4" t="s">
        <v>46</v>
      </c>
      <c r="B85" s="8" t="n">
        <v>-1.4</v>
      </c>
      <c r="C85" s="5" t="n">
        <v>6</v>
      </c>
      <c r="D85" s="8" t="n">
        <v>11.2</v>
      </c>
      <c r="E85" s="8" t="n">
        <v>8.300000000000001</v>
      </c>
    </row>
    <row r="86" spans="1:5">
      <c r="A86" s="4" t="s">
        <v>317</v>
      </c>
      <c r="B86" s="8" t="n">
        <v>37.3</v>
      </c>
      <c r="C86" s="8" t="n">
        <v>53.4</v>
      </c>
      <c r="D86" s="8" t="n">
        <v>94.90000000000001</v>
      </c>
      <c r="E86" s="8" t="n">
        <v>87.40000000000001</v>
      </c>
    </row>
    <row r="87" spans="1:5">
      <c r="A87" s="4" t="s">
        <v>535</v>
      </c>
      <c r="B87" s="5" t="n">
        <v>0</v>
      </c>
      <c r="C87" s="5" t="n">
        <v>0</v>
      </c>
      <c r="D87" s="5" t="n">
        <v>0</v>
      </c>
      <c r="E87" s="5" t="n">
        <v>0</v>
      </c>
    </row>
    <row r="88" spans="1:5">
      <c r="A88" s="4" t="s">
        <v>536</v>
      </c>
      <c r="B88" s="8" t="n">
        <v>-16.2</v>
      </c>
      <c r="C88" s="8" t="n">
        <v>-5.3</v>
      </c>
      <c r="D88" s="8" t="n">
        <v>-30.9</v>
      </c>
      <c r="E88" s="8" t="n">
        <v>-8.300000000000001</v>
      </c>
    </row>
    <row r="89" spans="1:5">
      <c r="A89" s="4" t="s">
        <v>50</v>
      </c>
      <c r="B89" s="8" t="n">
        <v>21.1</v>
      </c>
      <c r="C89" s="8" t="n">
        <v>48.1</v>
      </c>
      <c r="D89" s="5" t="n">
        <v>64</v>
      </c>
      <c r="E89" s="8" t="n">
        <v>79.09999999999999</v>
      </c>
    </row>
    <row r="90" spans="1:5">
      <c r="A90" s="4" t="s">
        <v>537</v>
      </c>
      <c r="B90" s="8" t="n">
        <v>30.2</v>
      </c>
      <c r="C90" s="8" t="n">
        <v>-33.5</v>
      </c>
      <c r="D90" s="8" t="n">
        <v>59.7</v>
      </c>
      <c r="E90" s="8" t="n">
        <v>-30.7</v>
      </c>
    </row>
    <row r="91" spans="1:5">
      <c r="A91" s="4" t="s">
        <v>56</v>
      </c>
      <c r="B91" s="8" t="n">
        <v>51.3</v>
      </c>
      <c r="C91" s="8" t="n">
        <v>14.6</v>
      </c>
      <c r="D91" s="8" t="n">
        <v>123.7</v>
      </c>
      <c r="E91" s="8" t="n">
        <v>48.4</v>
      </c>
    </row>
    <row r="92" spans="1:5">
      <c r="A92" s="4" t="s">
        <v>530</v>
      </c>
    </row>
    <row r="93" spans="1:5">
      <c r="A93" s="3" t="s">
        <v>532</v>
      </c>
    </row>
    <row r="94" spans="1:5">
      <c r="A94" s="4" t="s">
        <v>290</v>
      </c>
      <c r="B94" s="8" t="n">
        <v>-67.3</v>
      </c>
      <c r="C94" s="8" t="n">
        <v>-71.3</v>
      </c>
      <c r="D94" s="8" t="n">
        <v>-124.3</v>
      </c>
      <c r="E94" s="8" t="n">
        <v>-130.4</v>
      </c>
    </row>
    <row r="95" spans="1:5">
      <c r="A95" s="4" t="s">
        <v>533</v>
      </c>
      <c r="B95" s="8" t="n">
        <v>-72.5</v>
      </c>
      <c r="C95" s="8" t="n">
        <v>-71.3</v>
      </c>
      <c r="D95" s="8" t="n">
        <v>-120.9</v>
      </c>
      <c r="E95" s="8" t="n">
        <v>-130.4</v>
      </c>
    </row>
    <row r="96" spans="1:5">
      <c r="A96" s="4" t="s">
        <v>37</v>
      </c>
      <c r="B96" s="8" t="n">
        <v>-12.8</v>
      </c>
      <c r="C96" s="5" t="n">
        <v>0</v>
      </c>
      <c r="D96" s="8" t="n">
        <v>-22.5</v>
      </c>
      <c r="E96" s="5" t="n">
        <v>0</v>
      </c>
    </row>
    <row r="97" spans="1:5">
      <c r="A97" s="4" t="s">
        <v>38</v>
      </c>
      <c r="B97" s="5" t="n">
        <v>0</v>
      </c>
      <c r="C97" s="5" t="n">
        <v>0</v>
      </c>
      <c r="D97" s="5" t="n">
        <v>0</v>
      </c>
      <c r="E97" s="5" t="n">
        <v>0</v>
      </c>
    </row>
    <row r="98" spans="1:5">
      <c r="A98" s="4" t="s">
        <v>39</v>
      </c>
      <c r="B98" s="8" t="n">
        <v>-2.3</v>
      </c>
      <c r="C98" s="5" t="n">
        <v>0</v>
      </c>
      <c r="D98" s="8" t="n">
        <v>-4.7</v>
      </c>
      <c r="E98" s="5" t="n">
        <v>0</v>
      </c>
    </row>
    <row r="99" spans="1:5">
      <c r="A99" s="4" t="s">
        <v>40</v>
      </c>
      <c r="B99" s="5" t="n">
        <v>0</v>
      </c>
      <c r="C99" s="5" t="n">
        <v>0</v>
      </c>
      <c r="D99" s="5" t="n">
        <v>0</v>
      </c>
      <c r="E99" s="5" t="n">
        <v>0</v>
      </c>
    </row>
    <row r="100" spans="1:5">
      <c r="A100" s="4" t="s">
        <v>41</v>
      </c>
      <c r="B100" s="8" t="n">
        <v>20.3</v>
      </c>
      <c r="C100" s="5" t="n">
        <v>0</v>
      </c>
      <c r="D100" s="8" t="n">
        <v>23.8</v>
      </c>
      <c r="E100" s="5" t="n">
        <v>0</v>
      </c>
    </row>
    <row r="101" spans="1:5">
      <c r="A101" s="4" t="s">
        <v>534</v>
      </c>
      <c r="B101" s="5" t="n">
        <v>0</v>
      </c>
      <c r="C101" s="5" t="n">
        <v>0</v>
      </c>
      <c r="D101" s="5" t="n">
        <v>0</v>
      </c>
      <c r="E101" s="5" t="n">
        <v>0</v>
      </c>
    </row>
    <row r="102" spans="1:5">
      <c r="A102" s="4" t="s">
        <v>45</v>
      </c>
      <c r="C102" s="5" t="n">
        <v>0</v>
      </c>
      <c r="D102" s="5" t="n">
        <v>0</v>
      </c>
      <c r="E102" s="5" t="n">
        <v>0</v>
      </c>
    </row>
    <row r="103" spans="1:5">
      <c r="A103" s="4" t="s">
        <v>46</v>
      </c>
      <c r="B103" s="5" t="n">
        <v>0</v>
      </c>
      <c r="C103" s="5" t="n">
        <v>0</v>
      </c>
      <c r="D103" s="5" t="n">
        <v>0</v>
      </c>
      <c r="E103" s="5" t="n">
        <v>0</v>
      </c>
    </row>
    <row r="104" spans="1:5">
      <c r="A104" s="4" t="s">
        <v>317</v>
      </c>
      <c r="B104" s="8" t="n">
        <v>20.3</v>
      </c>
      <c r="C104" s="5" t="n">
        <v>0</v>
      </c>
      <c r="D104" s="8" t="n">
        <v>23.8</v>
      </c>
      <c r="E104" s="5" t="n">
        <v>0</v>
      </c>
    </row>
    <row r="105" spans="1:5">
      <c r="A105" s="4" t="s">
        <v>535</v>
      </c>
      <c r="B105" s="8" t="n">
        <v>-39.5</v>
      </c>
      <c r="C105" s="5" t="n">
        <v>-43</v>
      </c>
      <c r="D105" s="8" t="n">
        <v>-76.90000000000001</v>
      </c>
      <c r="E105" s="8" t="n">
        <v>-36.8</v>
      </c>
    </row>
    <row r="106" spans="1:5">
      <c r="A106" s="4" t="s">
        <v>536</v>
      </c>
      <c r="B106" s="5" t="n">
        <v>0</v>
      </c>
      <c r="C106" s="5" t="n">
        <v>0</v>
      </c>
      <c r="D106" s="5" t="n">
        <v>0</v>
      </c>
      <c r="E106" s="5" t="n">
        <v>0</v>
      </c>
    </row>
    <row r="107" spans="1:5">
      <c r="A107" s="4" t="s">
        <v>50</v>
      </c>
      <c r="B107" s="8" t="n">
        <v>-19.2</v>
      </c>
      <c r="C107" s="5" t="n">
        <v>-43</v>
      </c>
      <c r="D107" s="8" t="n">
        <v>-53.1</v>
      </c>
      <c r="E107" s="8" t="n">
        <v>-36.8</v>
      </c>
    </row>
    <row r="108" spans="1:5">
      <c r="A108" s="4" t="s">
        <v>537</v>
      </c>
      <c r="B108" s="8" t="n">
        <v>-75.2</v>
      </c>
      <c r="C108" s="8" t="n">
        <v>38.4</v>
      </c>
      <c r="D108" s="8" t="n">
        <v>-130.2</v>
      </c>
      <c r="E108" s="8" t="n">
        <v>33.9</v>
      </c>
    </row>
    <row r="109" spans="1:5">
      <c r="A109" s="4" t="s">
        <v>56</v>
      </c>
      <c r="B109" s="7" t="n">
        <v>-94.40000000000001</v>
      </c>
      <c r="C109" s="7" t="n">
        <v>-4.6</v>
      </c>
      <c r="D109" s="7" t="n">
        <v>-183.3</v>
      </c>
      <c r="E109" s="7" t="n">
        <v>-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26</v>
      </c>
    </row>
    <row r="3" spans="1:3">
      <c r="A3" s="3" t="s">
        <v>532</v>
      </c>
    </row>
    <row r="4" spans="1:3">
      <c r="A4" s="4" t="s">
        <v>539</v>
      </c>
      <c r="B4" s="7" t="n">
        <v>279.5</v>
      </c>
      <c r="C4" s="7" t="n">
        <v>191.9</v>
      </c>
    </row>
    <row r="5" spans="1:3">
      <c r="A5" s="3" t="s">
        <v>115</v>
      </c>
    </row>
    <row r="6" spans="1:3">
      <c r="A6" s="4" t="s">
        <v>116</v>
      </c>
      <c r="B6" s="8" t="n">
        <v>-140.2</v>
      </c>
      <c r="C6" s="8" t="n">
        <v>-132.6</v>
      </c>
    </row>
    <row r="7" spans="1:3">
      <c r="A7" s="4" t="s">
        <v>117</v>
      </c>
      <c r="B7" s="8" t="n">
        <v>-52.1</v>
      </c>
      <c r="C7" s="5" t="n">
        <v>0</v>
      </c>
    </row>
    <row r="8" spans="1:3">
      <c r="A8" s="4" t="s">
        <v>119</v>
      </c>
      <c r="B8" s="8" t="n">
        <v>22.4</v>
      </c>
      <c r="C8" s="8" t="n">
        <v>22.5</v>
      </c>
    </row>
    <row r="9" spans="1:3">
      <c r="A9" s="4" t="s">
        <v>540</v>
      </c>
      <c r="B9" s="5" t="n">
        <v>10</v>
      </c>
      <c r="C9" s="8" t="n">
        <v>6.1</v>
      </c>
    </row>
    <row r="10" spans="1:3">
      <c r="A10" s="4" t="s">
        <v>541</v>
      </c>
      <c r="B10" s="5" t="n">
        <v>0</v>
      </c>
      <c r="C10" s="5" t="n">
        <v>0</v>
      </c>
    </row>
    <row r="11" spans="1:3">
      <c r="A11" s="4" t="s">
        <v>121</v>
      </c>
      <c r="B11" s="8" t="n">
        <v>-159.9</v>
      </c>
      <c r="C11" s="5" t="n">
        <v>-104</v>
      </c>
    </row>
    <row r="12" spans="1:3">
      <c r="A12" s="3" t="s">
        <v>122</v>
      </c>
    </row>
    <row r="13" spans="1:3">
      <c r="A13" s="4" t="s">
        <v>542</v>
      </c>
      <c r="B13" s="8" t="n">
        <v>12.6</v>
      </c>
      <c r="C13" s="8" t="n">
        <v>-80.09999999999999</v>
      </c>
    </row>
    <row r="14" spans="1:3">
      <c r="A14" s="4" t="s">
        <v>127</v>
      </c>
      <c r="B14" s="8" t="n">
        <v>-27.7</v>
      </c>
      <c r="C14" s="5" t="n">
        <v>0</v>
      </c>
    </row>
    <row r="15" spans="1:3">
      <c r="A15" s="4" t="s">
        <v>129</v>
      </c>
      <c r="B15" s="8" t="n">
        <v>-19.5</v>
      </c>
      <c r="C15" s="5" t="n">
        <v>-25</v>
      </c>
    </row>
    <row r="16" spans="1:3">
      <c r="A16" s="4" t="s">
        <v>130</v>
      </c>
      <c r="B16" s="8" t="n">
        <v>-3.9</v>
      </c>
      <c r="C16" s="8" t="n">
        <v>-4.4</v>
      </c>
    </row>
    <row r="17" spans="1:3">
      <c r="A17" s="4" t="s">
        <v>543</v>
      </c>
      <c r="B17" s="5" t="n">
        <v>0</v>
      </c>
      <c r="C17" s="5" t="n">
        <v>0</v>
      </c>
    </row>
    <row r="18" spans="1:3">
      <c r="A18" s="4" t="s">
        <v>131</v>
      </c>
      <c r="B18" s="8" t="n">
        <v>-38.5</v>
      </c>
      <c r="C18" s="8" t="n">
        <v>-109.5</v>
      </c>
    </row>
    <row r="19" spans="1:3">
      <c r="A19" s="4" t="s">
        <v>132</v>
      </c>
      <c r="B19" s="8" t="n">
        <v>2.8</v>
      </c>
      <c r="C19" s="8" t="n">
        <v>-1.9</v>
      </c>
    </row>
    <row r="20" spans="1:3">
      <c r="A20" s="4" t="s">
        <v>133</v>
      </c>
      <c r="B20" s="8" t="n">
        <v>83.90000000000001</v>
      </c>
      <c r="C20" s="8" t="n">
        <v>-23.5</v>
      </c>
    </row>
    <row r="21" spans="1:3">
      <c r="A21" s="4" t="s">
        <v>134</v>
      </c>
      <c r="B21" s="8" t="n">
        <v>156.9</v>
      </c>
      <c r="C21" s="8" t="n">
        <v>166.8</v>
      </c>
    </row>
    <row r="22" spans="1:3">
      <c r="A22" s="4" t="s">
        <v>135</v>
      </c>
      <c r="B22" s="8" t="n">
        <v>240.8</v>
      </c>
      <c r="C22" s="8" t="n">
        <v>143.3</v>
      </c>
    </row>
    <row r="23" spans="1:3">
      <c r="A23" s="4" t="s">
        <v>544</v>
      </c>
    </row>
    <row r="24" spans="1:3">
      <c r="A24" s="3" t="s">
        <v>122</v>
      </c>
    </row>
    <row r="25" spans="1:3">
      <c r="A25" s="4" t="s">
        <v>130</v>
      </c>
      <c r="B25" s="5" t="n">
        <v>0</v>
      </c>
    </row>
    <row r="26" spans="1:3">
      <c r="A26" s="4" t="s">
        <v>545</v>
      </c>
    </row>
    <row r="27" spans="1:3">
      <c r="A27" s="3" t="s">
        <v>122</v>
      </c>
    </row>
    <row r="28" spans="1:3">
      <c r="A28" s="4" t="s">
        <v>130</v>
      </c>
      <c r="B28" s="5" t="n">
        <v>0</v>
      </c>
    </row>
    <row r="29" spans="1:3">
      <c r="A29" s="4" t="s">
        <v>526</v>
      </c>
    </row>
    <row r="30" spans="1:3">
      <c r="A30" s="3" t="s">
        <v>532</v>
      </c>
    </row>
    <row r="31" spans="1:3">
      <c r="A31" s="4" t="s">
        <v>539</v>
      </c>
      <c r="B31" s="8" t="n">
        <v>-125.1</v>
      </c>
      <c r="C31" s="8" t="n">
        <v>-128.5</v>
      </c>
    </row>
    <row r="32" spans="1:3">
      <c r="A32" s="3" t="s">
        <v>115</v>
      </c>
    </row>
    <row r="33" spans="1:3">
      <c r="A33" s="4" t="s">
        <v>116</v>
      </c>
      <c r="B33" s="8" t="n">
        <v>-8.9</v>
      </c>
      <c r="C33" s="8" t="n">
        <v>-5.2</v>
      </c>
    </row>
    <row r="34" spans="1:3">
      <c r="A34" s="4" t="s">
        <v>117</v>
      </c>
      <c r="B34" s="5" t="n">
        <v>0</v>
      </c>
    </row>
    <row r="35" spans="1:3">
      <c r="A35" s="4" t="s">
        <v>119</v>
      </c>
      <c r="B35" s="5" t="n">
        <v>0</v>
      </c>
      <c r="C35" s="5" t="n">
        <v>0</v>
      </c>
    </row>
    <row r="36" spans="1:3">
      <c r="A36" s="4" t="s">
        <v>540</v>
      </c>
      <c r="B36" s="5" t="n">
        <v>0</v>
      </c>
      <c r="C36" s="5" t="n">
        <v>0</v>
      </c>
    </row>
    <row r="37" spans="1:3">
      <c r="A37" s="4" t="s">
        <v>541</v>
      </c>
      <c r="B37" s="8" t="n">
        <v>-102.9</v>
      </c>
      <c r="C37" s="8" t="n">
        <v>210.7</v>
      </c>
    </row>
    <row r="38" spans="1:3">
      <c r="A38" s="4" t="s">
        <v>121</v>
      </c>
      <c r="B38" s="8" t="n">
        <v>-111.8</v>
      </c>
      <c r="C38" s="8" t="n">
        <v>205.5</v>
      </c>
    </row>
    <row r="39" spans="1:3">
      <c r="A39" s="3" t="s">
        <v>122</v>
      </c>
    </row>
    <row r="40" spans="1:3">
      <c r="A40" s="4" t="s">
        <v>542</v>
      </c>
      <c r="B40" s="8" t="n">
        <v>265.7</v>
      </c>
      <c r="C40" s="8" t="n">
        <v>-76.5</v>
      </c>
    </row>
    <row r="41" spans="1:3">
      <c r="A41" s="4" t="s">
        <v>127</v>
      </c>
      <c r="B41" s="8" t="n">
        <v>-27.7</v>
      </c>
    </row>
    <row r="42" spans="1:3">
      <c r="A42" s="4" t="s">
        <v>129</v>
      </c>
      <c r="B42" s="5" t="n">
        <v>0</v>
      </c>
      <c r="C42" s="5" t="n">
        <v>0</v>
      </c>
    </row>
    <row r="43" spans="1:3">
      <c r="A43" s="4" t="s">
        <v>130</v>
      </c>
      <c r="C43" s="5" t="n">
        <v>0</v>
      </c>
    </row>
    <row r="44" spans="1:3">
      <c r="A44" s="4" t="s">
        <v>543</v>
      </c>
      <c r="B44" s="5" t="n">
        <v>0</v>
      </c>
      <c r="C44" s="5" t="n">
        <v>0</v>
      </c>
    </row>
    <row r="45" spans="1:3">
      <c r="A45" s="4" t="s">
        <v>131</v>
      </c>
      <c r="B45" s="5" t="n">
        <v>238</v>
      </c>
      <c r="C45" s="8" t="n">
        <v>-76.5</v>
      </c>
    </row>
    <row r="46" spans="1:3">
      <c r="A46" s="4" t="s">
        <v>132</v>
      </c>
      <c r="B46" s="5" t="n">
        <v>0</v>
      </c>
      <c r="C46" s="5" t="n">
        <v>0</v>
      </c>
    </row>
    <row r="47" spans="1:3">
      <c r="A47" s="4" t="s">
        <v>133</v>
      </c>
      <c r="B47" s="8" t="n">
        <v>1.1</v>
      </c>
      <c r="C47" s="8" t="n">
        <v>0.5</v>
      </c>
    </row>
    <row r="48" spans="1:3">
      <c r="A48" s="4" t="s">
        <v>134</v>
      </c>
      <c r="B48" s="8" t="n">
        <v>1.7</v>
      </c>
      <c r="C48" s="5" t="n">
        <v>0</v>
      </c>
    </row>
    <row r="49" spans="1:3">
      <c r="A49" s="4" t="s">
        <v>135</v>
      </c>
      <c r="B49" s="8" t="n">
        <v>2.8</v>
      </c>
      <c r="C49" s="8" t="n">
        <v>0.5</v>
      </c>
    </row>
    <row r="50" spans="1:3">
      <c r="A50" s="4" t="s">
        <v>527</v>
      </c>
    </row>
    <row r="51" spans="1:3">
      <c r="A51" s="3" t="s">
        <v>532</v>
      </c>
    </row>
    <row r="52" spans="1:3">
      <c r="A52" s="4" t="s">
        <v>539</v>
      </c>
      <c r="B52" s="8" t="n">
        <v>-101.1</v>
      </c>
      <c r="C52" s="8" t="n">
        <v>-119.9</v>
      </c>
    </row>
    <row r="53" spans="1:3">
      <c r="A53" s="3" t="s">
        <v>115</v>
      </c>
    </row>
    <row r="54" spans="1:3">
      <c r="A54" s="4" t="s">
        <v>116</v>
      </c>
      <c r="B54" s="8" t="n">
        <v>-25.1</v>
      </c>
      <c r="C54" s="8" t="n">
        <v>-26.7</v>
      </c>
    </row>
    <row r="55" spans="1:3">
      <c r="A55" s="4" t="s">
        <v>117</v>
      </c>
      <c r="B55" s="5" t="n">
        <v>0</v>
      </c>
    </row>
    <row r="56" spans="1:3">
      <c r="A56" s="4" t="s">
        <v>119</v>
      </c>
      <c r="B56" s="5" t="n">
        <v>0</v>
      </c>
      <c r="C56" s="5" t="n">
        <v>0</v>
      </c>
    </row>
    <row r="57" spans="1:3">
      <c r="A57" s="4" t="s">
        <v>540</v>
      </c>
      <c r="B57" s="5" t="n">
        <v>0</v>
      </c>
      <c r="C57" s="8" t="n">
        <v>0.3</v>
      </c>
    </row>
    <row r="58" spans="1:3">
      <c r="A58" s="4" t="s">
        <v>541</v>
      </c>
      <c r="B58" s="5" t="n">
        <v>0</v>
      </c>
      <c r="C58" s="5" t="n">
        <v>0</v>
      </c>
    </row>
    <row r="59" spans="1:3">
      <c r="A59" s="4" t="s">
        <v>121</v>
      </c>
      <c r="B59" s="8" t="n">
        <v>-25.1</v>
      </c>
      <c r="C59" s="8" t="n">
        <v>-26.4</v>
      </c>
    </row>
    <row r="60" spans="1:3">
      <c r="A60" s="3" t="s">
        <v>122</v>
      </c>
    </row>
    <row r="61" spans="1:3">
      <c r="A61" s="4" t="s">
        <v>542</v>
      </c>
      <c r="B61" s="5" t="n">
        <v>-250</v>
      </c>
      <c r="C61" s="5" t="n">
        <v>0</v>
      </c>
    </row>
    <row r="62" spans="1:3">
      <c r="A62" s="4" t="s">
        <v>127</v>
      </c>
      <c r="B62" s="5" t="n">
        <v>0</v>
      </c>
    </row>
    <row r="63" spans="1:3">
      <c r="A63" s="4" t="s">
        <v>129</v>
      </c>
      <c r="B63" s="5" t="n">
        <v>-17</v>
      </c>
      <c r="C63" s="8" t="n">
        <v>-15.1</v>
      </c>
    </row>
    <row r="64" spans="1:3">
      <c r="A64" s="4" t="s">
        <v>130</v>
      </c>
      <c r="B64" s="8" t="n">
        <v>-3.9</v>
      </c>
      <c r="C64" s="8" t="n">
        <v>-4.4</v>
      </c>
    </row>
    <row r="65" spans="1:3">
      <c r="A65" s="4" t="s">
        <v>543</v>
      </c>
      <c r="B65" s="8" t="n">
        <v>507.1</v>
      </c>
      <c r="C65" s="8" t="n">
        <v>155.1</v>
      </c>
    </row>
    <row r="66" spans="1:3">
      <c r="A66" s="4" t="s">
        <v>131</v>
      </c>
      <c r="B66" s="8" t="n">
        <v>236.2</v>
      </c>
      <c r="C66" s="8" t="n">
        <v>135.6</v>
      </c>
    </row>
    <row r="67" spans="1:3">
      <c r="A67" s="4" t="s">
        <v>132</v>
      </c>
      <c r="B67" s="5" t="n">
        <v>0</v>
      </c>
      <c r="C67" s="5" t="n">
        <v>0</v>
      </c>
    </row>
    <row r="68" spans="1:3">
      <c r="A68" s="4" t="s">
        <v>133</v>
      </c>
      <c r="B68" s="5" t="n">
        <v>110</v>
      </c>
      <c r="C68" s="8" t="n">
        <v>-10.7</v>
      </c>
    </row>
    <row r="69" spans="1:3">
      <c r="A69" s="4" t="s">
        <v>134</v>
      </c>
      <c r="B69" s="8" t="n">
        <v>32.7</v>
      </c>
      <c r="C69" s="8" t="n">
        <v>43.2</v>
      </c>
    </row>
    <row r="70" spans="1:3">
      <c r="A70" s="4" t="s">
        <v>135</v>
      </c>
      <c r="B70" s="8" t="n">
        <v>142.7</v>
      </c>
      <c r="C70" s="8" t="n">
        <v>32.5</v>
      </c>
    </row>
    <row r="71" spans="1:3">
      <c r="A71" s="4" t="s">
        <v>528</v>
      </c>
    </row>
    <row r="72" spans="1:3">
      <c r="A72" s="3" t="s">
        <v>532</v>
      </c>
    </row>
    <row r="73" spans="1:3">
      <c r="A73" s="4" t="s">
        <v>539</v>
      </c>
      <c r="B73" s="8" t="n">
        <v>327.9</v>
      </c>
      <c r="C73" s="8" t="n">
        <v>331.9</v>
      </c>
    </row>
    <row r="74" spans="1:3">
      <c r="A74" s="3" t="s">
        <v>115</v>
      </c>
    </row>
    <row r="75" spans="1:3">
      <c r="A75" s="4" t="s">
        <v>116</v>
      </c>
      <c r="B75" s="8" t="n">
        <v>-67.90000000000001</v>
      </c>
      <c r="C75" s="8" t="n">
        <v>-75.5</v>
      </c>
    </row>
    <row r="76" spans="1:3">
      <c r="A76" s="4" t="s">
        <v>117</v>
      </c>
      <c r="B76" s="8" t="n">
        <v>-26.3</v>
      </c>
    </row>
    <row r="77" spans="1:3">
      <c r="A77" s="4" t="s">
        <v>119</v>
      </c>
      <c r="B77" s="5" t="n">
        <v>0</v>
      </c>
      <c r="C77" s="5" t="n">
        <v>0</v>
      </c>
    </row>
    <row r="78" spans="1:3">
      <c r="A78" s="4" t="s">
        <v>540</v>
      </c>
      <c r="B78" s="8" t="n">
        <v>7.5</v>
      </c>
      <c r="C78" s="8" t="n">
        <v>7.9</v>
      </c>
    </row>
    <row r="79" spans="1:3">
      <c r="A79" s="4" t="s">
        <v>541</v>
      </c>
      <c r="B79" s="5" t="n">
        <v>0</v>
      </c>
      <c r="C79" s="5" t="n">
        <v>0</v>
      </c>
    </row>
    <row r="80" spans="1:3">
      <c r="A80" s="4" t="s">
        <v>121</v>
      </c>
      <c r="B80" s="8" t="n">
        <v>-86.7</v>
      </c>
      <c r="C80" s="8" t="n">
        <v>-67.59999999999999</v>
      </c>
    </row>
    <row r="81" spans="1:3">
      <c r="A81" s="3" t="s">
        <v>122</v>
      </c>
    </row>
    <row r="82" spans="1:3">
      <c r="A82" s="4" t="s">
        <v>542</v>
      </c>
      <c r="B82" s="5" t="n">
        <v>0</v>
      </c>
      <c r="C82" s="5" t="n">
        <v>0</v>
      </c>
    </row>
    <row r="83" spans="1:3">
      <c r="A83" s="4" t="s">
        <v>127</v>
      </c>
      <c r="B83" s="5" t="n">
        <v>0</v>
      </c>
    </row>
    <row r="84" spans="1:3">
      <c r="A84" s="4" t="s">
        <v>129</v>
      </c>
      <c r="B84" s="8" t="n">
        <v>-2.5</v>
      </c>
      <c r="C84" s="8" t="n">
        <v>-9.9</v>
      </c>
    </row>
    <row r="85" spans="1:3">
      <c r="A85" s="4" t="s">
        <v>130</v>
      </c>
      <c r="C85" s="5" t="n">
        <v>0</v>
      </c>
    </row>
    <row r="86" spans="1:3">
      <c r="A86" s="4" t="s">
        <v>543</v>
      </c>
      <c r="B86" s="8" t="n">
        <v>-237.9</v>
      </c>
      <c r="C86" s="8" t="n">
        <v>-250.5</v>
      </c>
    </row>
    <row r="87" spans="1:3">
      <c r="A87" s="4" t="s">
        <v>131</v>
      </c>
      <c r="B87" s="8" t="n">
        <v>-240.4</v>
      </c>
      <c r="C87" s="8" t="n">
        <v>-260.4</v>
      </c>
    </row>
    <row r="88" spans="1:3">
      <c r="A88" s="4" t="s">
        <v>132</v>
      </c>
      <c r="B88" s="5" t="n">
        <v>0</v>
      </c>
      <c r="C88" s="8" t="n">
        <v>-0.6</v>
      </c>
    </row>
    <row r="89" spans="1:3">
      <c r="A89" s="4" t="s">
        <v>133</v>
      </c>
      <c r="B89" s="8" t="n">
        <v>0.8</v>
      </c>
      <c r="C89" s="8" t="n">
        <v>3.3</v>
      </c>
    </row>
    <row r="90" spans="1:3">
      <c r="A90" s="4" t="s">
        <v>134</v>
      </c>
      <c r="B90" s="5" t="n">
        <v>41</v>
      </c>
      <c r="C90" s="8" t="n">
        <v>37.7</v>
      </c>
    </row>
    <row r="91" spans="1:3">
      <c r="A91" s="4" t="s">
        <v>135</v>
      </c>
      <c r="B91" s="8" t="n">
        <v>41.8</v>
      </c>
      <c r="C91" s="5" t="n">
        <v>41</v>
      </c>
    </row>
    <row r="92" spans="1:3">
      <c r="A92" s="4" t="s">
        <v>529</v>
      </c>
    </row>
    <row r="93" spans="1:3">
      <c r="A93" s="3" t="s">
        <v>532</v>
      </c>
    </row>
    <row r="94" spans="1:3">
      <c r="A94" s="4" t="s">
        <v>539</v>
      </c>
      <c r="B94" s="8" t="n">
        <v>177.4</v>
      </c>
      <c r="C94" s="8" t="n">
        <v>108.5</v>
      </c>
    </row>
    <row r="95" spans="1:3">
      <c r="A95" s="3" t="s">
        <v>115</v>
      </c>
    </row>
    <row r="96" spans="1:3">
      <c r="A96" s="4" t="s">
        <v>116</v>
      </c>
      <c r="B96" s="8" t="n">
        <v>-38.3</v>
      </c>
      <c r="C96" s="8" t="n">
        <v>-25.2</v>
      </c>
    </row>
    <row r="97" spans="1:3">
      <c r="A97" s="4" t="s">
        <v>117</v>
      </c>
      <c r="B97" s="8" t="n">
        <v>-25.8</v>
      </c>
    </row>
    <row r="98" spans="1:3">
      <c r="A98" s="4" t="s">
        <v>119</v>
      </c>
      <c r="B98" s="8" t="n">
        <v>22.4</v>
      </c>
      <c r="C98" s="8" t="n">
        <v>22.5</v>
      </c>
    </row>
    <row r="99" spans="1:3">
      <c r="A99" s="4" t="s">
        <v>540</v>
      </c>
      <c r="B99" s="8" t="n">
        <v>2.5</v>
      </c>
      <c r="C99" s="8" t="n">
        <v>-2.1</v>
      </c>
    </row>
    <row r="100" spans="1:3">
      <c r="A100" s="4" t="s">
        <v>541</v>
      </c>
      <c r="B100" s="8" t="n">
        <v>-166.3</v>
      </c>
      <c r="C100" s="5" t="n">
        <v>0</v>
      </c>
    </row>
    <row r="101" spans="1:3">
      <c r="A101" s="4" t="s">
        <v>121</v>
      </c>
      <c r="B101" s="8" t="n">
        <v>-205.5</v>
      </c>
      <c r="C101" s="8" t="n">
        <v>-4.8</v>
      </c>
    </row>
    <row r="102" spans="1:3">
      <c r="A102" s="3" t="s">
        <v>122</v>
      </c>
    </row>
    <row r="103" spans="1:3">
      <c r="A103" s="4" t="s">
        <v>542</v>
      </c>
      <c r="B103" s="8" t="n">
        <v>-3.1</v>
      </c>
      <c r="C103" s="8" t="n">
        <v>-3.6</v>
      </c>
    </row>
    <row r="104" spans="1:3">
      <c r="A104" s="4" t="s">
        <v>127</v>
      </c>
      <c r="B104" s="5" t="n">
        <v>0</v>
      </c>
    </row>
    <row r="105" spans="1:3">
      <c r="A105" s="4" t="s">
        <v>129</v>
      </c>
      <c r="B105" s="5" t="n">
        <v>0</v>
      </c>
      <c r="C105" s="5" t="n">
        <v>0</v>
      </c>
    </row>
    <row r="106" spans="1:3">
      <c r="A106" s="4" t="s">
        <v>130</v>
      </c>
      <c r="B106" s="5" t="n">
        <v>0</v>
      </c>
      <c r="C106" s="5" t="n">
        <v>0</v>
      </c>
    </row>
    <row r="107" spans="1:3">
      <c r="A107" s="4" t="s">
        <v>543</v>
      </c>
      <c r="B107" s="5" t="n">
        <v>0</v>
      </c>
      <c r="C107" s="8" t="n">
        <v>-115.3</v>
      </c>
    </row>
    <row r="108" spans="1:3">
      <c r="A108" s="4" t="s">
        <v>131</v>
      </c>
      <c r="B108" s="8" t="n">
        <v>-3.1</v>
      </c>
      <c r="C108" s="8" t="n">
        <v>-118.9</v>
      </c>
    </row>
    <row r="109" spans="1:3">
      <c r="A109" s="4" t="s">
        <v>132</v>
      </c>
      <c r="B109" s="8" t="n">
        <v>2.8</v>
      </c>
      <c r="C109" s="8" t="n">
        <v>-1.3</v>
      </c>
    </row>
    <row r="110" spans="1:3">
      <c r="A110" s="4" t="s">
        <v>133</v>
      </c>
      <c r="B110" s="8" t="n">
        <v>-28.4</v>
      </c>
      <c r="C110" s="8" t="n">
        <v>-16.5</v>
      </c>
    </row>
    <row r="111" spans="1:3">
      <c r="A111" s="4" t="s">
        <v>134</v>
      </c>
      <c r="B111" s="8" t="n">
        <v>82.59999999999999</v>
      </c>
      <c r="C111" s="8" t="n">
        <v>85.90000000000001</v>
      </c>
    </row>
    <row r="112" spans="1:3">
      <c r="A112" s="4" t="s">
        <v>135</v>
      </c>
      <c r="B112" s="8" t="n">
        <v>54.2</v>
      </c>
      <c r="C112" s="8" t="n">
        <v>69.40000000000001</v>
      </c>
    </row>
    <row r="113" spans="1:3">
      <c r="A113" s="4" t="s">
        <v>530</v>
      </c>
    </row>
    <row r="114" spans="1:3">
      <c r="A114" s="3" t="s">
        <v>532</v>
      </c>
    </row>
    <row r="115" spans="1:3">
      <c r="A115" s="4" t="s">
        <v>539</v>
      </c>
      <c r="B115" s="8" t="n">
        <v>0.4</v>
      </c>
      <c r="C115" s="8" t="n">
        <v>-0.1</v>
      </c>
    </row>
    <row r="116" spans="1:3">
      <c r="A116" s="3" t="s">
        <v>115</v>
      </c>
    </row>
    <row r="117" spans="1:3">
      <c r="A117" s="4" t="s">
        <v>116</v>
      </c>
      <c r="B117" s="5" t="n">
        <v>0</v>
      </c>
      <c r="C117" s="5" t="n">
        <v>0</v>
      </c>
    </row>
    <row r="118" spans="1:3">
      <c r="A118" s="4" t="s">
        <v>117</v>
      </c>
      <c r="B118" s="5" t="n">
        <v>0</v>
      </c>
    </row>
    <row r="119" spans="1:3">
      <c r="A119" s="4" t="s">
        <v>119</v>
      </c>
      <c r="B119" s="5" t="n">
        <v>0</v>
      </c>
      <c r="C119" s="5" t="n">
        <v>0</v>
      </c>
    </row>
    <row r="120" spans="1:3">
      <c r="A120" s="4" t="s">
        <v>540</v>
      </c>
      <c r="B120" s="5" t="n">
        <v>0</v>
      </c>
      <c r="C120" s="5" t="n">
        <v>0</v>
      </c>
    </row>
    <row r="121" spans="1:3">
      <c r="A121" s="4" t="s">
        <v>541</v>
      </c>
      <c r="B121" s="8" t="n">
        <v>269.2</v>
      </c>
      <c r="C121" s="8" t="n">
        <v>-210.7</v>
      </c>
    </row>
    <row r="122" spans="1:3">
      <c r="A122" s="4" t="s">
        <v>121</v>
      </c>
      <c r="B122" s="8" t="n">
        <v>269.2</v>
      </c>
      <c r="C122" s="8" t="n">
        <v>-210.7</v>
      </c>
    </row>
    <row r="123" spans="1:3">
      <c r="A123" s="3" t="s">
        <v>122</v>
      </c>
    </row>
    <row r="124" spans="1:3">
      <c r="A124" s="4" t="s">
        <v>542</v>
      </c>
      <c r="B124" s="5" t="n">
        <v>0</v>
      </c>
      <c r="C124" s="5" t="n">
        <v>0</v>
      </c>
    </row>
    <row r="125" spans="1:3">
      <c r="A125" s="4" t="s">
        <v>127</v>
      </c>
      <c r="B125" s="5" t="n">
        <v>0</v>
      </c>
    </row>
    <row r="126" spans="1:3">
      <c r="A126" s="4" t="s">
        <v>129</v>
      </c>
      <c r="B126" s="5" t="n">
        <v>0</v>
      </c>
      <c r="C126" s="5" t="n">
        <v>0</v>
      </c>
    </row>
    <row r="127" spans="1:3">
      <c r="A127" s="4" t="s">
        <v>130</v>
      </c>
      <c r="B127" s="5" t="n">
        <v>0</v>
      </c>
      <c r="C127" s="5" t="n">
        <v>0</v>
      </c>
    </row>
    <row r="128" spans="1:3">
      <c r="A128" s="4" t="s">
        <v>543</v>
      </c>
      <c r="B128" s="8" t="n">
        <v>-269.2</v>
      </c>
      <c r="C128" s="8" t="n">
        <v>210.7</v>
      </c>
    </row>
    <row r="129" spans="1:3">
      <c r="A129" s="4" t="s">
        <v>131</v>
      </c>
      <c r="B129" s="8" t="n">
        <v>-269.2</v>
      </c>
      <c r="C129" s="8" t="n">
        <v>210.7</v>
      </c>
    </row>
    <row r="130" spans="1:3">
      <c r="A130" s="4" t="s">
        <v>132</v>
      </c>
      <c r="B130" s="5" t="n">
        <v>0</v>
      </c>
      <c r="C130" s="5" t="n">
        <v>0</v>
      </c>
    </row>
    <row r="131" spans="1:3">
      <c r="A131" s="4" t="s">
        <v>133</v>
      </c>
      <c r="B131" s="8" t="n">
        <v>0.4</v>
      </c>
      <c r="C131" s="8" t="n">
        <v>-0.1</v>
      </c>
    </row>
    <row r="132" spans="1:3">
      <c r="A132" s="4" t="s">
        <v>134</v>
      </c>
      <c r="B132" s="8" t="n">
        <v>-1.1</v>
      </c>
      <c r="C132" s="5" t="n">
        <v>0</v>
      </c>
    </row>
    <row r="133" spans="1:3">
      <c r="A133" s="4" t="s">
        <v>135</v>
      </c>
      <c r="B133" s="7" t="n">
        <v>-0.7</v>
      </c>
      <c r="C133"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v>
      </c>
      <c r="B1" s="2" t="s">
        <v>1</v>
      </c>
    </row>
    <row r="2" spans="1:2">
      <c r="B2" s="2" t="s">
        <v>2</v>
      </c>
    </row>
    <row r="3" spans="1:2">
      <c r="A3" s="3" t="s">
        <v>149</v>
      </c>
    </row>
    <row r="4" spans="1:2">
      <c r="A4" s="4" t="s">
        <v>40</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07:03:17Z</dcterms:created>
  <dcterms:modified xmlns:dcterms="http://purl.org/dc/terms/" xmlns:xsi="http://www.w3.org/2001/XMLSchema-instance" xsi:type="dcterms:W3CDTF">2017-07-24T07:03:17Z</dcterms:modified>
</cp:coreProperties>
</file>